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al Structure and Co"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Business Combinations" sheetId="12" state="visible" r:id="rId12"/>
    <sheet xmlns:r="http://schemas.openxmlformats.org/officeDocument/2006/relationships" name="Fair Value of Assets and Liabil"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Borrowings"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hare Based Compensation" sheetId="21" state="visible" r:id="rId21"/>
    <sheet xmlns:r="http://schemas.openxmlformats.org/officeDocument/2006/relationships" name="Taxation"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Business Combinations (Tables)" sheetId="28" state="visible" r:id="rId28"/>
    <sheet xmlns:r="http://schemas.openxmlformats.org/officeDocument/2006/relationships" name="Fair Value of Assets and Liab_2"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Borrowings (Tables)"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Share Based Compensation (Table" sheetId="36" state="visible" r:id="rId36"/>
    <sheet xmlns:r="http://schemas.openxmlformats.org/officeDocument/2006/relationships" name="Taxation (Tables)" sheetId="37" state="visible" r:id="rId37"/>
    <sheet xmlns:r="http://schemas.openxmlformats.org/officeDocument/2006/relationships" name="Organizational Structure and _2"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Revenue - Summary of Disaggrega" sheetId="41" state="visible" r:id="rId41"/>
    <sheet xmlns:r="http://schemas.openxmlformats.org/officeDocument/2006/relationships" name="Earnings Per Share - Summary of" sheetId="42" state="visible" r:id="rId42"/>
    <sheet xmlns:r="http://schemas.openxmlformats.org/officeDocument/2006/relationships" name="Earnings Per Share - Summary _2" sheetId="43" state="visible" r:id="rId43"/>
    <sheet xmlns:r="http://schemas.openxmlformats.org/officeDocument/2006/relationships" name="Business Combinations - Additio" sheetId="44" state="visible" r:id="rId44"/>
    <sheet xmlns:r="http://schemas.openxmlformats.org/officeDocument/2006/relationships" name="Business Combinations - Summary" sheetId="45" state="visible" r:id="rId45"/>
    <sheet xmlns:r="http://schemas.openxmlformats.org/officeDocument/2006/relationships" name="Business Combinations - Summa_2" sheetId="46" state="visible" r:id="rId46"/>
    <sheet xmlns:r="http://schemas.openxmlformats.org/officeDocument/2006/relationships" name="Business Combinations - Summa_3" sheetId="47" state="visible" r:id="rId47"/>
    <sheet xmlns:r="http://schemas.openxmlformats.org/officeDocument/2006/relationships" name="Business Combinations - Summa_4" sheetId="48" state="visible" r:id="rId48"/>
    <sheet xmlns:r="http://schemas.openxmlformats.org/officeDocument/2006/relationships" name="Business Combinations - Summa_5" sheetId="49" state="visible" r:id="rId49"/>
    <sheet xmlns:r="http://schemas.openxmlformats.org/officeDocument/2006/relationships" name="Fair Value of Assets and Liab_3" sheetId="50" state="visible" r:id="rId50"/>
    <sheet xmlns:r="http://schemas.openxmlformats.org/officeDocument/2006/relationships" name="Fair Value of Assets and Liab_4" sheetId="51" state="visible" r:id="rId51"/>
    <sheet xmlns:r="http://schemas.openxmlformats.org/officeDocument/2006/relationships" name="Fair Value - Schedule of Contin" sheetId="52" state="visible" r:id="rId52"/>
    <sheet xmlns:r="http://schemas.openxmlformats.org/officeDocument/2006/relationships" name="Property and Equipment - Schedu" sheetId="53" state="visible" r:id="rId53"/>
    <sheet xmlns:r="http://schemas.openxmlformats.org/officeDocument/2006/relationships" name="Property and Equipment - Additi" sheetId="54" state="visible" r:id="rId54"/>
    <sheet xmlns:r="http://schemas.openxmlformats.org/officeDocument/2006/relationships" name="Intangible Assets - Additional " sheetId="55" state="visible" r:id="rId55"/>
    <sheet xmlns:r="http://schemas.openxmlformats.org/officeDocument/2006/relationships" name="Intangible Assets - Schedule of" sheetId="56" state="visible" r:id="rId56"/>
    <sheet xmlns:r="http://schemas.openxmlformats.org/officeDocument/2006/relationships" name="Intangible Assets - Schedule _2" sheetId="57" state="visible" r:id="rId57"/>
    <sheet xmlns:r="http://schemas.openxmlformats.org/officeDocument/2006/relationships" name="Goodwill - Schedule of Changes " sheetId="58" state="visible" r:id="rId58"/>
    <sheet xmlns:r="http://schemas.openxmlformats.org/officeDocument/2006/relationships" name="Goodwill - Additional Informati" sheetId="59" state="visible" r:id="rId59"/>
    <sheet xmlns:r="http://schemas.openxmlformats.org/officeDocument/2006/relationships" name="Borrowings - Additional Informa" sheetId="60" state="visible" r:id="rId60"/>
    <sheet xmlns:r="http://schemas.openxmlformats.org/officeDocument/2006/relationships" name="Borrowings - Summary of Borrowi" sheetId="61" state="visible" r:id="rId61"/>
    <sheet xmlns:r="http://schemas.openxmlformats.org/officeDocument/2006/relationships" name="Borrowings - Summary of Borro_2" sheetId="62" state="visible" r:id="rId62"/>
    <sheet xmlns:r="http://schemas.openxmlformats.org/officeDocument/2006/relationships" name="Borrowings - Summary of Princip" sheetId="63" state="visible" r:id="rId63"/>
    <sheet xmlns:r="http://schemas.openxmlformats.org/officeDocument/2006/relationships" name="Derivative Instruments - Additi"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 xmlns:r="http://schemas.openxmlformats.org/officeDocument/2006/relationships" name="Schedule of Related Party Payab" sheetId="70" state="visible" r:id="rId70"/>
    <sheet xmlns:r="http://schemas.openxmlformats.org/officeDocument/2006/relationships" name="Related Party Transactions - Ad" sheetId="71" state="visible" r:id="rId71"/>
    <sheet xmlns:r="http://schemas.openxmlformats.org/officeDocument/2006/relationships" name="Share Based Compensation - Addi" sheetId="72" state="visible" r:id="rId72"/>
    <sheet xmlns:r="http://schemas.openxmlformats.org/officeDocument/2006/relationships" name="Share Based Compensation - Sche" sheetId="73" state="visible" r:id="rId73"/>
    <sheet xmlns:r="http://schemas.openxmlformats.org/officeDocument/2006/relationships" name="Share Based Compensation - Sc_2" sheetId="74" state="visible" r:id="rId74"/>
    <sheet xmlns:r="http://schemas.openxmlformats.org/officeDocument/2006/relationships" name="Share Based Compensation - Summ" sheetId="75" state="visible" r:id="rId75"/>
    <sheet xmlns:r="http://schemas.openxmlformats.org/officeDocument/2006/relationships" name="Taxation - Schedule of Loss Bef" sheetId="76" state="visible" r:id="rId76"/>
    <sheet xmlns:r="http://schemas.openxmlformats.org/officeDocument/2006/relationships" name="Taxation - Schedule of Provisio" sheetId="77" state="visible" r:id="rId77"/>
    <sheet xmlns:r="http://schemas.openxmlformats.org/officeDocument/2006/relationships" name="Taxation - Schedule of Reconcil" sheetId="78" state="visible" r:id="rId78"/>
    <sheet xmlns:r="http://schemas.openxmlformats.org/officeDocument/2006/relationships" name="Taxation - Additional Informati" sheetId="79" state="visible" r:id="rId79"/>
    <sheet xmlns:r="http://schemas.openxmlformats.org/officeDocument/2006/relationships" name="Taxation - Schedule of Deferred"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2,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Entity Interactive Data Current</t>
        </is>
      </c>
      <c r="B7" s="3" t="inlineStr">
        <is>
          <t>Yes</t>
        </is>
      </c>
    </row>
    <row r="8">
      <c r="A8" s="3" t="inlineStr">
        <is>
          <t>Document Period End Date</t>
        </is>
      </c>
      <c r="B8" s="3" t="inlineStr">
        <is>
          <t>Dec. 31,
		2021</t>
        </is>
      </c>
    </row>
    <row r="9">
      <c r="A9" s="3" t="inlineStr">
        <is>
          <t>Document Fiscal Year Focus</t>
        </is>
      </c>
      <c r="B9" s="3" t="inlineStr">
        <is>
          <t>2021</t>
        </is>
      </c>
    </row>
    <row r="10">
      <c r="A10" s="3" t="inlineStr">
        <is>
          <t>Document Fiscal Period Focus</t>
        </is>
      </c>
      <c r="B10" s="3" t="inlineStr">
        <is>
          <t>FY</t>
        </is>
      </c>
    </row>
    <row r="11">
      <c r="A11" s="3" t="inlineStr">
        <is>
          <t>ICFR Auditor Attestation Flag</t>
        </is>
      </c>
      <c r="B11" s="3" t="inlineStr">
        <is>
          <t>true</t>
        </is>
      </c>
    </row>
    <row r="12">
      <c r="A12" s="3" t="inlineStr">
        <is>
          <t>Entity Registrant Name</t>
        </is>
      </c>
      <c r="B12" s="3" t="inlineStr">
        <is>
          <t>Repay Holdings Corporation</t>
        </is>
      </c>
    </row>
    <row r="13">
      <c r="A13" s="3" t="inlineStr">
        <is>
          <t>Entity Central Index Key</t>
        </is>
      </c>
      <c r="B13" s="3" t="inlineStr">
        <is>
          <t>0001720592</t>
        </is>
      </c>
    </row>
    <row r="14">
      <c r="A14" s="3" t="inlineStr">
        <is>
          <t>Entity Tax Identification Number</t>
        </is>
      </c>
      <c r="B14" s="3" t="inlineStr">
        <is>
          <t>98-1496050</t>
        </is>
      </c>
    </row>
    <row r="15">
      <c r="A15" s="3" t="inlineStr">
        <is>
          <t>Current Fiscal Year End Date</t>
        </is>
      </c>
      <c r="B15" s="3" t="inlineStr">
        <is>
          <t>--12-31</t>
        </is>
      </c>
    </row>
    <row r="16">
      <c r="A16" s="3" t="inlineStr">
        <is>
          <t>Entity Current Reporting Status</t>
        </is>
      </c>
      <c r="B16" s="3" t="inlineStr">
        <is>
          <t>Yes</t>
        </is>
      </c>
    </row>
    <row r="17">
      <c r="A17" s="3" t="inlineStr">
        <is>
          <t>Entity Voluntary Filers</t>
        </is>
      </c>
      <c r="B17" s="3" t="inlineStr">
        <is>
          <t>No</t>
        </is>
      </c>
    </row>
    <row r="18">
      <c r="A18" s="3" t="inlineStr">
        <is>
          <t>Entity Well-known Seasoned Issuer</t>
        </is>
      </c>
      <c r="B18" s="3" t="inlineStr">
        <is>
          <t>No</t>
        </is>
      </c>
    </row>
    <row r="19">
      <c r="A19" s="3" t="inlineStr">
        <is>
          <t>Entity Filer Category</t>
        </is>
      </c>
      <c r="B19" s="3" t="inlineStr">
        <is>
          <t>Large Accelerated Filer</t>
        </is>
      </c>
    </row>
    <row r="20">
      <c r="A20" s="3" t="inlineStr">
        <is>
          <t>Entity File Number</t>
        </is>
      </c>
      <c r="B20" s="3" t="inlineStr">
        <is>
          <t>001-38531</t>
        </is>
      </c>
    </row>
    <row r="21">
      <c r="A21" s="3" t="inlineStr">
        <is>
          <t>Entity Shell Company</t>
        </is>
      </c>
      <c r="B21" s="3" t="inlineStr">
        <is>
          <t>false</t>
        </is>
      </c>
    </row>
    <row r="22">
      <c r="A22" s="3" t="inlineStr">
        <is>
          <t>Entity Emerging Growth Company</t>
        </is>
      </c>
      <c r="B22" s="3" t="inlineStr">
        <is>
          <t>false</t>
        </is>
      </c>
    </row>
    <row r="23">
      <c r="A23" s="3" t="inlineStr">
        <is>
          <t>Entity Small Business</t>
        </is>
      </c>
      <c r="B23" s="3" t="inlineStr">
        <is>
          <t>false</t>
        </is>
      </c>
    </row>
    <row r="24">
      <c r="A24" s="3" t="inlineStr">
        <is>
          <t>Entity Address, Address Line One</t>
        </is>
      </c>
      <c r="B24" s="3" t="inlineStr">
        <is>
          <t>3 West Paces Ferry Road</t>
        </is>
      </c>
    </row>
    <row r="25">
      <c r="A25" s="3" t="inlineStr">
        <is>
          <t>Entity Address, Address Line Two</t>
        </is>
      </c>
      <c r="B25" s="3" t="inlineStr">
        <is>
          <t>Suite 200</t>
        </is>
      </c>
    </row>
    <row r="26">
      <c r="A26" s="3" t="inlineStr">
        <is>
          <t>Entity Address, Postal Zip Code</t>
        </is>
      </c>
      <c r="B26" s="3" t="inlineStr">
        <is>
          <t>30305</t>
        </is>
      </c>
    </row>
    <row r="27">
      <c r="A27" s="3" t="inlineStr">
        <is>
          <t>City Area Code</t>
        </is>
      </c>
      <c r="B27" s="3" t="inlineStr">
        <is>
          <t>404</t>
        </is>
      </c>
    </row>
    <row r="28">
      <c r="A28" s="3" t="inlineStr">
        <is>
          <t>Local Phone Number</t>
        </is>
      </c>
      <c r="B28" s="3" t="inlineStr">
        <is>
          <t>504-7472</t>
        </is>
      </c>
    </row>
    <row r="29">
      <c r="A29" s="3" t="inlineStr">
        <is>
          <t>Entity Public Float</t>
        </is>
      </c>
      <c r="D29" s="4" t="n">
        <v>2120867217</v>
      </c>
    </row>
    <row r="30">
      <c r="A30" s="3" t="inlineStr">
        <is>
          <t>Entity Incorporation, State or Country Code</t>
        </is>
      </c>
      <c r="B30" s="3" t="inlineStr">
        <is>
          <t>DE</t>
        </is>
      </c>
    </row>
    <row r="31">
      <c r="A31" s="3" t="inlineStr">
        <is>
          <t>Trading Symbol</t>
        </is>
      </c>
      <c r="B31" s="3" t="inlineStr">
        <is>
          <t>RPAY</t>
        </is>
      </c>
    </row>
    <row r="32">
      <c r="A32" s="3" t="inlineStr">
        <is>
          <t>Title of 12(b) Security</t>
        </is>
      </c>
      <c r="B32" s="3" t="inlineStr">
        <is>
          <t>Class A Common Stock, par value $0.0001 per share</t>
        </is>
      </c>
    </row>
    <row r="33">
      <c r="A33" s="3" t="inlineStr">
        <is>
          <t>Security Exchange Name</t>
        </is>
      </c>
      <c r="B33" s="3" t="inlineStr">
        <is>
          <t>NASDAQ</t>
        </is>
      </c>
    </row>
    <row r="34">
      <c r="A34" s="3" t="inlineStr">
        <is>
          <t>Entity Address, State or Province</t>
        </is>
      </c>
      <c r="B34" s="3" t="inlineStr">
        <is>
          <t>GA</t>
        </is>
      </c>
    </row>
    <row r="35">
      <c r="A35" s="3" t="inlineStr">
        <is>
          <t>Entity Address, City or Town</t>
        </is>
      </c>
      <c r="B35" s="3" t="inlineStr">
        <is>
          <t>Atlanta</t>
        </is>
      </c>
    </row>
    <row r="36">
      <c r="A36" s="3" t="inlineStr">
        <is>
          <t>Auditor Name</t>
        </is>
      </c>
      <c r="B36" s="3" t="inlineStr">
        <is>
          <t>Grant Thornton LLP</t>
        </is>
      </c>
    </row>
    <row r="37">
      <c r="A37" s="3" t="inlineStr">
        <is>
          <t>Auditor Firm ID</t>
        </is>
      </c>
      <c r="B37" s="3" t="inlineStr">
        <is>
          <t>248</t>
        </is>
      </c>
    </row>
    <row r="38">
      <c r="A38" s="3" t="inlineStr">
        <is>
          <t>Auditor Location</t>
        </is>
      </c>
      <c r="B38" s="3" t="inlineStr">
        <is>
          <t>Philadelphia, Pennsylvania</t>
        </is>
      </c>
    </row>
    <row r="39">
      <c r="A39" s="3" t="inlineStr">
        <is>
          <t>Documents Incorporated by Reference</t>
        </is>
      </c>
      <c r="B39" s="3" t="inlineStr">
        <is>
          <t>The registrant has incorporated by reference into Part III of this report certain portions of either an amendment to this Form 10-K or its proxy statement for its 2022 Annual Meeting of Shareholders, which are expected to be filed within 120 days after the end of the registrant’s fiscal year ended December 31, 2021.</t>
        </is>
      </c>
    </row>
    <row r="40">
      <c r="A40" s="3" t="inlineStr">
        <is>
          <t>Class A Common Stock</t>
        </is>
      </c>
    </row>
    <row r="41">
      <c r="A41" s="3" t="inlineStr">
        <is>
          <t>Entity Common Stock, Shares Outstanding</t>
        </is>
      </c>
      <c r="C41" s="5" t="n">
        <v>90455315</v>
      </c>
    </row>
    <row r="42">
      <c r="A42" s="3" t="inlineStr">
        <is>
          <t>Class V Common Stock</t>
        </is>
      </c>
    </row>
    <row r="43">
      <c r="A43" s="3" t="inlineStr">
        <is>
          <t>Entity Common Stock, Shares Outstanding</t>
        </is>
      </c>
      <c r="C43"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6" t="inlineStr">
        <is>
          <t>Revenue From Contract With Customer [Abstract]</t>
        </is>
      </c>
    </row>
    <row r="4">
      <c r="A4" s="3" t="inlineStr">
        <is>
          <t>Revenue</t>
        </is>
      </c>
      <c r="B4" s="3" t="inlineStr">
        <is>
          <t xml:space="preserve">3. Revenue Disaggregation of Revenue The table below presents a disaggregation of revenue by direct and indirect relationships.
Year Ended December 31, 2021
Year Ended December 31, 2020
From July 11, 2019 to December 31, 2019
From January 1, 2019 to July 10, 2019
(Successor)
(Predecessor)
Revenue
Direct relationships
$213,251,782
$152,247,190
$56,370,030
$45,693,961
Indirect relationships
6,006,256
2,788,753
1,190,440
1,348,956
Total Revenue
$219,258,038
$155,035,943
$57,560,470
$47,042,9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6" t="inlineStr">
        <is>
          <t>Earnings Per Share [Abstract]</t>
        </is>
      </c>
    </row>
    <row r="4">
      <c r="A4" s="3" t="inlineStr">
        <is>
          <t>Earnings Per Share</t>
        </is>
      </c>
      <c r="B4" s="3" t="inlineStr">
        <is>
          <t>4 . Earnings Per Share During the years ended December 31, 2021 and 2020, and the period from July 11, 2019 to December 31, 2019, basic and diluted net loss per common share is the same since the inclusion of the assumed exchange of all Post-Merger Repay Units, unvested restricted share awards, Warrants and 2026 Notes would have been anti-dilutive. The following table summarizes net loss attributable to the Company and the weighted average basic and basic and diluted shares outstanding:
Year Ended December 31, 2021
Year Ended December 31, 2020
From July 11, 2019 to December 31, 2019
Loss before income tax expense
$(86,727,719)
$(129,724,270)
$(51,810,162)
Less: Net loss attributable to non-controlling interests
(5,952,390)
(11,769,683)
(15,271,043)
Income tax benefit
30,691,156
12,358,025
4,990,989
Net loss attributable to the Company
$(50,084,173)
$(105,596,562)
$(31,548,130)
Weighted average shares of Class A common stock outstanding - basic and diluted
83,318,189
52,180,911
35,731,220
Loss per share of Class A common stock outstanding - basic and diluted
$(0.60)
$(2.02)
$(0.88)
For the years ended December 31, 2021 and 2020, and the period from July 11, 2019 to December 31, 2019, the following common stock equivalent shares were excluded from the computation of the diluted loss per share, since their inclusion would have been anti-dilutive:
Year Ended December 31, 2021
Year Ended December 31, 2020
From July 11, 2019 to December 31, 2019
Post-Merger Repay Units exchangeable for Class A common stock
7,926,576
8,334,160
21,985,297
Earnout Post-Merger Repay Units exchangeable for Class A common stock
—
—
7,500,000
Dilutive warrants exercisable for Class A common stock
—
—
1,816,890
Unvested restricted share awards of Class A common stock
2,515,634
2,209,551
1,731,560
2026 Notes convertible for Class A common stock
13,095,238
—
—
Share equivalents excluded from earnings (loss) per share
23,537,448
10,543,711
33,033,747 Shares of the Company’s Class V common stock do not participate in the earnings or losses of the Company and, therefore, are not participating securities. As such, separate presentation of basic and diluted earnings per share of Class V common stock under the two-class method has not been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6" t="inlineStr">
        <is>
          <t>Business Combinations [Abstract]</t>
        </is>
      </c>
    </row>
    <row r="4">
      <c r="A4" s="3" t="inlineStr">
        <is>
          <t>Business Combinations</t>
        </is>
      </c>
      <c r="B4" s="3" t="inlineStr">
        <is>
          <t xml:space="preserve">5. Business Combinations Hawk Parent Holdings LLC Thunder Bridge and Hawk Parent entered into the Merger Agreement effective as of January 21, 2019 and announced consummation of the transactions contemplated by the Merger Agreement on July 11, 2019. Pursuant to the terms and subject to the conditions set forth in the Merger Agreement, at the closing of the Business Combination, (a) Thunder Bridge effected the domestication to become a Delaware corporation and (b) a wholly-owned subsidiary of Thunder Bridge merged with and into Hawk Parent, with Hawk Parent continuing as the surviving entity and becoming a subsidiary of the Company (with Thunder Bridge receiving membership interests in Hawk Parent as the surviving entity and becoming the managing member of the surviving entity). At the effective time of the Business Combination, Thunder Bridge changed its corporate name to “Repay Holdings Corporation” and all outstanding securities of Hawk Parent converted into the right to receive the consideration specified in the Merger Agreement. Each member of Hawk Parent received in exchange for their limited liability interests (i) one share of Class V common stock of the Company and (ii) a pro rata share of (A) non-voting limited liability units of Hawk Parent as the surviving entity, referred to as Post-Merger Repay Units, (B) certain cash consideration, and (C) the contingent right to receive certain additional Post-Merger Repay Units issued as an earn-out under the Merger Agreement after the closing of the Business Combination (“Earnout Units”). Shares of Class A common stock of the Company will provide the holder with voting and economic rights with respect to the Company as a holder of common stock. Each share of Class V common stock of the Company entitles the holder to vote as a stockholder of the Company, with the number of votes equal to the number of Post-Merger Repay Units held by the holder but provides no economic rights to the holder. At any time after the six month anniversary of the closing of the Business Combination, pursuant to the terms of the Exchange Agreement, each holder of a Post-Merger Repay Unit will be entitled to exchange such unit for one share of Class A common stock of the Company. The amount of cash consideration paid to selling Hawk Parent members at the closing of the Business Combination was equal to the following: (i) the total cash and cash equivalents of Thunder Bridge (including funds in its trust account after the redemption of its public stockholders and the proceeds of any debt or equity financing), minus plus minus minus minus minus minus minus minus Pursuant to a Tax Receivable Agreement (“Tax Receivable Agreement” or “TRA”) between the Company and the selling Hawk Parent members, the Company will pay to exchanging holders of Post-Merger Repay Units 100% of the tax savings that the Company realizes as a result of increases in tax basis in the Company’s assets as a result of the exchange of the Post-Merger Repay Units for shares of Class A common stock pursuant to the Exchange Agreement between the Company and the Class A unit holders of Hawk Parent Holdings LLC, excluding the Company, dated as of July 11, 2019, and certain other tax attributes of Repay and tax benefits related to entering into the TRA, including tax benefits attributable to payments under the TRA. Hawk Parent constitutes a business, with inputs, processes, and outputs. Accordingly, the Business Combination constitutes the acquisition of a business for purposes of ASC 805 and, due to the changes in control from the Business Combination, is accounted for using the acquisition method. Under the acquisition method, the acquisition date fair value of the gross consideration paid by Thunder Bridge to close the Business Combination was allocated to the assets acquired and the liabilities assumed based on their estimated fair values. The following summarizes the purchase consideration paid to the selling members of Hawk Parent:
Cash Consideration
$260,811,062
Unit Consideration (1)
220,452,964
Contingent consideration (2)
12,300,000
Tax receivable agreement liability (3)
65,537,761
Net working capital adjustment
(396,737)
Total purchase price
$558,705,050
(1)
The Company issued 22,045,297 shares of Post-Merger Repay Units valued at $10.00 per share as of July 11, 2019.
(2)
Reflects the fair value of Earnout Units, the contingent consideration paid to the selling members of Hawk Parent, pursuant to the Merger Agreement. The Company reflected this as noncontrolling interests on its balance sheet. The Repay Unitholders received 7,500,000 Earnout Units based on the stock price of the Company.
(3)
f the Company were to elect to terminate the Tax Receivable Agreement early, the Company would be required to make an immediate cash payment equal to the present value of the anticipated future tax benefits that are the subject of the Tax Receivable Agreement, which payment may be made significantly in advance of the actual realization, if any, of such future tax benefits. The Company recorded an allocation of the purchase price to Hawk Parent’s tangible and identifiable intangible assets acquired and liabilities assumed based on their fair values as of the July 11, 2019 closing date. The final purchase price allocation is as follows:
Cash and cash equivalents
$11,281,078
Accounts receivable
10,593,867
Prepaid expenses and other current assets
890,745
Total current assets
22,765,690
Property, plant and equipment, net
1,167,872
Restricted cash
6,930,434
Identifiable intangible assets
301,000,000
Total identifiable assets acquired
331,863,996
Accounts payable
(4,206,413)
Accrued expenses
(8,831,363)
Accrued employee payments
(6,501,123)
Other liabilities
(16,864)
Repay debt assumed
(93,514,583)
Net identifiable assets acquired
218,793,650
Goodwill
339,911,400
Total purchase price
$558,705,050 The values allocated to identifiable intangible assets and their estimated useful lives are as follows:
Fair Value
Useful life
Identifiable intangible assets
(in millions)
(in years)
Non-compete agreements
$3.0
2
Trade names
20.0
Indefinite
Developed technology
65.0
3
Merchant relationships
210.0
10
Channel relationships
3.0
10
$301.0
Goodwill recognized of $339.9 million represents the excess of the gross consideration transferred over the fair value of the underlying net tangible and identifiable intangible assets acquired, of which $279.2 million is expected to be deductible for tax purposes. Qualitative factors that contribute to the recognition of goodwill include certain intangible assets that are not recognized as separate identifiable intangible assets apart from goodwill. TriSource On August 13, 2019, the Company acquired all of the ownership interests of TriSource. Under the terms of the securities purchase agreement, between Repay Holdings, LLC and the direct and indirect owners of TriSource, as of August 13, 2019, the aggregate consideration paid at closing by Repay was approximately $60.2 million in cash. In addition to the closing consideration, the TriSource purchase agreement contains a performance based earnout based on future results of the acquired business, which could result in an additional payment to the former owners of TriSource of up to $5.0 million. The TriSource acquisition was financed with a combination of cash on hand and committed borrowing capacity under the Company’s existing credit facility. The TriSource purchase agreement contains customary representations, warranties and covenants by the Company and the former owners of TriSource, as well as a customary post-closing adjustment provision relating to working capital and similar items. The following summarizes the purchase consideration paid to the selling members of TriSource:
Cash Consideration
$60,235,090
Contingent consideration (1)
2,250,000
Total purchase price
$62,485,090
(1)
The Company recorded an allocation of the purchase price to TriSource’s tangible and identifiable intangible assets acquired and liabilities assumed based on their fair values as of the August 13, 2019 closing date. The final purchase price allocation is as follows:
Cash and cash equivalents
$383,236
Accounts receivable
2,290,441
Prepaid expenses and other current assets
95,763
Total current assets
2,769,440
Property, plant and equipment, net
215,739
Restricted cash
509,019
Identifiable intangible assets
30,500,000
Total identifiable assets acquired
33,994,198
Accounts payable
(1,621,252)
Accrued expenses
(756,117)
Net identifiable assets acquired
31,616,829
Goodwill
30,868,261
Total purchase price
$62,485,090 The values allocated to identifiable intangible assets and their estimated useful lives are as follows:
Fair Value
Useful life
Identifiable intangible assets
(in millions)
(in years)
Non-compete agreements
$0.4
5
Trade names
0.7
Indefinite
Developed technology
3.9
3
Merchant relationships
25.5
10
$30.5
Goodwill recognized of $30.9 million represents the excess of the gross consideration transferred over the fair value of the underlying net tangible and identifiable intangible assets acquired, of which $32.2 million is expected to be deductible for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TriSource. APS On October 14, 2019, the Company acquired substantially all of the assets of APS for $30.5 million in cash. In addition to the cash consideration, the APS selling equity holders may be entitled to a total of $30.0 million in three separate cash earnout payments, dependent on the achievement of certain growth targets. The following summarizes the purchase consideration paid to the selling members of APS:
Cash consideration
$30,465,454
Contingent consideration (1)
18,580,549
Total purchase price
$49,046,003
(1)
The Company recorded an allocation of the purchase price to APS’ tangible and identifiable intangible assets acquired and liabilities assumed based on their fair values as of the October 11, 2019 closing date. The final purchase price allocation is as follows:
Cash and cash equivalents
$ —
Accounts receivable
1,963,177
Prepaid expenses and other current assets
67,158
Total current assets
2,030,335
Property, plant and equipment, net
159,553
Restricted cash
549,978
Identifiable intangible assets
21,500,000
Total identifiable assets acquired
24,239,866
Accounts payable
(1,101,706)
Accrued expenses
(19,018)
Net identifiable assets acquired
23,119,142
Goodwill
25,926,861
Total purchase price
$49,046,003 The values allocated to identifiable intangible assets and their estimated useful lives are as follows:
Fair Value
Useful life
Identifiable intangible assets
(in millions)
(in years)
Non-compete agreements
$0.5
5
Trade names
0.5
Indefinite
Merchant relationships
20.5
9
21.5
Goodwill recognized of $25.9 million represents the excess of the gross consideration transferred over the fair value of the underlying net tangible and identifiable intangible assets acquired, of which $21.7 million is expected to be deductible for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APS. Ventanex On February 10, 2020, the Company acquired all of the ownership interests of Ventanex. The following summarizes the purchase consideration paid to the selling members of Ventanex:
Cash consideration
$35,939,129
Contingent consideration (1)
4,800,000
Total purchase price
$40,739,129
(1)
The Company recorded an allocation of the purchase price to Ventanex’s tangible and identifiable intangible assets acquired and liabilities assumed based on their fair values as of the February 10, 2020 closing date. The purchase price allocation is as follows:
Cash and cash equivalents
$50,663
Accounts receivable
1,376,539
Prepaid expenses and other current assets
180,514
Total current assets
1,607,716
Property, plant and equipment, net
137,833
Restricted cash
428,313
Identifiable intangible assets
26,890,000
Total identifiable assets acquired
29,063,862
Accounts payable
(152,035)
Accrued expenses
(373,159)
Net identifiable assets acquired
28,538,668
Goodwill
12,200,461
Total purchase price
$40,739,129
The values allocated to identifiable intangible assets and their estimated useful lives are as follows:
Fair Value
Useful life
Identifiable intangible assets
(in millions)
(in years)
Non-compete agreements
$0.1
5
Trade names
0.4
Indefinite
Developed technology
4.1
3
Merchant relationships
22.3
10
$26.9
Goodwill recognized of $12.2 million represents the excess of the gross consideration transferred over the fair value of the underlying net tangible and identifiable intangible assets acquired, of which $8.3 million is expected to be deductible for tax purposes .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Ventanex. cPayPlus On July 23, 2020, the Company acquired all of the ownership interests of cPayPlus. Under the terms of the securities purchase agreement between Repay Holdings, LLC and the direct and indirect owners of cPayPlus (“cPayPlus Purchase Agreement”), the aggregate consideration paid at closing by the Company was approximately $8.0 million in cash. In addition to the closing consideration, the cPayPlus Purchase Agreement contains a performance-based earnout (the “cPayPlus Earnout Payment”), which was based on future results of the acquired business and could result in an additional payment to the former owners of cPayPlus of up to $8.0 million. The cPayPlus acquisition was financed with cash on hand. The cPayPlus Purchase Agreement contains customary representations, warranties and covenants by Repay and the former owners of cPayPlus, as well as a customary post-closing adjustment provision relating to working capital and similar items. The following summarizes the purchase consideration paid to the selling members of cPayPlus:
Cash consideration
$7,956,963
Contingent consideration (1)
6,500,000
Total purchase price
$14,456,963
(1)
The Company recorded an allocation of the purchase price to cPayPlus’s tangible and identifiable intangible assets acquired and liabilities assumed based on their fair values as of the July 23, 2020 closing date. The purchase price allocation is as follows:
Cash and cash equivalents
$262,331
Accounts receivable
164,789
Prepaid expenses and other current assets
37,660
Total current assets
464,780
Property, plant and equipment, net
20,976
Identifiable intangible assets
7,720,000
Total identifiable assets acquired
8,205,756
Accounts payable
(99,046)
Accrued expenses
(363,393)
Net identifiable assets acquired
7,743,317
Goodwill
6,713,646
Total purchase price
$14,456,963 The values allocated to identifiable intangible assets and their estimated useful lives are as follows:
Fair Value
Useful life
Identifiable intangible assets
(in millions)
(in years)
Non-compete agreements
$0.1
5
Trade names
0.1
Indefinite
Developed technology
6.7
3
Merchant relationships
0.8
10
$7.7
Goodwill recognized of $6.7 million represents the excess of the gross consideration transferred over the fair value of the underlying net tangible and identifiable intangible assets acquired, of which $8.2 million is expected to be deductible for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cPayPlus. CPS On November 2, 2020, the Company acquired all of the ownership interests of CPS. Under the terms of the securities purchase agreement between Repay Holdings, LLC and the direct and indirect owners of CPS. (“CPS Purchase Agreement”), the aggregate consideration paid at closing by the Company was approximately $83.9 million in cash. In addition to the closing consideration, the CPS Purchase Agreement contains a performance-based earnout (the “CPS Earnout Payment”), which was based on future results of the acquired business and could result in an additional payment to the former owners of CPS of up to $15.0 million in two separate earnouts. The CPS acquisition was financed with cash on hand. The CPS Purchase Agreement contains customary representations, warranties and covenants by Repay and the former owners of CPS, as well as a customary post-closing adjustment provision relating to working capital and similar items. The following summarizes the purchase consideration paid to the selling members of CPS:
Cash consideration
$83,886,556
Contingent consideration (1)
4,500,000
Total purchase price
$88,386,556
(1)
The Company recorded an allocation of the purchase price to CPS’ and MPI’s tangible and identifiable intangible assets acquired and liabilities assumed based on their fair values as of the November 2, 2020 closing date. The purchase price allocation is as follows:
CPS
MPI
Cash and cash equivalents
$1,667,066
$2,097,921
Accounts receivable
2,810,158
5,556,958
Prepaid expenses and other current assets
2,615,615
934,751
Total current assets
7,092,839
8,589,630
Property, plant and equipment, net
19,391
2,995
Restricted cash
407
35,318
Identifiable intangible assets
30,830,000
7,110,000
Total identifiable assets acquired
37,942,637
15,737,943
Accounts payable
(2,004,371)
(4,495,599)
Accrued expenses
(2,143,680)
—
Net identifiable assets acquired
33,794,586
11,242,344
Goodwill
40,747,939
2,601,687
Total purchase price
$74,542,525
$13,844,031 The values allocated to identifiable intangible assets and their estimated useful lives are as follows:
Fair Value
(in millions)
Useful life
Identifiable intangible assets
CPS
MPI
(in years)
Non-compete agreements
$0.1
$0.1
4
Trade names
0.5
0.1
Indefinite
Developed technology
7.2
0.7
3
Merchant relationships
23.0
6.3
10
$30.8
$7.2
Goodwill recognized of $43.3 million represents the excess of the gross consideration transferred over the fair value of the underlying net tangible and identifiable intangible assets acquired, of which $38.8 million is expected to be deductible for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CPS. BillingTree On June 15, 2021, the Company acquired BillingTree. Under the terms of the agreement and plan of merger between BT Intermediate, LLC, the Company, two newly formed subsidiaries of the Company and the owner of BT Intermediate, LLC (“BillingTree Merger Agreement”), the aggregate consideration paid at closing by the Company was approximately $505.8 million, consisting of approximately $277.5 million in cash and approximately 10 million shares of Class A common stock. The BillingTree Merger Agreement contains customary representations, warranties and covenants by Repay and the former owner of BillingTree, as well as a customary post-closing adjustment provision relating to working capital and similar items. The following summarizes the preliminary purchase consideration paid to the seller of BillingTree:
Cash consideration
$277,521,139
Class A common stock issued
228,250,000
Total purchase price
$505,771,139 The Company recorded a preliminary allocation of the purchase price to BillingTree’s tangible and identifiable intangible assets acquired and liabilities assumed based on their fair values as of the June 15, 2021 closing date. The preliminary purchase price allocation is as follows:
Cash and cash equivalents
$8,243,570
Accounts receivable
3,623,894
Prepaid expenses and other current assets
1,601,854
Total current assets
13,469,318
Property, plant and equipment, net
541,244
Restricted cash
274,954
Other assets
1,782,489
Identifiable intangible assets
236,810,000
Total identifiable assets acquired
252,878,005
Accounts payable
(2,552,251)
Accrued expenses and other liabilities
(6,982,919)
Deferred tax liability
(31,371,590)
Net identifiable assets acquired
211,971,245
Goodwill
293,799,895
Total purchase price
$505,771,140 The preliminary values allocated to identifiable intangible assets and their estimated useful lives are as follows:
Fair Value
Useful life
Identifiable intangible assets
(in millions)
(in years)
Non-compete agreements
$0.3
2
Trade names
7.8
Indefinite
Developed technology
26.2
3
Merchant relationships
202.5
10
$236.8
Goodwill recognized of $293.8 million represents the excess of the gross consideration transferred over the fair value of the underlying net tangible and identifiable intangible assets acquired, of which $47.7 million is expected to be deductible for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BillingTree. BillingTree contributed $31.3 million to revenue and $(0.0) million in net income to the Company’s Consolidated Statements of Operations, from June 15, 2021 through December 31, 2021. Kontrol On June 22, 2021, the Company acquired substantially all of the assets of Kontrol LLC (“Kontrol”). Under the terms of the asset purchase agreement between a newly formed subsidiary of Repay Holdings, LLC and the owner of Kontrol (“Kontrol Purchase Agreement”), the aggregate consideration to be paid by the Company was up to $10.5 million, of which $7.4 million was paid at closing. The Kontrol Purchase Agreement contains customary representations, warranties and covenants by Repay and the former owner of Kontrol, as well as a customary post-closing adjustment provision relating to working capital and similar items. The following summarizes the preliminary purchase consideration paid to the owner of Kontrol:
Cash consideration
$7,439,373
Contingent consideration (1)
500,000
Total purchase price
$7,939,373
(1)
The Company recorded a preliminary allocation of the purchase price to Kontrol’s tangible and identifiable intangible assets acquired and liabilities assumed based on their fair values as of the June 22, 2021 closing date. The preliminary purchase price allocation is as follows:
Accounts receivable
$67,510
Prepaid expenses and other current assets
5,572
Total current assets
73,082
Identifiable intangible assets
6,940,000
Total identifiable assets acquired
7,013,082
Accounts payable
(664,932)
Net identifiable assets acquired
6,348,150
Goodwill
1,591,223
Total purchase price
$7,939,373 The preliminary values allocated to identifiable intangible assets and their estimated useful lives are as follows:
Fair Value
Useful life
Identifiable intangible assets
(in millions)
(in years)
Trade names
$0.0
Indefinite
Merchant relationships
6.9
8
$6.9
Goodwill of $1.6 million represents the excess of the gross consideration transferred over the fair value of the underlying net tangible and identifiable intangible assets acquired, of which $1.1 million on a gross basis is expected to be deductible for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Kontrol. Kontrol contributed $1.7 million to revenue and $0.6 million in net income to the Company’s Consolidated Statements of Operations, from June 22, 2021 through December 31, 2021. Payix On December 29, 2021, the Company acquired Payix. Under the terms of the merger agreement with Payix. (“Payix Purchase Agreement”), the aggregate consideration paid at closing by the Company was approximately $95.6 million in cash. In addition to the closing consideration, the Payix Purchase Agreement contains a performance-based earnout (the “Payix Earnout Payment”), which was based on future results of the acquired business and could result in an additional payment to the former owners of Payix of up to $20.0 million. The Payix acquisition was financed with cash on hand and available revolver capacity. The following summarizes the preliminary purchase consideration paid to the sellers of Payix:
Cash consideration
$95,627,972
Contingent consideration (1)
2,850,000
Total purchase price
$98,477,972
(1)
The Company recorded a preliminary allocation of the purchase price to Payix’s tangible and identifiable intangible assets acquired and liabilities assumed based on their fair values as of the December 29, 2021 closing date. The preliminary purchase price allocation is as follows:
Cash and cash equivalents
$702,575
Accounts receivable
1,715,292
Prepaid expenses and other current assets
93,891
Total current assets
2,511,758
Property, plant and equipment, net
83,449
Restricted cash
27,177
Other assets
655,588
Identifiable intangible assets
33,150,000
Total identifiable assets acquired
36,427,972
Accounts payable
(214,195)
Accrued expenses and other liabilities
(2,022,846)
Deferred tax liability
(6,943,998)
Net identifiable assets acquired
27,246,933
Goodwill
71,231,039
Total purchase price
$98,477,972 The preliminary values allocated to identifiable intangible assets and their estimated useful lives are as follows:
Fair Value
Useful life
Identifiable intangible assets
(in millions)
(in years)
Trade names
$0.3
Indefinite
Developed technology
12.4
3
Merchant relationships
20.5
10
$33.2
Goodwill recognized of $71.2 million represents the excess of the gross consideration transferred over the fair value of the underlying net tangible and identifiable intangible assets acquired, none of which is expected to be deductible for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Payix. Payix contributed $ million to revenue and $ ( ) million in net income to the Company’s Consolidated Statements of Operations, from December 29, 2021 through December 31, 2021 . Measurement Period The preliminary purchase price allocations for the acquisitions of BillingTree, Kontrol, and Payix are based on initial estimates and provisional amounts. For the acquisitions completed during the year ended December 31, 2021, the Company continues to refine its inputs and estimates inherent in the valuation of intangible assets, deferred income taxes, realization of tangible assets and the accuracy and completeness of liabilities within the measurement period. Pro Forma Financial Information (Unaudited) The supplemental condensed consolidated results of the Company on an unaudited pro forma basis give effect to Ventanex, cPayPlus, CPS, BillingTree, Kontrol and Payix acquisitions as if the transactions had occurred on January 1, 2020. The unaudited pro forma information reflects adjustments for the issuance of the Company’s common stock, debt incurred in connection with the transactions, the impact of the fair value of intangible assets acquired and related amortization and other adjustments the Company believes are reasonable for the pro forma presentation. In addition, the pro forma earnings exclude acquisition-related costs.
Pro Forma Year Ended December 31, 2021
Pro Forma Year Ended December 31, 2020
Revenue
$257,014,219
$234,656,115
Net loss
(54,626,915)
(120,849,273)
Net loss attributable to non-controlling interests
(5,813,388)
(12,792,802)
Net loss attributable to the Company
(48,813,527)
(108,056,471)
Loss per Class A share - basic and diluted
$(0.56)
$(1.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6" t="inlineStr">
        <is>
          <t>Fair Value Disclosures [Abstract]</t>
        </is>
      </c>
    </row>
    <row r="4">
      <c r="A4" s="3" t="inlineStr">
        <is>
          <t>Fair Value of Assets and Liabilities</t>
        </is>
      </c>
      <c r="B4" s="3" t="inlineStr">
        <is>
          <t>6 . Fair Value of Assets and Liabilities The following table summarizes, by level within the fair value hierarchy, the carrying amounts and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Refer to Note 5, Note 9 and Note 10 for additional information on these assets and liabilities.
December 31, 2021
Level 1
Level 2
Level 3
Total
Assets:
Other assets
—
2,499,996
—
2,499,996
Total assets
$ —
$2,499,996
$ —
$2,499,996
Liabilities:
Contingent consideration
$ —
$ —
$17,046,840
$17,046,840
Borrowings
—
448,484,696
—
448,484,696
Tax receivable agreement
—
—
245,828,419
245,828,419
Total liabilities
$ —
$448,484,696
$262,875,259
$711,359,955
December 31, 2020
Level 1
Level 2
Level 3
Total
Liabilities:
Contingent consideration
$ —
$ —
$15,800,000
$15,800,000
Borrowings
—
256,713,396
—
256,713,396
Tax receivable agreement
—
—
229,228,105
229,228,105
Interest rate swap
—
9,312,332
—
9,312,332
Total liabilities
$ —
$266,025,728
$245,028,105
$511,053,833 Other Assets Other assets contain a minority equity investment in a privately-held company. The Company elected a measurement alternative for measuring this investment, in which the carrying amount is adjusted based on any observable price changes in orderly transactions. The investment is classified as Level 2 as observable adjustments to value are infrequent and occur in an inactive market. Contingent Consideration Contingent consideration relates to potential payments that the Company may be required to make associated with acquisitions. The contingent consideration is recorded at fair value based on estimates of discounted future cash flows associated with the acquired businesses. To the extent that the valuation of these liabilities is based on inputs that are less observable or not observable in the market, the determination of fair value requires more judgment. Accordingly, the fair value of contingent consideration is classified within Level 3 of the fair value hierarchy, under ASC 820. The change in fair value is re-measured at each reporting period with the change in fair value being recognized in accordance with ASC 805, Business Combinations The Company used a discount rate to determine the present value, based on a risk-free rate adjusted for a credit spread, of the contingent consideration in the simulation approach. A range of 3.4% to 3.5% and weighted average of 3.4% was applied to the simulated contingent consideration payments, in order to determine the fair value. A significant increase or decrease in the discount rate could have resulted in a lower or higher balance, respectively, as of the measurement date. The following table provides a rollforward of the contingent consideration related to previous business acquisitions. Refer to Note 5 for more details.
Year Ended December 31, 2021
Year Ended December 31, 2020
From July 11, 2019 to December 31, 2019
From January 1, 2019 to July 10, 2019
(Successor)
(Predecessor)
Balance at beginning of period
$15,800,000
$14,250,000
$ —
$1,816,988
Measurement period adjustment
—
6,580,549
—
—
Purchases
4,350,000
15,800,000
14,250,000
—
Payments
(8,948,786)
(18,320,549)
—
(1,816,988)
Valuation adjustment
5,845,626
(2,510,000)
—
—
Balance at end of period
$17,046,840
$15,800,000
$14,250,000
$ —
Borrowings The carrying value of the Company’s 2026 Notes, revolving credit facility and term loan is net of unamortized debt discount and debt issuance costs. The carrying amount of the Company’s borrowings approximates fair value because interest rates on these instruments approximate market interest rates. The fair value of Company’s borrowings is classified within Level 2 of the fair value hierarchy, as the market interest rates are generally observable and do not contain a high level of subjectivity. See Note 10 for further discussion on borrowings. Tax Receivable Agreement Upon the completion of the Business Combination, the Company entered into the TRA with holders of Post-Merger Repay Units. As a result of the TRA, the Company established a liability in its consolidated financial statements. The TRA is recorded at fair value based on estimates of discounted future cash flows associated with the estimated payments to the Post-Merger Repay Unit holders. These inputs are not observable in the market; thus, the TRA is classified within Level 3 of the fair value hierarchy, under ASC 820. The change in fair value is re-measured at each reporting period with the change in fair value being recognized in accordance with ASC 805. The Company used a discount rate, also referred to as the early termination rate, to determine the present value, based on a risk-free rate plus a spread, pursuant to the TRA. A rate of 1.58% was applied to the forecasted TRA payments as of December 31, 2021, in order to determine the fair value. A significant increase or decrease in the discount rate could have resulted in a lower or higher balance, respectively, as of the measurement date. The TRA balance increased The following table provides a rollforward of the TRA related to the Business Combination and subsequent acquisition of Post-Merger Repay Units held by Corsair, pursuant to the Unit Purchase Agreements. See Note 15 for further discussion on the TRA.
Year Ended December 31, 2021
Year Ended December 31, 2020
From July 11, 2019 to December 31, 2019
From January 1, 2019 to July 10, 2019
(Successor)
(Predecessor)
Balance at beginning of period
$229,228,105
$67,176,226
$ —
$ —
Purchases
2,491,251
149,612,393
67,176,226
—
Payments
—
—
—
—
Accretion expense
5,065,507
2,955,148
—
—
Valuation adjustment
9,043,556
9,484,338
—
—
Balance at end of period
$245,828,419
$229,228,105
$67,176,226
$ — Interest Rate Swap In October 2019, the Company entered into a $140.0 million notional, fifty-seven month interest rate swap agreement, and in February 2020, the Company entered into a $30.0 million notional, sixty month interest rate swap agreement, then a revised notional amount of $65.0 million beginning on September 30, 2020. These interest rate swap agreements are to hedge changes in its cash flows attributable to interest rate risk on a combined $205.0 million of Company’s variable-rate term loan to a fixed-rate basis, thus reducing the impact of interest rate changes on future interest expense. These swaps involve the receipt of variable-rate amounts in exchange for fixed interest rate payments over the life of the agreement without an exchange of the underlying notional amount and was designated for accounting purposes as a cash flow hedge. The interest rate swap is carried at fair value on a recurring basis in the Consolidated Balance Sheets and is classified within Level 2 of the fair value hierarchy, as the inputs to the derivative pricing model are generally observable and do not contain a high level of subjectivity. The fair value was determined based on the present value of the estimated future net cash flows using implied rates in the applicable yield curve as of the valuation date. Both interest rate swaps were settled in January 2021, with $6.4 million, net of taxes of $1.7 million reclassified from Accumulated other comprehensive loss into Other loss in the Consolidated Statements of Operations for the year ende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6" t="inlineStr">
        <is>
          <t>Property Plant And Equipment [Abstract]</t>
        </is>
      </c>
    </row>
    <row r="4">
      <c r="A4" s="3" t="inlineStr">
        <is>
          <t>Property and Equipment</t>
        </is>
      </c>
      <c r="B4" s="3" t="inlineStr">
        <is>
          <t>7. Property and Equipment Property and equipment consisted of the following:
December 31,
December 31,
2021
2020
Furniture, fixtures, and office equipment
$2,763,380
$1,112,702
Computers
3,408,336
1,733,672
Leasehold improvements
430,894
340,333
Total
6,602,610
3,186,707
Less: Accumulated depreciation and amortization
2,801,411
1,558,268
$3,801,199
$1,628,439 Depreciation expense for property and equipment was $1.3 million, $1.2 million and $0.4 million for the years ended December 31, 2021 and 2020, and the period from July 11, 2019 to December 31, 2019, respectively. Depreciation expense was $0.2 million for the Predecessor period from January 1, 2019 to July 1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6" t="inlineStr">
        <is>
          <t>Goodwill And Intangible Assets Disclosure [Abstract]</t>
        </is>
      </c>
    </row>
    <row r="4">
      <c r="A4" s="3" t="inlineStr">
        <is>
          <t>Intangible Assets</t>
        </is>
      </c>
      <c r="B4" s="3" t="inlineStr">
        <is>
          <t xml:space="preserve">8. Intangible Assets The Company holds definite and indefinite-lived intangible assets. As of December 31, 2021, the indefinite-lived intangible assets consist of five trade names, arising from the acquisitions of Hawk Parent, MPI, BillingTree, Kontrol, and Payix. As of December 31, 2020, the indefinite-lived intangible assets consist of six trade names, arising from the acquisitions of Hawk Parent, TriSource, APS, Ventanex, cPayPlus, and CPS. Intangible assets consisted of the following:
Gross Carrying Value
Accumulated Amortization
Net Carrying Value
Weighted Average Useful Life (Years)
Client relationships
$539,850,000
$83,014,231
$456,835,769
8.40
Channel relationships
12,550,000
1,146,935
11,403,065
8.65
Software costs
163,957,560
83,162,612
80,794,948
1.48
Non-compete agreements
4,580,000
4,059,880
520,120
0.88
Trade name
28,140,000
—
28,140,000
—
Balance as of December 31, 2021
$749,077,560
$171,383,658
$577,693,902
6.79
Client relationships
$308,450,000
$39,920,578
$268,529,422
8.64
Channel relationships
12,550,000
191,936
12,358,064
9.65
Software costs
104,715,101
40,280,116
64,434,985
1.85
Non-compete agreements
4,270,000
2,595,333
1,674,667
1.52
Trade name
22,230,000
—
22,230,000
—
Balance as of December 31, 2020
$452,215,101
$82,987,963
$369,227,138
6.94 The Company’s amortization expense for intangible assets was $88.4 million, $59.7 million and $23.3 million for the years ended December 31, 2021 and 2020, and the period from July 11, 2019 to December 31, 2019, respectively. Amortization expense for intangible assets was $5.9 million for the Predecessor period from January 1, 2019 to July 10, 2019. The estimated amortization expense for the next five years and thereafter in the aggregate is as follows:
Year Ending December 31,
Estimated Future Amortization Expense
2022
$99,941,015
2023
81,630,840
2024
67,608,133
2025
55,288,759
2026
55,571,944
Thereafter
189,513,2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6" t="inlineStr">
        <is>
          <t>Goodwill And Intangible Assets Disclosure [Abstract]</t>
        </is>
      </c>
    </row>
    <row r="4">
      <c r="A4" s="3" t="inlineStr">
        <is>
          <t>Goodwill</t>
        </is>
      </c>
      <c r="B4" s="3" t="inlineStr">
        <is>
          <t xml:space="preserve">9. Goodwill The following table presents changes to goodwill for the years ended December 31, 2021, 2020 and 2019:
Total
Balance at December 31, 2018 (Predecessor)
$119,529,202
Acquisitions
—
Dispositions
—
Impairment Loss
—
Balance at July 10, 2019 (Predecessor)
$119,529,202
Balance at July 11, 2019 (Successor)
$339,911,400
Acquisitions
49,749,119
Dispositions
—
Impairment Loss
—
Balance at December 31, 2019 (Successor)
$389,660,519
Acquisitions
62,263,733
Dispositions
—
Impairment Loss
—
Measurement period adjustment
7,046,003
Balance at December 31, 2020
458,970,255
Acquisitions
366,622,156
Dispositions
—
Impairment Loss
—
Measurement period adjustment
(10,779)
Other
(1,500,000)
Balance at December 31, 2021
$824,081,632
During the year ended December 31, 2020, the Company recognized a $7.0 million measurement period adjustment in accordance with APS acquisition, of which $6.6 million was due to a valuation adjustment on contingent consideration. The Company has only one operating segment and, based on the criteria outlined in ASC 350, Intangibles – Goodwill and Oth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6" t="inlineStr">
        <is>
          <t>Debt Disclosure [Abstract]</t>
        </is>
      </c>
    </row>
    <row r="4">
      <c r="A4" s="3" t="inlineStr">
        <is>
          <t>Borrowings</t>
        </is>
      </c>
      <c r="B4" s="3" t="inlineStr">
        <is>
          <t xml:space="preserve">10. Borrowings Predecessor Credit Agreement The Predecessor entered into a Revolving Credit and Term Loan Agreement (the “Predecessor Credit Agreement”), with SunTrust Bank and the other lenders party thereto on September 28, 2017, and amended December 15, 2017, which included a revolving loan component, the term loan and a delayed draw term loan. The Predecessor Credit Agreement was collateralized by substantially all assets of the Predecessor, based on the Predecessor Credit Agreement’s collateral documents, and it included restrictive qualitative and quantitative covenants, as defined in the Predecessor Credit Agreement. The Predecessor was in compliance with its restrictive covenants under the Predecessor Credit Agreement as of December 31, 2018. The Predecessor Credit Agreement provided for a maximum $10.0 million revolving loan at a variable interest rate. This facility was terminated upon the closing of the Business Combination and execution of the Successor Credit Agreement (defined below). At the closing of the Business Combination and December 31, 2018, the outstanding balance on the revolving loan was $3.5 million. This balance was settled upon the closing of the Business Combination. Interest expense on the line of credit totaled $0.1 million for the period from January 1, 2019 to July 10, 2019. Interest expense on the line of credit totaled $0.2 million Successor Credit Agreement The Company entered into a Revolving Credit and Term Loan Agreement (the “Successor Credit Agreement”) on July 11, 2019, with Truist Bank (formerly SunTrust Bank) and the other lenders party thereto, which provided a revolving credit facility (the “Revolving Credit Facility”), a term loan A (the “Term Loan”), and a delayed draw term loan at a variable interest rate (3.65% as of December 31, 2020) (the “Delayed Draw Term Loan”). The Successor Credit Agreement provided for an aggregate revolving commitment of $20.0 million at a variable interest rate. On February 10, 2020, as part of the financing for the acquisition of Ventanex, Repay entered into an agreement with Truist Bank and other members of its existing bank group to amend and upsize its previous credit agreement from $230.0 million to $346.0 million. The Successor Credit Agreement was collateralized by substantially all of the Company’s assets, and included qualitative and quantitative covenants, as defined in the Successor Credit Agreement. The Successor Credit Agreement provided for a Term Loan of $256.0 million, a Delayed Draw Term Loan of $60.0 million, and a Revolving Credit Facility of $30.0 million. As of December 31, 2020, the Company had $14.4 million drawn against the Delayed Draw Term Loan and had $0.0 million drawn against the Revolving Credit Facility. On January 20, 2021, the Company used a portion of the proceeds from the 2026 Notes to prepay in full the entire amount of the outstanding Term Loans under the Successor Credit Agreement. The Company also terminated in full all outstanding Delayed Draw Term Loan commitments under such credit facilities. Amended Credit Agreement On February 3, 2021, the Company announced the closing of a new undrawn $125.0 million senior secured revolving credit facility through Truist Bank. The Amended Credit Agreement replaces the Company’s Successor Credit Agreement, which included an undrawn $30.0 million Revolving Credit Facility. On December 29, 2021, the Company increased its existing senior secured credit facilities by $60.0 million to a $185.0 million revolving credit facility pursuant to an amendment to the Amended Credit Agreement. The Company was in compliance with its restrictive covenants under the Amended Credit Agreement at December 31, 2021. As of December 31, 2021, the Company The Company’s interest expense on the line of credit totaled $0, $0.1 million and $0.1 million for the years ended December 31, 2021 and 2020, and the period from July 11, 2019 to December 31, 2019 respectively Convertible Senior Debt On January 19, 2021, the Company issued $440.0 million in aggregate principal amount of 0.00% Convertible Senior Notes due 2026 in a private placement. The initial conversion rate of the 2026 Notes was 29.7619 shares of Class A common stock per $1,000 principal amount of 2026 Notes (equivalent to an initial conversion price of approximately $33.60 per share of Class A common stock). Upon conversion of the 2026 Notes, the Company may choose to pay or deliver cash, shares of the Company’s Class A common stock, or a combination of cash and shares of the Company’s Class A common stock. The 2026 Notes will mature on February 1, 2026, unless earlier converted, repurchased or redeemed. Subject to Nasdaq requirements, the Company controls the conversion rights prior to November 3, 2025, unless a fundamental change or an event of default occurs. During the year ended December 31, 2021, the conversion contingencies of the 2026 Notes were not met, and the conversion terms of the 2026 Notes were not significantly changed. The shares issuable upon conversion of the 2026 Notes were excluded from the computation of the diluted loss per share, since their inclusion would have been anti-dilutive. As of December 31, 2021 and 2020, total borrowings under the Successor Credit Agreement, Amended Credit Agreement, and 2026 Notes consisted of the following, respectively:
December 31, 2021
December 31, 2020
Non-current indebtedness:
Term Loan (1)
$ —
$262,653,996
Revolving Credit Facility (2)
20,000,000
—
Convertible Senior Debt
440,000,000
—
Total borrowings under credit facility
460,000,000
262,653,996
Less: Current maturities of long-term debt (3)
—
6,760,650
Less: Long-term loan debt issuance cost (4)
11,515,304
5,940,600
Total non-current borrowings
$448,484,696
$249,952,746
(1)
The Term Loan bears interest at a variable rate, which was 3.65 % as of December 31, 2020.
(2)
The Revolving Credit Facility bears interest at a variable rate, which was 2.35% as of December 31, 2021.
(3)
Pursuant to the terms of the Amended Credit Agreement, the Company was required to make quarterly principal payments equal to 0.625% of the initial principal amount of the Term Loan and Delayed Draw Term Loan (collectively the “Term Loans”).
(4)
The Company incurred $2.5 million, $1.4 million and $0.6 million of interest expense for the amortization of deferred debt issuance costs for the years ended December 31, 2021 and 2020, and the period from July 11, 2020 to December 31, 2019, respectively. The Predecessor incurred $0.2 million for the period from January 1, 2019 to July 10, 2019. The Company incurred interest expense on the Term Loans of $11.5 million and $5.3 million for the year ended December 31, 2020 and the period from July 11, 2019 to December 31, 2019, respectively. The Predecessor incurred interest expense of $2.8 million and $5.5 million and $4.4 million for the period from January 1, 2019 to July 10, 2019. Following is a summary of principal maturities of the Term Loans outstanding as of December 31, 2021 for each of the next five years ending December 31 and in the aggregate:
2022
$ —
2023
—
2024
—
2025
—
2026
460,000,000
2027
—
$460,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6" t="inlineStr">
        <is>
          <t>Derivative Instruments And Hedging Activities Disclosure [Abstract]</t>
        </is>
      </c>
    </row>
    <row r="4">
      <c r="A4" s="3" t="inlineStr">
        <is>
          <t>Derivative Instruments</t>
        </is>
      </c>
      <c r="B4" s="3" t="inlineStr">
        <is>
          <t>11. Derivative Instruments The Company does not hold or use derivative instruments for trading purposes. Derivative Instruments Designated as Hedges Interest rate fluctuations expose the Company’s variable-rate term loan to changes in interest expense and cash flows. As part of its risk management strategy, the Company may use interest rate derivatives, such as interest rate swaps, to manage its exposure to interest rate movements. In October 2019, the Company entered into a $140.0 million notional, five-year On February 21, 2020, the Company entered into a swap transaction with Regions Bank. On a quarterly basis, commencing on March 31, 2020 up to and including the termination date of February 10, 2025, the Company will make fixed payments on a beginning notional amount of $30.0 million, then a revised notional amount of $65.0 million beginning on September 30, 2020. On a quarterly basis, commencing on February 21, 2020 up to and including the termination date of February 10, 2025, the counterparty will make floating rate payments based on the 3-month LIBOR on the beginning notional amount of $30.0 million, then a revised notional amount of $65.0 million beginning on September 30, 2020. Both interest rate swaps were settled in January 2021, with $6.4 million, net of taxes of $1.7 million reclassified from Accumulated other comprehensive loss into Other loss in the Consolidated Statements of Operations for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12. Commitments and Contingencies Legal Matters The Company is a party to various claims and lawsuits incidental to its business. In the Company’s opinion, the liabilities, if any, which may ultimately result from the outcome of such matters, individually or in the aggregate, are not expected to have a material adverse effect on its financial position, liquidity, results of operations or cash flows. Leases The Company has commitments under operating leases for real estate leased from third parties under non-cancelable operating leases. The Company’s leases typically have lease terms between three years and ten years, with the longest lease term having an expiration date in 2029. Most of these leases include one or more renewal options for six years or less, and certain leases also include lessee termination options. At lease commencement, the Company assesses whether it is reasonably certain to exercise a renewal option, or reasonably certain not to exercise a termination option, by considering various economic factors. Options that are reasonably certain of being exercised are factored into the determination of the lease term, and related payments are included in the calculation of the right-of-use asset and lease liability. The components of lease cost are presented in the following table:
Year Ended December 31, 2021
Year Ended December 31, 2020
Components of total lease costs:
Operating lease cost
$2,370,643
$1,745,575
Short-term lease cost
100,607
48,150
Variable lease cost
—
—
Total lease cost
$2,471,250
$1,793,725 Amounts reported in the Consolidated Balance Sheets were as follows:
December 31, 2021
December 31, 2020
Operating Leases:
Right-of-use assets
$10,499,751
$10,074,506
Lease liability, current
1,990,416
1,527,224
Lease liability, long-term
9,090,867
8,836,655
Total lease liabilities
$11,081,283
$10,363,879
Weighted-average remaining lease term (in years)
5.2
6.2
Weighted-average discount rate (annualized)
4.3%
4.6% Other information related to leases are as follows:
Year Ended December 31, 2021
Year Ended December 31, 2020
Cash paid for amounts included in the measurement of lease liabilities:
Operating cash flows from operating leases
$2,168,767
$1,504,352
Right-of-use assets obtained in exchange for lease liabilities:
Operating leases
2,438,075
11,430,120 The following table presents a maturity analysis of the Company’s operating leases liabilities as of December 31, 2021:
2022
$2,423,447
2023
2,481,751
2024
2,303,054
2025
2,124,094
2026
1,835,155
Thereafter
1,260,395
Total undiscounted lease payments
12,427,896
Less: Imputed interest
1,346,613
Total lease liabilities
$11,081,2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nsolidated Balance Sheets - USD ($)</t>
        </is>
      </c>
      <c r="C1" s="2" t="inlineStr">
        <is>
          <t>Dec. 31, 2021</t>
        </is>
      </c>
      <c r="D1" s="2" t="inlineStr">
        <is>
          <t>Dec. 31, 2020</t>
        </is>
      </c>
    </row>
    <row r="2">
      <c r="A2" s="6" t="inlineStr">
        <is>
          <t>Assets</t>
        </is>
      </c>
    </row>
    <row r="3">
      <c r="A3" s="3" t="inlineStr">
        <is>
          <t>Cash and cash equivalents</t>
        </is>
      </c>
      <c r="C3" s="4" t="n">
        <v>50048657</v>
      </c>
      <c r="D3" s="4" t="n">
        <v>91129888</v>
      </c>
    </row>
    <row r="4">
      <c r="A4" s="3" t="inlineStr">
        <is>
          <t>Accounts receivable</t>
        </is>
      </c>
      <c r="C4" s="5" t="n">
        <v>33235745</v>
      </c>
      <c r="D4" s="5" t="n">
        <v>21310724</v>
      </c>
    </row>
    <row r="5">
      <c r="A5" s="3" t="inlineStr">
        <is>
          <t>Prepaid expenses and other</t>
        </is>
      </c>
      <c r="C5" s="5" t="n">
        <v>12427032</v>
      </c>
      <c r="D5" s="5" t="n">
        <v>6925115</v>
      </c>
    </row>
    <row r="6">
      <c r="A6" s="3" t="inlineStr">
        <is>
          <t>Total current assets</t>
        </is>
      </c>
      <c r="C6" s="5" t="n">
        <v>95711434</v>
      </c>
      <c r="D6" s="5" t="n">
        <v>119365727</v>
      </c>
    </row>
    <row r="7">
      <c r="A7" s="3" t="inlineStr">
        <is>
          <t>Property, plant and equipment, net</t>
        </is>
      </c>
      <c r="C7" s="5" t="n">
        <v>3801199</v>
      </c>
      <c r="D7" s="5" t="n">
        <v>1628439</v>
      </c>
    </row>
    <row r="8">
      <c r="A8" s="3" t="inlineStr">
        <is>
          <t>Restricted cash</t>
        </is>
      </c>
      <c r="C8" s="5" t="n">
        <v>26291269</v>
      </c>
      <c r="D8" s="5" t="n">
        <v>15374846</v>
      </c>
    </row>
    <row r="9">
      <c r="A9" s="3" t="inlineStr">
        <is>
          <t>Intangible assets, net</t>
        </is>
      </c>
      <c r="C9" s="5" t="n">
        <v>577693902</v>
      </c>
      <c r="D9" s="5" t="n">
        <v>369227138</v>
      </c>
    </row>
    <row r="10">
      <c r="A10" s="3" t="inlineStr">
        <is>
          <t>Goodwill</t>
        </is>
      </c>
      <c r="C10" s="5" t="n">
        <v>824081632</v>
      </c>
      <c r="D10" s="5" t="n">
        <v>458970255</v>
      </c>
    </row>
    <row r="11">
      <c r="A11" s="3" t="inlineStr">
        <is>
          <t>Operating lease right-of-use assets, net</t>
        </is>
      </c>
      <c r="C11" s="5" t="n">
        <v>10499751</v>
      </c>
      <c r="D11" s="5" t="n">
        <v>10074506</v>
      </c>
    </row>
    <row r="12">
      <c r="A12" s="3" t="inlineStr">
        <is>
          <t>Deferred tax assets</t>
        </is>
      </c>
      <c r="C12" s="5" t="n">
        <v>145259883</v>
      </c>
      <c r="D12" s="5" t="n">
        <v>135337229</v>
      </c>
    </row>
    <row r="13">
      <c r="A13" s="3" t="inlineStr">
        <is>
          <t>Other assets</t>
        </is>
      </c>
      <c r="C13" s="5" t="n">
        <v>2499996</v>
      </c>
    </row>
    <row r="14">
      <c r="A14" s="3" t="inlineStr">
        <is>
          <t>Total noncurrent assets</t>
        </is>
      </c>
      <c r="C14" s="5" t="n">
        <v>1590127632</v>
      </c>
      <c r="D14" s="5" t="n">
        <v>990612413</v>
      </c>
    </row>
    <row r="15">
      <c r="A15" s="3" t="inlineStr">
        <is>
          <t>Total assets</t>
        </is>
      </c>
      <c r="C15" s="5" t="n">
        <v>1685839066</v>
      </c>
      <c r="D15" s="5" t="n">
        <v>1109978140</v>
      </c>
    </row>
    <row r="16">
      <c r="A16" s="6" t="inlineStr">
        <is>
          <t>Liabilities</t>
        </is>
      </c>
    </row>
    <row r="17">
      <c r="A17" s="3" t="inlineStr">
        <is>
          <t>Accounts payable</t>
        </is>
      </c>
      <c r="C17" s="5" t="n">
        <v>20082651</v>
      </c>
      <c r="D17" s="5" t="n">
        <v>11879638</v>
      </c>
    </row>
    <row r="18">
      <c r="A18" s="3" t="inlineStr">
        <is>
          <t>Related party payable</t>
        </is>
      </c>
      <c r="C18" s="5" t="n">
        <v>17394125</v>
      </c>
      <c r="D18" s="5" t="n">
        <v>15811597</v>
      </c>
    </row>
    <row r="19">
      <c r="A19" s="3" t="inlineStr">
        <is>
          <t>Accrued expenses</t>
        </is>
      </c>
      <c r="C19" s="5" t="n">
        <v>26819083</v>
      </c>
      <c r="D19" s="5" t="n">
        <v>19216258</v>
      </c>
    </row>
    <row r="20">
      <c r="A20" s="3" t="inlineStr">
        <is>
          <t>Current maturities of long-term debt</t>
        </is>
      </c>
      <c r="B20" s="3" t="inlineStr">
        <is>
          <t>[1]</t>
        </is>
      </c>
      <c r="D20" s="5" t="n">
        <v>6760650</v>
      </c>
    </row>
    <row r="21">
      <c r="A21" s="3" t="inlineStr">
        <is>
          <t>Current operating lease liabilities</t>
        </is>
      </c>
      <c r="C21" s="5" t="n">
        <v>1990416</v>
      </c>
      <c r="D21" s="5" t="n">
        <v>1527224</v>
      </c>
    </row>
    <row r="22">
      <c r="A22" s="3" t="inlineStr">
        <is>
          <t>Current tax receivable agreement</t>
        </is>
      </c>
      <c r="C22" s="5" t="n">
        <v>24495556</v>
      </c>
      <c r="D22" s="5" t="n">
        <v>10240310</v>
      </c>
    </row>
    <row r="23">
      <c r="A23" s="3" t="inlineStr">
        <is>
          <t>Other current liabilities</t>
        </is>
      </c>
      <c r="C23" s="5" t="n">
        <v>1565931</v>
      </c>
    </row>
    <row r="24">
      <c r="A24" s="3" t="inlineStr">
        <is>
          <t>Total current liabilities</t>
        </is>
      </c>
      <c r="C24" s="5" t="n">
        <v>92347762</v>
      </c>
      <c r="D24" s="5" t="n">
        <v>65435677</v>
      </c>
    </row>
    <row r="25">
      <c r="A25" s="3" t="inlineStr">
        <is>
          <t>Long-term debt, net of current maturities</t>
        </is>
      </c>
      <c r="C25" s="5" t="n">
        <v>448484696</v>
      </c>
      <c r="D25" s="5" t="n">
        <v>249952746</v>
      </c>
    </row>
    <row r="26">
      <c r="A26" s="3" t="inlineStr">
        <is>
          <t>Noncurrent operating lease liabilities</t>
        </is>
      </c>
      <c r="C26" s="5" t="n">
        <v>9090867</v>
      </c>
      <c r="D26" s="5" t="n">
        <v>8836655</v>
      </c>
    </row>
    <row r="27">
      <c r="A27" s="3" t="inlineStr">
        <is>
          <t>Tax receivable agreement, net of current portion</t>
        </is>
      </c>
      <c r="C27" s="5" t="n">
        <v>221332863</v>
      </c>
      <c r="D27" s="5" t="n">
        <v>218987795</v>
      </c>
    </row>
    <row r="28">
      <c r="A28" s="3" t="inlineStr">
        <is>
          <t>Other liabilities</t>
        </is>
      </c>
      <c r="C28" s="5" t="n">
        <v>1547087</v>
      </c>
      <c r="D28" s="5" t="n">
        <v>10583196</v>
      </c>
    </row>
    <row r="29">
      <c r="A29" s="3" t="inlineStr">
        <is>
          <t>Total noncurrent liabilities</t>
        </is>
      </c>
      <c r="C29" s="5" t="n">
        <v>680455513</v>
      </c>
      <c r="D29" s="5" t="n">
        <v>488360392</v>
      </c>
    </row>
    <row r="30">
      <c r="A30" s="3" t="inlineStr">
        <is>
          <t>Total liabilities</t>
        </is>
      </c>
      <c r="C30" s="5" t="n">
        <v>772803275</v>
      </c>
      <c r="D30" s="5" t="n">
        <v>553796069</v>
      </c>
    </row>
    <row r="31">
      <c r="A31" s="3" t="inlineStr">
        <is>
          <t>Commitments and contingencies (Note 12)</t>
        </is>
      </c>
      <c r="C31" s="3" t="inlineStr">
        <is>
          <t xml:space="preserve"> </t>
        </is>
      </c>
      <c r="D31" s="3" t="inlineStr">
        <is>
          <t xml:space="preserve"> </t>
        </is>
      </c>
    </row>
    <row r="32">
      <c r="A32" s="6" t="inlineStr">
        <is>
          <t>Stockholders' equity</t>
        </is>
      </c>
    </row>
    <row r="33">
      <c r="A33" s="3" t="inlineStr">
        <is>
          <t>Additional paid-in capital</t>
        </is>
      </c>
      <c r="C33" s="5" t="n">
        <v>1100012082</v>
      </c>
      <c r="D33" s="5" t="n">
        <v>691675072</v>
      </c>
    </row>
    <row r="34">
      <c r="A34" s="3" t="inlineStr">
        <is>
          <t>Accumulated other comprehensive loss</t>
        </is>
      </c>
      <c r="C34" s="5" t="n">
        <v>-2205</v>
      </c>
      <c r="D34" s="5" t="n">
        <v>-6436763</v>
      </c>
    </row>
    <row r="35">
      <c r="A35" s="3" t="inlineStr">
        <is>
          <t>Accumulated deficit</t>
        </is>
      </c>
      <c r="C35" s="5" t="n">
        <v>-226015886</v>
      </c>
      <c r="D35" s="5" t="n">
        <v>-175931713</v>
      </c>
    </row>
    <row r="36">
      <c r="A36" s="3" t="inlineStr">
        <is>
          <t>Total Repay stockholders' equity</t>
        </is>
      </c>
      <c r="C36" s="5" t="n">
        <v>874002841</v>
      </c>
      <c r="D36" s="5" t="n">
        <v>509313721</v>
      </c>
    </row>
    <row r="37">
      <c r="A37" s="3" t="inlineStr">
        <is>
          <t>Non-controlling interests</t>
        </is>
      </c>
      <c r="C37" s="5" t="n">
        <v>39032950</v>
      </c>
      <c r="D37" s="5" t="n">
        <v>46868350</v>
      </c>
    </row>
    <row r="38">
      <c r="A38" s="3" t="inlineStr">
        <is>
          <t>Total equity</t>
        </is>
      </c>
      <c r="C38" s="5" t="n">
        <v>913035791</v>
      </c>
      <c r="D38" s="5" t="n">
        <v>556182071</v>
      </c>
    </row>
    <row r="39">
      <c r="A39" s="3" t="inlineStr">
        <is>
          <t>Total liabilities and equity</t>
        </is>
      </c>
      <c r="C39" s="5" t="n">
        <v>1685839066</v>
      </c>
      <c r="D39" s="5" t="n">
        <v>1109978140</v>
      </c>
    </row>
    <row r="40">
      <c r="A40" s="3" t="inlineStr">
        <is>
          <t>Class A Common Stock</t>
        </is>
      </c>
    </row>
    <row r="41">
      <c r="A41" s="6" t="inlineStr">
        <is>
          <t>Stockholders' equity</t>
        </is>
      </c>
    </row>
    <row r="42">
      <c r="A42" s="3" t="inlineStr">
        <is>
          <t>Common stock value</t>
        </is>
      </c>
      <c r="C42" s="4" t="n">
        <v>8850</v>
      </c>
      <c r="D42" s="4" t="n">
        <v>7125</v>
      </c>
    </row>
    <row r="43"/>
    <row r="44">
      <c r="A44" s="3" t="inlineStr">
        <is>
          <t>[1]</t>
        </is>
      </c>
      <c r="B44" s="3" t="inlineStr">
        <is>
          <t>Pursuant to the terms of the Amended Credit Agreement, the Company was required to make quarterly principal payments equal to 0.625% of the initial principal amount of the Term Loan and Delayed Draw Term Loan (collectively the “Term Loans”).</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13. Related Party Transactions Related party payables consisted of the following:
December 31,
December 31,
2021
2020
Ventanex accrued earnout liability
$12,746,840
$4,800,000
cPayPlus accrued earnout liability
—
6,500,000
CPS accrued earnout liability
600,000
4,500,000
Kontrol accrued earnout liability
850,000
—
Payix accrued earnout liability
2,850,000
—
Other payables to related parties
347,285
11,597
$17,394,125
$15,811,597 The Company incurred transaction costs on behalf of related parties of $8.2 million, $3.1 million and $1.3 million for the years ended December 31, 2021 and 2020, and the period from July 11, 2019 to December 31, 2019, respectively. These costs consist of retention bonuses and other compensation to employees, associated with the costs resulting from the integration of new businesses. The Predecessor incurred transaction costs on behalf of related parties of $6.8 million for the period from January 1, 2019 to July 10, 2019. The Company held receivables from related parties of $0.3 million and $0.1 million as of December 31, 2021 and 2020, respectively. These amounts were due from employees, related to tax withholding on vesting of equity compensation. See Note 14. Share based compensation for more detail on these restricted share awards. The Company owed $17.4 million and $15.8 million to related parties, in the form of contingent consideration payable to the sellers of Ventanex, CPS, BillingTree, Kontrol and Payix, who were employees of REPAY, as of December 31, 2021 and 2020, respectively. Further, the Company owed employees $0.0 million and $0.0 million for amounts paid on behalf of the Company as of December 31, 2021 and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12 Months Ended</t>
        </is>
      </c>
    </row>
    <row r="2">
      <c r="B2" s="2" t="inlineStr">
        <is>
          <t>Dec. 31, 2021</t>
        </is>
      </c>
    </row>
    <row r="3">
      <c r="A3" s="6" t="inlineStr">
        <is>
          <t>Disclosure Of Compensation Related Costs Sharebased Payments [Abstract]</t>
        </is>
      </c>
    </row>
    <row r="4">
      <c r="A4" s="3" t="inlineStr">
        <is>
          <t>Share Based Compensation</t>
        </is>
      </c>
      <c r="B4" s="3" t="inlineStr">
        <is>
          <t>14. Share Based Compensation Omnibus Incentive Plan At the Shareholders Meeting, Thunder Bridge shareholders considered and approved the Incentive Plan which resulted in the reservation of 7,326,728 shares of common stock for issuance thereunder. The Incentive Plan became effective immediately upon the closing of the Business Combination. Under this plan, the Company currently has three types of share-based compensation awards outstanding: PSUs, RSAs and RSUs. PSU The grant date fair value of a PSU, which is based on quoted market value of the Company’s Class A common stock on the grant date and the number of shares expected to be earned according to the level of achievement of performance measures, is recognized on a straight-line basis over the applicable performance or service period. The performance or service period for awards granted generally range from one to three years. RSA and RSU RSAs and RSUs vest in equal annual installments over a three-year period. Restricted shares cannot be sold or transferred until they have vested. The grant date fair value of RSAs and RSUs, which is based on the quoted market value of the Company’s Class A common stock on the grant date, is recognized as share-based compensation expense on a straight-line basis over the vesting period. The following table summarized share-based compensation expense and the related income tax benefit recognized for the Company’s share-based compensation awards:
Year Ended December 31,
From July 11, 2019 to
($ in millions)
2021
2020
December 31, 2019
Share-based compensation expense
$22.3
$19.4
$22.0
Income tax benefit
3.4
0.5
1.1 Activity for the years ended December 31, 2021 and 2020, and the period from July 11, 2019 to December 31, 2019 were as follows:
Class A Common Stock
Weighted Average Grant Date Fair Value
Unvested at July 11, 2019
—
$ —
Granted
3,275,229
12.07
Forfeited (1)
321,263
11.81
Vested
1,135,291
11.68
Unvested at December 31, 2019
1,818,675
12.39
Granted
1,389,063
18.40
Forfeited (1) (2)
80,794
13.40
Vested
603,513
12.10
Unvested at December 31, 2020
2,523,431
15.71
Granted
994,287
22.68
Forfeited (1) (2)
418,330
16.46
Vested
583,754
15.63
Unvested at December 31, 2021
2,515,634
$18.30
(1)
Upon vesting, award-holders elected to sell shares to the Company in order to satisfy the associated tax obligations. The awards are not deemed outstanding; further, these forfeited shares are added back to the amount of shares available for grant under the Incentive Plan.
(2)
The forfeited shares include employee terminations during the years ended December 31, 2021 and 2020; further, these forfeited shares are added back to the amount of shares available for grant under the Incentive Plan. Unrecognized compensation expense related to unvested PSUs, RSAs and RSUs was $22.7 million as of December 31, 2021, which is expected to be recognized as expense over the weighted-average period of 2.45 years. Unrecognized compensation expense related to unvested PSUs, RSAs, and RSUs was $23.7 million as of December 31, 2020, which is expected to be recognized as expense over the weighted-average period of 2.61 years. Unrecognized compensation expense related to unvested RSAs, RSUs and PSUs was $17.5 million as of December 31, 2019, which is expected to be recognized as expense over the weighted-average period of 2.26 years. Original Equity Incentives As a result of the change in ownership of Hawk Parent, 9,171 previously unvested profit interest units of the Predecessor with a weighted average grant date fair value of $180.87 were automatically vested, upon the closing of the Business Combination. A summary of the changes in non-vested units outstanding for the period from January 1, 2019 to July 10, 2019 is presented below:
Units
Weighted average fair value per unit
Non-vested units at January 1, 2019
9,460
$182.83
Activity during the period:
Granted
—
—
Vested
(9,460)
(182.83)
Non-vested units at July 10, 2019
—
$ — During the period from January 1, 2019 to July 10, 2019, the Predecessor incurred $0.9 million of share-based compensation expense, respectively, included in Selling, general and administrative costs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6" t="inlineStr">
        <is>
          <t>Income Tax Disclosure [Abstract]</t>
        </is>
      </c>
    </row>
    <row r="4">
      <c r="A4" s="3" t="inlineStr">
        <is>
          <t>Taxation</t>
        </is>
      </c>
      <c r="B4" s="3" t="inlineStr">
        <is>
          <t xml:space="preserve">15. Taxation Repay Holdings Corporation is taxed as a corporation and is subject to paying corporate federal, state and local taxes on the income allocated to it from Hawk Parent, based upon Repay Holding Corporation’s economic interest held in Hawk Parent, as well as any stand-alone income or loss it generates. Hawk Parent is treated as a partnership for U.S. federal and most applicable state and local income tax purposes. As a partnership, Hawk Parent is not subject to U.S. federal and certain state and local income taxes. Hawk Parent’s members, including Repay Holdings Corporation, are liable for federal, state and local income taxes based on their allocable share of Hawk Parent’s pass-through taxable income. The components of loss before income taxes are as follows:
Year Ended December 31, 2021
Year Ended December 31, 2020
July 11, 2019 to December 31, 2019
January 1, 2019 to July 10, 2019
(Successor)
(Predecessor)
Domestic
$(87,352,396)
$(129,267,523)
$(51,540,441)
$(23,668,078)
Foreign
624,677
(456,747)
(269,721)
(74,452)
Loss before income tax benefit
$(86,727,719)
$(129,724,270)
$(51,810,162)
$(23,742,530) The Company recorded a provision for income tax as follows:
Year Ended December 31, 2021
Year Ended December 31, 2020
July 11, 2019 to December 31, 2019
January 1, 2019 to July 10, 2019
(Successor)
(Predecessor)
Current expense
Federal
$34,401
$ —
$ —
$ —
State
2,367
—
—
—
Foreign
—
—
—
—
Total current expense
$36,768
$ —
$ —
$ —
Deferred expense
Federal
$(18,113,316)
$(10,523,778)
$(4,343,013)
$ —
State
(12,799,753)
(1,708,969)
(575,152)
—
Foreign
185,145
(125,278)
(72,824)
—
Total deferred benefit
(30,727,924)
(12,358,025)
(4,990,989)
—
Income tax benefit
$(30,691,156)
$(12,358,025)
$(4,990,989)
$ — A reconciliation of the United States statutory income tax rate to the Company’s effective income tax rate is as follows for the years indicated:
Year Ended December 31, 2021
Year Ended December 31, 2020
July 11, 2019 to December 31, 2019
January 1, 2019 to July 10, 2019
(Successor)
(Predecessor)
Federal income tax expense
21.0%
21.0%
21.0%
0.0%
State taxes, net of federal benefit
5.2%
1.3%
1.1%
0.0%
Income attributable to noncontrolling interest
(1.4%)
(1.8%)
(6.1%)
0.0%
Excess tax benefit related to share-based compensation
0.6%
0.4%
0.4%
0.0%
Change in fair value of warrant liabilities
0.0%
(11.5%)
(6.2%)
0.0%
State rate change impact on deferred taxes
9.5%
0.0%
0.0%
0.0%
Other, net
0.5%
0.1%
(0.6%)
0.0%
Total deferred benefit
35.4%
9.5%
9.6%
0.0% The Company’s effective tax rate was 35.4%, 9.5% and 9.6% for the years ended December 31, 2021 and 2020, and the period from July 11, 2019 to December 31, 2019, respectively. The comparison of the Company’s effective tax rate to the U.S. statutory tax rate of 21% was primarily influenced by the fact that the Company is not liable for the income taxes on the portion of Hawk Parent’s earnings that are attributable to noncontrolling interests. Further, the comparison is reflective of the effect of remeasuring net deferred tax assets for state tax rate changes. The results for the Predecessor do not reflect income tax expense because, prior to the closing of the Business Combination, the consolidated Hawk Parent was treated as a partnership for U.S. federal and most applicable state and local income tax purposes and was not subject to corporate tax. Deferred income taxes reflect the net tax effects of temporary differences between the carrying amounts of assets and liabilities for financial reporting purposes and the amounts used for income tax purposes. Details of the Company's deferred tax assets and liabilities are as follows:
December 31, 2021
December 31, 2020
Deferred tax assets
Tax Credits
$1,547,569
$522,081
Section 163(j) Limitation Carryover
26,800
250,095
Acquisition Costs
348,158
352,291
Federal Net Operating Losses
25,283,737
8,834,924
State Net Operating Losses
4,907,835
1,264,059
Foreign Net Operating Losses
16,556
202,517
Other Assets
6,794,593
2,997,426
Partnership basis tax differences
130,440,236
154,253,345
Total deferred tax asset
169,365,484
168,676,738
Valuation allowance
(16,393,745)
(33,339,509)
Total deferred tax asset, net of valuation allowance
152,971,739
135,337,229
Deferred tax liabilities
Other Intangibles - Payix
(7,711,856)
—
Total deferred tax liabilities
(7,711,856)
—
Net deferred tax assets
$145,259,883
$135,337,229
As a result of the equity offering by the Company, BillingTree acquisition, finalization of 2020 income tax returns and Post-Merger Repay Unit exchanges during the year ended December 31, 2021, the Company recognized a reduction of the deferred tax asset (“DTA”) and offsetting deferred tax liability (“DTL”) in the amount of $19.2 million, compared to an increase of $27.5 million as a result of equity offerings by the Company, warrant exercises and Post-Merger Repay unit exchanges during the year ended December 31, 2020, to account for the portion of the Company’s outside basis in the partnership interest that it will not recover through tax deductions, a ceiling rule limitation arising under Internal Revenue Code (the “Code”) sec. 704(c). As the ceiling rule causes taxable income allocations to be in excess of 704(b) book allocations the DTL will unwind, leaving only the DTA, which may only be recovered through the sale of the partnership interest in Hawk Parent. The Company has concluded, based on the weight of all positive and negative evidence, that all of the DTA associated with the ceiling rule limitation is not likely to be realized as of December 31, 2021. As such, a 100% valuation allowance was recognized. As of December 31, 2021, the Company had net tax effected federal and state (net of federal benefit) net operating losses (“NOLs”) of $30.2 million, of which approximately $25.8 million have an indefinite life. NOLs of approximately $4.4 million will begin to expire in 2030. As of December 31, 2021, the Company had federal and state tax credit carryforwards of $1.1 million and $0.4 million, respectively, which will begin to expire in 2037 and 2034, respectively. The Company believes as of December 31, 2021, based on the weight of all positive and negative evidence, it is more likely than not that the results of future operations will generate sufficient taxable income to realize the NOLs and tax credits and, as such, no valuation allowance was recorded. No uncertain tax positions existed as of December 31, 2021. Tax Receivable Agreement Liability Pursuant to our election under Section 754 of the Code, we expect to obtain an increase in our share of the tax basis in the net assets of Hawk Parent when Post-Merger Repay Units are redeemed or exchanged for Class A common stock of Repay Holdings Corporation. The Company intends to treat any redemptions and exchanges of Post-Merger Repay Units as direct purchase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On July 11, 2019, the Company entered into a TRA that provides for the payment by the Company of 100% of the amount of any tax benefits realized, or in some cases are deemed to realize, as a result of (i) increases in our share of the tax basis in the net assets of Hawk Parent resulting from any redemptions or exchanges of Post-Merger Repay Units and from our acquisition of the equity of the selling Hawk Parent members, (ii) tax basis increases attributable to payments made under the TRA, and (iii) deductions attributable to imputed interest pursuant to the TRA (the "TRA Payments"). The TRA Payments are not conditioned upon any continued ownership interest in Hawk Parent or Repay. The rights of each party under the TRA other than the Company are assignable. The timing and amount of aggregate payments due under the TRA may vary based on a number of factors, including the timing and amount of taxable income generated by the Company each year, as well as the tax rate then applicable, among other factors. As of December 31, 2021, the Company had a liability of $245.8 million related to its projected obligations under the TRA, which is captioned as the tax receivable agreement liability in the Company’s Consolidated Balance Sheets. The increase in the TRA liability for the year ended December 31, 2021, was primarily a result of the change in the Early Termination Rate, as defined in the TRA, selling members of Hawk Parent exchanging 407,584 Post-Merger Repay Units during the year ended December 31, 2021 in accordance with the Exchange Agreement, the finalization of the various components related to the 2020 exchanges of Post-Merger Repay Units, and the impact of the remeasurement of the state tax rate. This resulted in an increase to the Company’s share of the tax basis in the net assets of Hawk Par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16. Subsequent Events Management has evaluated subsequent events and their potential effects on these consolidated financial statements. Based upon the review, management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6" t="inlineStr">
        <is>
          <t>Accounting Policies [Abstract]</t>
        </is>
      </c>
    </row>
    <row r="4">
      <c r="A4" s="3" t="inlineStr">
        <is>
          <t>Principles of Consolidation</t>
        </is>
      </c>
      <c r="B4" s="3" t="inlineStr">
        <is>
          <t xml:space="preserve">Principles of Consolidation The consolidated financial statements include the accounts of Repay Holdings Corporation, the majority-owned Hawk Parent Holdings LLC and its wholly owned subsidiaries: Hawk Intermediate Holdings, LLC, Hawk Buyer Holdings, LLC, Repay Holdings, LLC, M&amp;A Ventures, LLC, Repay Management Holdco Inc., Repay Management Services LLC, Sigma Acquisition, LLC, Wildcat Acquisition, LLC (“PaidSuite”), Marlin Acquirer, LLC (“Paymaxx”), REPAY International LLC, REPAY Canada Solutions ULC, TriSource Solutions (“TriSource”), LLC, Mesa Acquirer, LLC, CDT Technologies LTD, Viking GP Holdings, LLC, cPayPlus, LLC, CPS Payment Services, LLC, Media Payments, LLC, Custom Payment Systems, LLC, BT Intermediate, LLC, Electronic Payment Providers, LLC, Blue Cow Software, LLC, Hoot Payment Solutions, LLC, Internet Payment Exchange, LLC, Stratus Payment Solutions, LLC, Clear Payment Solutions, LLC, Harbor Acquisition LLC, and Payix Holdings Incorporated. All significant intercompany accounts and transactions have been eliminated in consolidation. </t>
        </is>
      </c>
    </row>
    <row r="5">
      <c r="A5" s="3" t="inlineStr">
        <is>
          <t>Basis of Financial Statement Presentation</t>
        </is>
      </c>
      <c r="B5" s="3" t="inlineStr">
        <is>
          <t>Basis of Financial Statement Presentation The accompanying consolidated financial statements of the Company were prepared in accordance with generally accepted accounting principles in the United States of America (“GAAP”). The Company uses the accrual basis of accounting whereby revenues are recognized when earned, usually upon the date services are rendered, and expenses are recognized at the date services are rendered or goods are received.</t>
        </is>
      </c>
    </row>
    <row r="6">
      <c r="A6" s="3" t="inlineStr">
        <is>
          <t>Use of Estimates</t>
        </is>
      </c>
      <c r="B6"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t>
        </is>
      </c>
    </row>
    <row r="7">
      <c r="A7" s="3" t="inlineStr">
        <is>
          <t>Segment Reporting</t>
        </is>
      </c>
      <c r="B7" s="3" t="inlineStr">
        <is>
          <t>Segment Reporting Operating segments are defined as components of an enterprise about which discrete financial information is available that is evaluated regularly by the chief operating decision maker, or decision-making group, in making decisions on how to allocate resources and assess performance for the organization. The Company’s chief decision maker is the Chief Executive Officer. The Company’s chief decision maker reviews consolidated operating results to make decisions about allocating resources and assessing performance for the entire Company. Accordingly, the Company has determined that it has one operating segment: Merchant services. There are no significant concentrations by state or geographical location, nor are there any significant individual client concentrations by balance.</t>
        </is>
      </c>
    </row>
    <row r="8">
      <c r="A8" s="3" t="inlineStr">
        <is>
          <t>Cash and Cash Equivalents</t>
        </is>
      </c>
      <c r="B8" s="3" t="inlineStr">
        <is>
          <t>Cash and Cash Equivalents Cash and cash equivalents include cash on hand, demand deposit accounts, and short‑term investments with original maturities of three months or less. The Company maintains its cash in bank deposit accounts which, at times, may exceed federally insured limits.</t>
        </is>
      </c>
    </row>
    <row r="9">
      <c r="A9" s="3" t="inlineStr">
        <is>
          <t>Restricted Cash</t>
        </is>
      </c>
      <c r="B9" s="3" t="inlineStr">
        <is>
          <t>Restricted Cash Restricted cash consists of funds required to serve as security for services rendered by a service provider under a service provider agreement.</t>
        </is>
      </c>
    </row>
    <row r="10">
      <c r="A10" s="3" t="inlineStr">
        <is>
          <t>Accounts Receivable</t>
        </is>
      </c>
      <c r="B10" s="3" t="inlineStr">
        <is>
          <t>Accounts Receivable Accounts receivable represent amounts due from clients and payment processors for services rendered. The Company has an established process for aging, provisioning and writing-off its uncollectible accounts receivable. Within this process the Company aggregates accounts receivable to the pools of receivables of similar risk characteristics. The allowance for credit losses on accounts receivables is estimated based on how long a receivable has been outstanding (e.g., under 30 days, 30–60 days, etc.). For accounts receivable outstanding more than 90 days, the Company evaluates and assesses whether the loss reserve percentage requires adjustment for reasonable and supportable forecast of relevant economic factors. As of December 31, 2021, the Company’s estimated credit losses on accounts receivable was immaterial.</t>
        </is>
      </c>
    </row>
    <row r="11">
      <c r="A11" s="3" t="inlineStr">
        <is>
          <t>Concentration of Credit Risk</t>
        </is>
      </c>
      <c r="B11" s="3" t="inlineStr">
        <is>
          <t>Concentration of Credit Risk The Company is highly diversified, and no single client represents greater than 10% of the business on a volume or profit basis.</t>
        </is>
      </c>
    </row>
    <row r="12">
      <c r="A12" s="3" t="inlineStr">
        <is>
          <t>Earnings per Share</t>
        </is>
      </c>
      <c r="B12" s="3" t="inlineStr">
        <is>
          <t xml:space="preserve">Earnings per Share Basic earnings per share of Class A common stock is computed by dividing net loss attributable to the Company by the weighted average number of shares of Class A common stock outstanding during the period. Diluted earnings per share of Class A common stock is computed by dividing net loss attributable to the Company, by the weighted average number of shares of Class A common stock outstanding adjusted to give effect to potentially dilutive elements. The Predecessor’s LLC membership structure included several different types of LLC interests including ownership interests and profits interests. The Company analyzed the calculation of earnings per unit by using the two‑class method and determined that it resulted in values that would not be meaningful to the users of these consolidated financial statements. Therefore, the Predecessor’s earnings per share information has not been presented for any period. </t>
        </is>
      </c>
    </row>
    <row r="13">
      <c r="A13" s="3" t="inlineStr">
        <is>
          <t>Property and Equipment</t>
        </is>
      </c>
      <c r="B13" s="3" t="inlineStr">
        <is>
          <t>Property and Equipment Property and equipment is carried at cost less accumulated depreciation and includes expenditures which substantially increase the useful lives of existing property and equipment. Maintenance, repairs, and minor renovations are charged to operations as incurred. When property and equipment is retired or otherwise disposed of, the related costs and accumulated depreciation are removed from their respective accounts, and any gain or loss on the disposition is credited or charged to operations. The Company provides for depreciation of property and equipment using the straight-line method designed to amortize costs over estimated useful lives as follows:
Estimated
Furniture, fixtures, and office equipment
5 years
Computers
3 years
Leasehold improvements
5 years The Company evaluates the recoverability of property and equipment at least annually or whenever events or changes in circumstances indicate that the carrying amount of property and equipment may not be recoverable. The evaluation of asset impairment requires the Company to make assumptions about future cash flows over the life of the asset being evaluated. These assumptions require significant judgment, and actual results may differ from assumed and estimated amounts. If the carrying amount of property and equipment is determined not to be recoverable, a write-down to fair value is recorded. No impairments were recognized for the years ended December 31, 2021 and 2020.</t>
        </is>
      </c>
    </row>
    <row r="14">
      <c r="A14" s="3" t="inlineStr">
        <is>
          <t>Intangible Assets</t>
        </is>
      </c>
      <c r="B14" s="3" t="inlineStr">
        <is>
          <t>Intangible Assets Intangible assets consist of internal-use software development costs, purchased software, channel relationships, client relationships, certain key personnel non-compete agreements, and trade names. The Company capitalizes internal-use software development costs when the Company has completed the preliminary project stage, management authorizes the project, management commits to funding the project, it is probable the project will be completed and the project will be used to perform the function intended. The Company is amortizing internal-use software development costs and purchased software on the straight‑line method over a three-year ten-year</t>
        </is>
      </c>
    </row>
    <row r="15">
      <c r="A15" s="3" t="inlineStr">
        <is>
          <t>Goodwill</t>
        </is>
      </c>
      <c r="B15" s="3" t="inlineStr">
        <is>
          <t>Goodwill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discounted cash flow analysis. The Company performs a qualitative goodwill assessment at the reporting unit level at least annually, or more frequently as events occur or circumstances change that would more-likely-than-not reduce the fair value of a reporting unit below its carrying amount. Factors considered in the Company’s qualitative assessment include financial performance, financial forecasts, macroeconomic conditions, industry and market conditions, cost factors, market capitalization, carrying value, and events affecting the reporting units. If, after considering all relevant events and circumstances, the Company determines it is more-likely-than-not that the fair value of a reporting unit is less than its carrying amount, then it is necessary to perform a quantitative impairment test. If the Company elects to bypass the qualitative analysis, or concludes from the Company’s qualitative analysis that it is more-likely - than-not that the fair value of a reporting unit is less than its carrying amount, a quantitative impairment test is performed by comparing the fair value of each reporting unit with its carrying amount. If the fair value is greater than the carrying amount, then the reporting unit’s goodwill is deemed not to be impaired. If the fair value is less than the carrying amount, an impairment loss is recognized for the amount by which a reporting unit’s carrying amount exceeds its fair value, without exceeding the total amount of goodwill allocated to that reporting unit. The Company determined that no impairment of goodwill existed as of the last testing date, December 31, 2021. Future impairment reviews may require write‑downs in the Company’s goodwill and could have a material adverse impact on the Company’s operating results for the periods in which such write‑downs occur.</t>
        </is>
      </c>
    </row>
    <row r="16">
      <c r="A16" s="3" t="inlineStr">
        <is>
          <t>Revenue</t>
        </is>
      </c>
      <c r="B16" s="3" t="inlineStr">
        <is>
          <t>Revenue Repay provides integrated payment processing solutions to niche markets that have specific transaction processing needs; for example, personal loans, automotive loans, and receivables management. The Company contracts with its clients through contractual agreements that set forth the general terms and conditions of the service relationship, including rights of obligations of each party, line item pricing, payment terms and contract duration. Most of our revenues are derived from volume-based payment processing fees (“discount fees”) and other related fixed per transaction fees. Discount fees represent a percentage of the dollar amount of each credit or debit transaction processed and include fees relating to processing and services that we provide. As our clients process increased volumes of payments, our revenues increase as a result of the fees we charge for processing these payments. The Company’s performance obligation in its contracts with clients is the promise to stand-ready to provide front-end authorization and back-end settlement payment processing services ("processing services") for an unknown or unspecified quantity of transactions and the consideration received is contingent upon the client’s use (e.g., number of transactions submitted and processed) of the related processing services. Accordingly, the total transaction price is variable. These services are stand-ready obligations, as the timing and quantity of transactions to be processed is not determinable. Under a stand-ready obligation, the Company’s performance obligation is satisfied over time throughout the contract term rather than at a point in time. Because the service of standing ready to perform processing services is substantially the same each day and has the same pattern of transfer to the client, the Company has determined that its stand-ready performance obligation comprises a series of distinct days of service. Discount fees and other fixed per transaction fees are recognized each day using a time-elapsed output method based on the volume or transaction count at the time the clients’ transactions are processed. Revenues are also derived from transaction or service fees (e.g. chargebacks, gateway) as well as other miscellaneous service fees. These services are considered immaterial in the overall context of our contractual arrangements and, as such, do not represent distinct performance obligations. Instead, the fees associated with these services are bundled with the processing services performance obligation identified. The transaction price for such processing services is determined, based on the judgment of the Company’s management, considering factors such as margin objectives, pricing practices and controls, client segment pricing strategies, the product life cycle and the observable price of the service charged to similarly situated clients. The Company follows the requirements of ASC 606-10-55-36 through -40, Revenue from Contracts with Customers, Principal Agent Considerations The principal versus agent evaluation is matter of judgment that depends on the facts and circumstances of the arrangement and is dependent on whether the Company controls the good or service before it is transferred to the client or whether the Company is acting as an agent of a third party. This evaluation is performed separately for each performance obligation identified. When the Company acts as an agent, the fees collected from clients on behalf of the payment networks and card issuer is netted with the gross fees collected so that the net revenue is presented within Revenue in the Consolidated Statements of Operations. Indirect relationships As a result of its past acquisitions, the Company has legacy relationships with Independent Sales Organizations (each an “ISO”), whereby the Company acts as the merchant acquirer for the ISO. The ISO maintains a direct relationship with the sponsor bank and the transaction processor, rather than the Company. Consequently, the Company recognizes revenue for these relationships net of the residual amount remitted to the ISO, based on the fact that the ISO is primarily responsible for providing the transaction processing services to the merchant. The Company is not focused on this sales model, and this relationship will represent an increasingly smaller portion of the business over time. Software Revenue As a result of the acquisition of BillingTree, the Company has acquired a software revenue stream. Software revenue is presented within Revenue in the Consolidated Statements of Operations. Software revenue consists of term license fees related to software products, and software maintenance and support (“PCS”). Clients typically enter into software contracts for contractual terms of three to twelve months. The term license and PCS are each distinct performance obligations. The total consideration in the contract is allocated based on management’s assessment of the relative standalone selling price for each performance obligation. The Company determines the standalone selling price based on the price at which the performance obligation is sold separately. If the standalone selling price is not observable through past transactions, the Company estimates the standalone selling price by making use of all reasonably available data such as market conditions, type of deliverable, information about the client, current and historical pricing practices and entity-specific factors such as labor hours and standard rates per labor hour. Revenue is recognized when the related performance obligations are satisfied. Revenue from the term license is recognized at a point in time, upon delivery to the client. Revenue from PCS is recognized over the term of the contract. When the Company receives an up-front deposit, the revenue is deferred until such a time that the term license or PCS is provided to the client. Deferred revenue is expected to be recognized as revenue within one year and is classified within Other current liabilities in the Consolidated Balance Sheets. Contract Costs The incremental costs of obtaining a contract are recognized as an asset if the cost is incremental to obtaining a contract, and whether the costs are recoverable from the client. If both criteria are not met, costs are expensed as incurred. If the amortization period of the capitalized commission cost asset is less than one year, the Company may elect a practical expedient per ASC 340-40-25-4 to expense commissions as incurred. The amortization period is consistent with the concept of useful life under other accounting guidance, which is defined as the period over which an asset is expected to contribute directly or indirectly to future cash flows. The Company currently incurs costs to obtain a contract through payments made to external referral partners. Commission payments are made to the external referral partner on a monthly basis based on a percentage of the profit on the contract, for as long as the client and the external referral partner have agreements with the Company. Any capitalized commission cost assets have an amortization period of one year or less, therefore the Company utilizes the practical expedient to expense commissions as incurred. Costs to fulfill contracts with clients either give rise to an asset or are expensed as incurred. If the cost is not already covered by other applicable accounting literature, fulfilment costs are capitalized to the extent they directly relate to a specific contract, are used to generate or enhance resources used in satisfying performance obligations and are expected to be recovered. The Company does not have any costs incurred to fulfill a contract. Practical Expedients The Company has utilized the portfolio approach practical expedient per ASC 606-10-10-4, which allows the application of ASC 606 to a portfolio of contracts with similar characteristics provided the accounting does not differ materially to application of ASC 606 to the individual contract. The Company has also utilized the practical expedient for immaterial goods and services per ASC 606-10-25-16A, which permits the Company not to recognize a promised good or service as a performance obligation if it is considered an immaterial promise in the context of the contract.</t>
        </is>
      </c>
    </row>
    <row r="17">
      <c r="A17" s="3" t="inlineStr">
        <is>
          <t>Transaction Costs</t>
        </is>
      </c>
      <c r="B17" s="3" t="inlineStr">
        <is>
          <t xml:space="preserve">Transaction Costs The Company expenses all transactions costs associated with a business combination as incurred and such expenses are included in Selling, general, and administrative expenses in the Consolidated Statements of Operations. For the years ended December 31, 2021 and 2020, the Company incurred $9.3 million and $4.2 million transaction costs, respectively. For the period from July 11, 2019 to December 31, 2019, the Successor incurred $3.9 million of transaction costs for closed and pending transactions. The Predecessor incurred transaction costs of $16.2 million </t>
        </is>
      </c>
    </row>
    <row r="18">
      <c r="A18" s="3" t="inlineStr">
        <is>
          <t>Equity Units Awarded</t>
        </is>
      </c>
      <c r="B18" s="3" t="inlineStr">
        <is>
          <t>Equity Units Awarded The Repay Holdings Corporation 2019 Omnibus Incentive Plan (the “Incentive Plan”) provides for the grant of various equity-based incentive awards to employees, directors, consultants and advisors to the Company. The types of equity-based awards that may be granted under the Incentive Plan include: stock options, stock appreciation rights (“SARs”), performance stock units (“PSUs”), restricted stock awards (“RSAs”), restricted stock units (“RSUs”), and other stock-based awards. As of December 31, 2021, there were 7,326,728 shares of Class A common stock reserved for issuance under the Incentive Plan. The Company accounts for stock-based compensation for employees and directors in accordance with ASC 718, Compensation (“ASC 718”). ASC 718 requires all share-based payments to employee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The Predecessor accounted for profit units awarded to management based on the fair value of the awards on the date of the grant and recognized compensation expense for those awards over the requisite service period. The profit interests granted under the profit unit plan of the Predecessor were estimated on the grant date using the Black‑Scholes option valuation model. The profits units were fully vested as of the Closing. PSUs, RSAs and RSUs granted under the Incentive Plan are measured based on the fair value of the awards on the date of the grant. Compensation expense is recognized for those awards over the requisite service period. Forfeitures are accounted for as they occur.</t>
        </is>
      </c>
    </row>
    <row r="19">
      <c r="A19" s="3" t="inlineStr">
        <is>
          <t>Debt Issuance Costs</t>
        </is>
      </c>
      <c r="B19" s="3" t="inlineStr">
        <is>
          <t>Debt Issuance Costs The Company accounts for debt issuance costs according to the Financial Accounting Standards Board Accounting Standards Update 2015-03, Simplifying the Presentation of Debt Issuance Costs</t>
        </is>
      </c>
    </row>
    <row r="20">
      <c r="A20" s="3" t="inlineStr">
        <is>
          <t>Fair Value of Financial Instruments</t>
        </is>
      </c>
      <c r="B20" s="3" t="inlineStr">
        <is>
          <t>Fair Value of Financial Instruments The Company accounts for fair value measurements in accordance with ASC 820, Fair Value Measurements and Disclosure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in active exchange markets. The carrying value of the Company’s financial instruments, including cash and cash equivalents, restricted cash, accounts receivable and accounts payable approximated their fair values as of December 31, 2021, and 2020, because of the relatively short maturity dates on these instruments. The carrying amount of debt approximates fair value as of December 31, 2021 and 2020, because interest rates on these instruments approximate market interest rates.</t>
        </is>
      </c>
    </row>
    <row r="21">
      <c r="A21" s="3" t="inlineStr">
        <is>
          <t>Leases</t>
        </is>
      </c>
      <c r="B21" s="3" t="inlineStr">
        <is>
          <t>Leases The Company adopted ASC 842, Leases, using a modified retrospective transition approach as of January 1, 2020.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also elected the practical expedient to use hindsight for leases existing as of January 1, 2020. The Company evaluates each of its lease and service arrangements at inception to determine if the arrangement is, or contains, a lease and the appropriate classification of each identified lease. A lease exists if the Company obtains substantially all of the economic benefits of, and has the right to control the use of, an asset for a period of time. The Company has operating leases for real estate. Operating leases with an original lease term in excess of twelve months are included in Other assets and Other liabilities in the Consolidated Balance Sheets. Right-of-use (“ROU”) assets represent the right to use an underlying asset for the lease term and lease liabilities represent the obligation to make lease payments arising from the lease. Operating lease assets and liabilities are recognized at the commencement date based on the present value of lease payments over the lease term. The Company uses its incremental borrowing rate to calculate the present value of lease payments. Lease terms consider options to extend or terminate based on the determination of whether such renewal or termination options are deemed reasonably certain. Lease agreements that contain non-lease components are generally accounted for as a single lease component. Operating lease costs are recorded in Selling, general and administrative in the Consolidated Statements of Operations based on the underlying asset. Variable costs, such as maintenance expenses, property and sales taxes, association dues and index-based rate increases, are expensed as they are incurred. Variable lease payments associated with the Company’s leases are recognized when the event, activity, or circumstance in the lease agreement on which those payments are assessed occurs. Variable lease payments are presented as operating expenses in Selling, general and administrative in the Consolidated Statements of Operations. The Company has elected not to recognize ROU assets and lease liabilities for short-term leases of all applicable class of underlying assets that have a lease term of twelve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ROU assets for operating leases are periodically reduced by impairment losses. As of December 31, 2021, the Company has not encountered any impairment losses.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ain or loss in the Consolidated Statements of Operations.</t>
        </is>
      </c>
    </row>
    <row r="22">
      <c r="A22" s="3" t="inlineStr">
        <is>
          <t>Taxation</t>
        </is>
      </c>
      <c r="B22" s="3" t="inlineStr">
        <is>
          <t>Taxation Income taxes are provided for in accordance with ASC 740.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t>
        </is>
      </c>
    </row>
    <row r="23">
      <c r="A23" s="3" t="inlineStr">
        <is>
          <t>Noncontrolling Interest</t>
        </is>
      </c>
      <c r="B23" s="3" t="inlineStr">
        <is>
          <t>Noncontrolling Interest As of December 31, 2021, the Company held an 91.9% interest in Hawk Parent. F</t>
        </is>
      </c>
    </row>
    <row r="24">
      <c r="A24" s="3" t="inlineStr">
        <is>
          <t>Contingent Consideration</t>
        </is>
      </c>
      <c r="B24" s="3" t="inlineStr">
        <is>
          <t xml:space="preserve">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s of Operations. An increase in the contingent consideration expected to be paid will result in a charge to operations in the period that the anticipated fair value of contingent consideration increases, while a decrease in the earn-out expected to be paid will result in a credit to operations in the period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t>
        </is>
      </c>
    </row>
    <row r="25">
      <c r="A25" s="3" t="inlineStr">
        <is>
          <t>Recent Accounting Pronouncements</t>
        </is>
      </c>
      <c r="B25" s="3" t="inlineStr">
        <is>
          <t>Recently Adopted Accounting Pronouncements Accounting for Income Taxes In December 2019, the Financial Accounting Standards Board (“FASB”) issued Accounting Standards Update (“ASU”) 2019-12, Income Taxes (Topic 740): Simplifying the Accounting for Income Taxes Income Taxes (Topic 740) The Company adopted ASU 2019-12 as of January 1, 2021, using a modified retrospective transition approach. The adoption of this ASU did not have a material impact on the Company’s consolidated financial statements or related disclosures. Accounting for Convertible Instruments and Contracts in an Entity’s Own Equity In August 2020, the FASB issued ASU Debt—Debt with Conversion and Other Options (Subtopic 470-20) and Derivatives and Hedging—Contracts in Entity’s Own Equity, ASC Topic No. 470 Debt ASC Topic No. 815 Derivatives and Hedging ASC Topic No. 260 Earnings Per Share ASU 2020-06 is effective for public companies beginning January 1, 2022, including interim periods within the fiscal years after the adoption date. Early adoption is also permitted beginning January 1, 2021, including interim periods within those fiscal years. The Company early adopted ASU 2020-06 as of January 1, 2021. The Company issued the 2026 Notes in January 2021, which resulted in recognition of $440.0 million in noncurrent long-term debt and $11.4 million in debt issuance costs. In determining the impact of the 2026 Notes on the Company’s diluted earnings per share calculations, the Company applies the if-converted method. For additional information and required disclosures related to 2026 Notes, see Note 10. Borrowings. Recently Issued Accounting Pronouncements not yet Adopted Business Combinations In August 2021, the FASB issued ASU No. 2021-08, “ Business Combinations (Topic 805): Accounting for Contract Assets and Contract Liabilities from Contracts with Customers Revenue (Topic 6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6" t="inlineStr">
        <is>
          <t>Accounting Policies [Abstract]</t>
        </is>
      </c>
    </row>
    <row r="4">
      <c r="A4" s="3" t="inlineStr">
        <is>
          <t>Schedule of Estimated Useful Life of Property and Equipment</t>
        </is>
      </c>
      <c r="B4" s="3" t="inlineStr">
        <is>
          <t>The Company provides for depreciation of property and equipment using the straight-line method designed to amortize costs over estimated useful lives as follows:
Estimated
Furniture, fixtures, and office equipment
5 years
Computers
3 years
Leasehold improvements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6" t="inlineStr">
        <is>
          <t>Revenue From Contract With Customer [Abstract]</t>
        </is>
      </c>
    </row>
    <row r="4">
      <c r="A4" s="3" t="inlineStr">
        <is>
          <t>Summary of Disaggregation of Revenue</t>
        </is>
      </c>
      <c r="B4" s="3" t="inlineStr">
        <is>
          <t xml:space="preserve">The table below presents a disaggregation of revenue by direct and indirect relationships.
Year Ended December 31, 2021
Year Ended December 31, 2020
From July 11, 2019 to December 31, 2019
From January 1, 2019 to July 10, 2019
(Successor)
(Predecessor)
Revenue
Direct relationships
$213,251,782
$152,247,190
$56,370,030
$45,693,961
Indirect relationships
6,006,256
2,788,753
1,190,440
1,348,956
Total Revenue
$219,258,038
$155,035,943
$57,560,470
$47,042,9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6" t="inlineStr">
        <is>
          <t>Earnings Per Share [Abstract]</t>
        </is>
      </c>
    </row>
    <row r="4">
      <c r="A4" s="3" t="inlineStr">
        <is>
          <t>Summary of Net Loss and Weighted Average Basic and Diluted Shares Outstanding</t>
        </is>
      </c>
      <c r="B4" s="3" t="inlineStr">
        <is>
          <t>The following table summarizes net loss attributable to the Company and the weighted average basic and basic and diluted shares outstanding:
Year Ended December 31, 2021
Year Ended December 31, 2020
From July 11, 2019 to December 31, 2019
Loss before income tax expense
$(86,727,719)
$(129,724,270)
$(51,810,162)
Less: Net loss attributable to non-controlling interests
(5,952,390)
(11,769,683)
(15,271,043)
Income tax benefit
30,691,156
12,358,025
4,990,989
Net loss attributable to the Company
$(50,084,173)
$(105,596,562)
$(31,548,130)
Weighted average shares of Class A common stock outstanding - basic and diluted
83,318,189
52,180,911
35,731,220
Loss per share of Class A common stock outstanding - basic and diluted
$(0.60)
$(2.02)
$(0.88)</t>
        </is>
      </c>
    </row>
    <row r="5">
      <c r="A5" s="3" t="inlineStr">
        <is>
          <t>Summary of Components of Common Stock Equivalent Shares Excluded from Computation of Diluted Loss per Share</t>
        </is>
      </c>
      <c r="B5" s="3" t="inlineStr">
        <is>
          <t xml:space="preserve">For the years ended December 31, 2021 and 2020, and the period from July 11, 2019 to December 31, 2019, the following common stock equivalent shares were excluded from the computation of the diluted loss per share, since their inclusion would have been anti-dilutive:
Year Ended December 31, 2021
Year Ended December 31, 2020
From July 11, 2019 to December 31, 2019
Post-Merger Repay Units exchangeable for Class A common stock
7,926,576
8,334,160
21,985,297
Earnout Post-Merger Repay Units exchangeable for Class A common stock
—
—
7,500,000
Dilutive warrants exercisable for Class A common stock
—
—
1,816,890
Unvested restricted share awards of Class A common stock
2,515,634
2,209,551
1,731,560
2026 Notes convertible for Class A common stock
13,095,238
—
—
Share equivalents excluded from earnings (loss) per share
23,537,448
10,543,711
33,033,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6" t="inlineStr">
        <is>
          <t>Business Acquisition [Line Items]</t>
        </is>
      </c>
    </row>
    <row r="4">
      <c r="A4" s="3" t="inlineStr">
        <is>
          <t>Summary of Pro Forma Financial Information</t>
        </is>
      </c>
      <c r="B4" s="3" t="inlineStr">
        <is>
          <t xml:space="preserve">The supplemental condensed consolidated results of the Company on an unaudited pro forma basis give effect to Ventanex, cPayPlus, CPS, BillingTree, Kontrol and Payix acquisitions as if the transactions had occurred on January 1, 2020. The unaudited pro forma information reflects adjustments for the issuance of the Company’s common stock, debt incurred in connection with the transactions, the impact of the fair value of intangible assets acquired and related amortization and other adjustments the Company believes are reasonable for the pro forma presentation. In addition, the pro forma earnings exclude acquisition-related costs.
Pro Forma Year Ended December 31, 2021
Pro Forma Year Ended December 31, 2020
Revenue
$257,014,219
$234,656,115
Net loss
(54,626,915)
(120,849,273)
Net loss attributable to non-controlling interests
(5,813,388)
(12,792,802)
Net loss attributable to the Company
(48,813,527)
(108,056,471)
Loss per Class A share - basic and diluted
$(0.56)
$(1.74) </t>
        </is>
      </c>
    </row>
    <row r="5">
      <c r="A5" s="3" t="inlineStr">
        <is>
          <t>Hawk Parent Holdings LLC</t>
        </is>
      </c>
    </row>
    <row r="6">
      <c r="A6" s="6" t="inlineStr">
        <is>
          <t>Business Acquisition [Line Items]</t>
        </is>
      </c>
    </row>
    <row r="7">
      <c r="A7" s="3" t="inlineStr">
        <is>
          <t>Summary of Preliminary Purchase Consideration</t>
        </is>
      </c>
      <c r="B7" s="3" t="inlineStr">
        <is>
          <t>The following summarizes the purchase consideration paid to the selling members of Hawk Parent:
Cash Consideration
$260,811,062
Unit Consideration (1)
220,452,964
Contingent consideration (2)
12,300,000
Tax receivable agreement liability (3)
65,537,761
Net working capital adjustment
(396,737)
Total purchase price
$558,705,050
(1)
The Company issued 22,045,297 shares of Post-Merger Repay Units valued at $10.00 per share as of July 11, 2019.
(2)
Reflects the fair value of Earnout Units, the contingent consideration paid to the selling members of Hawk Parent, pursuant to the Merger Agreement. The Company reflected this as noncontrolling interests on its balance sheet. The Repay Unitholders received 7,500,000 Earnout Units based on the stock price of the Company.
(3)
f the Company were to elect to terminate the Tax Receivable Agreement early, the Company would be required to make an immediate cash payment equal to the present value of the anticipated future tax benefits that are the subject of the Tax Receivable Agreement, which payment may be made significantly in advance of the actual realization, if any, of such future tax benefits.</t>
        </is>
      </c>
    </row>
    <row r="8">
      <c r="A8" s="3" t="inlineStr">
        <is>
          <t>Summary of Preliminary and Final Purchase Allocation</t>
        </is>
      </c>
      <c r="B8" s="3" t="inlineStr">
        <is>
          <t xml:space="preserve">The final purchase price allocation is as follows:
Cash and cash equivalents
$11,281,078
Accounts receivable
10,593,867
Prepaid expenses and other current assets
890,745
Total current assets
22,765,690
Property, plant and equipment, net
1,167,872
Restricted cash
6,930,434
Identifiable intangible assets
301,000,000
Total identifiable assets acquired
331,863,996
Accounts payable
(4,206,413)
Accrued expenses
(8,831,363)
Accrued employee payments
(6,501,123)
Other liabilities
(16,864)
Repay debt assumed
(93,514,583)
Net identifiable assets acquired
218,793,650
Goodwill
339,911,400
Total purchase price
$558,705,050 </t>
        </is>
      </c>
    </row>
    <row r="9">
      <c r="A9" s="3" t="inlineStr">
        <is>
          <t>Summary of Preliminary Values Allocated to Identifiable Intangible Assets and Estimated Useful Lives</t>
        </is>
      </c>
      <c r="B9" s="3" t="inlineStr">
        <is>
          <t>The values allocated to identifiable intangible assets and their estimated useful lives are as follows:
Fair Value
Useful life
Identifiable intangible assets
(in millions)
(in years)
Non-compete agreements
$3.0
2
Trade names
20.0
Indefinite
Developed technology
65.0
3
Merchant relationships
210.0
10
Channel relationships
3.0
10
$301.0</t>
        </is>
      </c>
    </row>
    <row r="10">
      <c r="A10" s="3" t="inlineStr">
        <is>
          <t>TriSource</t>
        </is>
      </c>
    </row>
    <row r="11">
      <c r="A11" s="6" t="inlineStr">
        <is>
          <t>Business Acquisition [Line Items]</t>
        </is>
      </c>
    </row>
    <row r="12">
      <c r="A12" s="3" t="inlineStr">
        <is>
          <t>Summary of Preliminary Purchase Consideration</t>
        </is>
      </c>
      <c r="B12" s="3" t="inlineStr">
        <is>
          <t>The following summarizes the purchase consideration paid to the selling members of TriSource:
Cash Consideration
$60,235,090
Contingent consideration (1)
2,250,000
Total purchase price
$62,485,090
(1)</t>
        </is>
      </c>
    </row>
    <row r="13">
      <c r="A13" s="3" t="inlineStr">
        <is>
          <t>Summary of Preliminary and Final Purchase Allocation</t>
        </is>
      </c>
      <c r="B13" s="3" t="inlineStr">
        <is>
          <t xml:space="preserve">The final purchase price allocation is as follows:
Cash and cash equivalents
$383,236
Accounts receivable
2,290,441
Prepaid expenses and other current assets
95,763
Total current assets
2,769,440
Property, plant and equipment, net
215,739
Restricted cash
509,019
Identifiable intangible assets
30,500,000
Total identifiable assets acquired
33,994,198
Accounts payable
(1,621,252)
Accrued expenses
(756,117)
Net identifiable assets acquired
31,616,829
Goodwill
30,868,261
Total purchase price
$62,485,090 </t>
        </is>
      </c>
    </row>
    <row r="14">
      <c r="A14" s="3" t="inlineStr">
        <is>
          <t>Summary of Preliminary Values Allocated to Identifiable Intangible Assets and Estimated Useful Lives</t>
        </is>
      </c>
      <c r="B14" s="3" t="inlineStr">
        <is>
          <t>The values allocated to identifiable intangible assets and their estimated useful lives are as follows:
Fair Value
Useful life
Identifiable intangible assets
(in millions)
(in years)
Non-compete agreements
$0.4
5
Trade names
0.7
Indefinite
Developed technology
3.9
3
Merchant relationships
25.5
10
$30.5</t>
        </is>
      </c>
    </row>
    <row r="15">
      <c r="A15" s="3" t="inlineStr">
        <is>
          <t>APS</t>
        </is>
      </c>
    </row>
    <row r="16">
      <c r="A16" s="6" t="inlineStr">
        <is>
          <t>Business Acquisition [Line Items]</t>
        </is>
      </c>
    </row>
    <row r="17">
      <c r="A17" s="3" t="inlineStr">
        <is>
          <t>Summary of Preliminary Purchase Consideration</t>
        </is>
      </c>
      <c r="B17" s="3" t="inlineStr">
        <is>
          <t>The following summarizes the purchase consideration paid to the selling members of APS:
Cash consideration
$30,465,454
Contingent consideration (1)
18,580,549
Total purchase price
$49,046,003
(1)</t>
        </is>
      </c>
    </row>
    <row r="18">
      <c r="A18" s="3" t="inlineStr">
        <is>
          <t>Summary of Preliminary and Final Purchase Allocation</t>
        </is>
      </c>
      <c r="B18" s="3" t="inlineStr">
        <is>
          <t xml:space="preserve">The final purchase price allocation is as follows:
Cash and cash equivalents
$ —
Accounts receivable
1,963,177
Prepaid expenses and other current assets
67,158
Total current assets
2,030,335
Property, plant and equipment, net
159,553
Restricted cash
549,978
Identifiable intangible assets
21,500,000
Total identifiable assets acquired
24,239,866
Accounts payable
(1,101,706)
Accrued expenses
(19,018)
Net identifiable assets acquired
23,119,142
Goodwill
25,926,861
Total purchase price
$49,046,003 </t>
        </is>
      </c>
    </row>
    <row r="19">
      <c r="A19" s="3" t="inlineStr">
        <is>
          <t>Summary of Preliminary Values Allocated to Identifiable Intangible Assets and Estimated Useful Lives</t>
        </is>
      </c>
      <c r="B19" s="3" t="inlineStr">
        <is>
          <t>The values allocated to identifiable intangible assets and their estimated useful lives are as follows:
Fair Value
Useful life
Identifiable intangible assets
(in millions)
(in years)
Non-compete agreements
$0.5
5
Trade names
0.5
Indefinite
Merchant relationships
20.5
9
21.5</t>
        </is>
      </c>
    </row>
    <row r="20">
      <c r="A20" s="3" t="inlineStr">
        <is>
          <t>Ventanex</t>
        </is>
      </c>
    </row>
    <row r="21">
      <c r="A21" s="6" t="inlineStr">
        <is>
          <t>Business Acquisition [Line Items]</t>
        </is>
      </c>
    </row>
    <row r="22">
      <c r="A22" s="3" t="inlineStr">
        <is>
          <t>Summary of Preliminary Purchase Consideration</t>
        </is>
      </c>
      <c r="B22" s="3" t="inlineStr">
        <is>
          <t>The following summarizes the purchase consideration paid to the selling members of Ventanex:
Cash consideration
$35,939,129
Contingent consideration (1)
4,800,000
Total purchase price
$40,739,129
(1)</t>
        </is>
      </c>
    </row>
    <row r="23">
      <c r="A23" s="3" t="inlineStr">
        <is>
          <t>Summary of Preliminary and Final Purchase Allocation</t>
        </is>
      </c>
      <c r="B23" s="3" t="inlineStr">
        <is>
          <t xml:space="preserve"> The purchase price allocation is as follows:
Cash and cash equivalents
$50,663
Accounts receivable
1,376,539
Prepaid expenses and other current assets
180,514
Total current assets
1,607,716
Property, plant and equipment, net
137,833
Restricted cash
428,313
Identifiable intangible assets
26,890,000
Total identifiable assets acquired
29,063,862
Accounts payable
(152,035)
Accrued expenses
(373,159)
Net identifiable assets acquired
28,538,668
Goodwill
12,200,461
Total purchase price
$40,739,129</t>
        </is>
      </c>
    </row>
    <row r="24">
      <c r="A24" s="3" t="inlineStr">
        <is>
          <t>Summary of Preliminary Values Allocated to Identifiable Intangible Assets and Estimated Useful Lives</t>
        </is>
      </c>
      <c r="B24" s="3" t="inlineStr">
        <is>
          <t>The values allocated to identifiable intangible assets and their estimated useful lives are as follows:
Fair Value
Useful life
Identifiable intangible assets
(in millions)
(in years)
Non-compete agreements
$0.1
5
Trade names
0.4
Indefinite
Developed technology
4.1
3
Merchant relationships
22.3
10
$26.9</t>
        </is>
      </c>
    </row>
    <row r="25">
      <c r="A25" s="3" t="inlineStr">
        <is>
          <t>cPayPlus</t>
        </is>
      </c>
    </row>
    <row r="26">
      <c r="A26" s="6" t="inlineStr">
        <is>
          <t>Business Acquisition [Line Items]</t>
        </is>
      </c>
    </row>
    <row r="27">
      <c r="A27" s="3" t="inlineStr">
        <is>
          <t>Summary of Preliminary Purchase Consideration</t>
        </is>
      </c>
      <c r="B27" s="3" t="inlineStr">
        <is>
          <t>The following summarizes the purchase consideration paid to the selling members of cPayPlus:
Cash consideration
$7,956,963
Contingent consideration (1)
6,500,000
Total purchase price
$14,456,963
(1)</t>
        </is>
      </c>
    </row>
    <row r="28">
      <c r="A28" s="3" t="inlineStr">
        <is>
          <t>Summary of Preliminary and Final Purchase Allocation</t>
        </is>
      </c>
      <c r="B28" s="3" t="inlineStr">
        <is>
          <t>The purchase price allocation is as follows:
Cash and cash equivalents
$262,331
Accounts receivable
164,789
Prepaid expenses and other current assets
37,660
Total current assets
464,780
Property, plant and equipment, net
20,976
Identifiable intangible assets
7,720,000
Total identifiable assets acquired
8,205,756
Accounts payable
(99,046)
Accrued expenses
(363,393)
Net identifiable assets acquired
7,743,317
Goodwill
6,713,646
Total purchase price
$14,456,963</t>
        </is>
      </c>
    </row>
    <row r="29">
      <c r="A29" s="3" t="inlineStr">
        <is>
          <t>Summary of Preliminary Values Allocated to Identifiable Intangible Assets and Estimated Useful Lives</t>
        </is>
      </c>
      <c r="B29" s="3" t="inlineStr">
        <is>
          <t>The values allocated to identifiable intangible assets and their estimated useful lives are as follows:
Fair Value
Useful life
Identifiable intangible assets
(in millions)
(in years)
Non-compete agreements
$0.1
5
Trade names
0.1
Indefinite
Developed technology
6.7
3
Merchant relationships
0.8
10
$7.7</t>
        </is>
      </c>
    </row>
    <row r="30">
      <c r="A30" s="3" t="inlineStr">
        <is>
          <t>CPS Payment Services</t>
        </is>
      </c>
    </row>
    <row r="31">
      <c r="A31" s="6" t="inlineStr">
        <is>
          <t>Business Acquisition [Line Items]</t>
        </is>
      </c>
    </row>
    <row r="32">
      <c r="A32" s="3" t="inlineStr">
        <is>
          <t>Summary of Preliminary Purchase Consideration</t>
        </is>
      </c>
      <c r="B32" s="3" t="inlineStr">
        <is>
          <t>The following summarizes the purchase consideration paid to the selling members of CPS:
Cash consideration
$83,886,556
Contingent consideration (1)
4,500,000
Total purchase price
$88,386,556
(1)</t>
        </is>
      </c>
    </row>
    <row r="33">
      <c r="A33" s="3" t="inlineStr">
        <is>
          <t>CPS Payment Services LLC and Media Payments, LLC</t>
        </is>
      </c>
    </row>
    <row r="34">
      <c r="A34" s="6" t="inlineStr">
        <is>
          <t>Business Acquisition [Line Items]</t>
        </is>
      </c>
    </row>
    <row r="35">
      <c r="A35" s="3" t="inlineStr">
        <is>
          <t>Summary of Preliminary and Final Purchase Allocation</t>
        </is>
      </c>
      <c r="B35" s="3" t="inlineStr">
        <is>
          <t>The purchase price allocation is as follows:
CPS
MPI
Cash and cash equivalents
$1,667,066
$2,097,921
Accounts receivable
2,810,158
5,556,958
Prepaid expenses and other current assets
2,615,615
934,751
Total current assets
7,092,839
8,589,630
Property, plant and equipment, net
19,391
2,995
Restricted cash
407
35,318
Identifiable intangible assets
30,830,000
7,110,000
Total identifiable assets acquired
37,942,637
15,737,943
Accounts payable
(2,004,371)
(4,495,599)
Accrued expenses
(2,143,680)
—
Net identifiable assets acquired
33,794,586
11,242,344
Goodwill
40,747,939
2,601,687
Total purchase price
$74,542,525
$13,844,031</t>
        </is>
      </c>
    </row>
    <row r="36">
      <c r="A36" s="3" t="inlineStr">
        <is>
          <t>Summary of Preliminary Values Allocated to Identifiable Intangible Assets and Estimated Useful Lives</t>
        </is>
      </c>
      <c r="B36" s="3" t="inlineStr">
        <is>
          <t>The values allocated to identifiable intangible assets and their estimated useful lives are as follows:
Fair Value
(in millions)
Useful life
Identifiable intangible assets
CPS
MPI
(in years)
Non-compete agreements
$0.1
$0.1
4
Trade names
0.5
0.1
Indefinite
Developed technology
7.2
0.7
3
Merchant relationships
23.0
6.3
10
$30.8
$7.2</t>
        </is>
      </c>
    </row>
    <row r="37">
      <c r="A37" s="3" t="inlineStr">
        <is>
          <t>Billing Tree</t>
        </is>
      </c>
    </row>
    <row r="38">
      <c r="A38" s="6" t="inlineStr">
        <is>
          <t>Business Acquisition [Line Items]</t>
        </is>
      </c>
    </row>
    <row r="39">
      <c r="A39" s="3" t="inlineStr">
        <is>
          <t>Summary of Preliminary Purchase Consideration</t>
        </is>
      </c>
      <c r="B39" s="3" t="inlineStr">
        <is>
          <t>The following summarizes the preliminary purchase consideration paid to the seller of BillingTree:
Cash consideration
$277,521,139
Class A common stock issued
228,250,000
Total purchase price
$505,771,139</t>
        </is>
      </c>
    </row>
    <row r="40">
      <c r="A40" s="3" t="inlineStr">
        <is>
          <t>Summary of Preliminary and Final Purchase Allocation</t>
        </is>
      </c>
      <c r="B40" s="3" t="inlineStr">
        <is>
          <t xml:space="preserve">The preliminary purchase price allocation is as follows:
Cash and cash equivalents
$8,243,570
Accounts receivable
3,623,894
Prepaid expenses and other current assets
1,601,854
Total current assets
13,469,318
Property, plant and equipment, net
541,244
Restricted cash
274,954
Other assets
1,782,489
Identifiable intangible assets
236,810,000
Total identifiable assets acquired
252,878,005
Accounts payable
(2,552,251)
Accrued expenses and other liabilities
(6,982,919)
Deferred tax liability
(31,371,590)
Net identifiable assets acquired
211,971,245
Goodwill
293,799,895
Total purchase price
$505,771,140 </t>
        </is>
      </c>
    </row>
    <row r="41">
      <c r="A41" s="3" t="inlineStr">
        <is>
          <t>Summary of Preliminary Values Allocated to Identifiable Intangible Assets and Estimated Useful Lives</t>
        </is>
      </c>
      <c r="B41" s="3" t="inlineStr">
        <is>
          <t>The preliminary values allocated to identifiable intangible assets and their estimated useful lives are as follows:
Fair Value
Useful life
Identifiable intangible assets
(in millions)
(in years)
Non-compete agreements
$0.3
2
Trade names
7.8
Indefinite
Developed technology
26.2
3
Merchant relationships
202.5
10
$236.8</t>
        </is>
      </c>
    </row>
    <row r="42">
      <c r="A42" s="3" t="inlineStr">
        <is>
          <t>Kontrol</t>
        </is>
      </c>
    </row>
    <row r="43">
      <c r="A43" s="6" t="inlineStr">
        <is>
          <t>Business Acquisition [Line Items]</t>
        </is>
      </c>
    </row>
    <row r="44">
      <c r="A44" s="3" t="inlineStr">
        <is>
          <t>Summary of Preliminary Purchase Consideration</t>
        </is>
      </c>
      <c r="B44" s="3" t="inlineStr">
        <is>
          <t>The following summarizes the preliminary purchase consideration paid to the owner of Kontrol:
Cash consideration
$7,439,373
Contingent consideration (1)
500,000
Total purchase price
$7,939,373
(1)</t>
        </is>
      </c>
    </row>
    <row r="45">
      <c r="A45" s="3" t="inlineStr">
        <is>
          <t>Summary of Preliminary and Final Purchase Allocation</t>
        </is>
      </c>
      <c r="B45" s="3" t="inlineStr">
        <is>
          <t xml:space="preserve">The preliminary purchase price allocation is as follows:
Accounts receivable
$67,510
Prepaid expenses and other current assets
5,572
Total current assets
73,082
Identifiable intangible assets
6,940,000
Total identifiable assets acquired
7,013,082
Accounts payable
(664,932)
Net identifiable assets acquired
6,348,150
Goodwill
1,591,223
Total purchase price
$7,939,373 </t>
        </is>
      </c>
    </row>
    <row r="46">
      <c r="A46" s="3" t="inlineStr">
        <is>
          <t>Summary of Preliminary Values Allocated to Identifiable Intangible Assets and Estimated Useful Lives</t>
        </is>
      </c>
      <c r="B46" s="3" t="inlineStr">
        <is>
          <t>The preliminary values allocated to identifiable intangible assets and their estimated useful lives are as follows:
Fair Value
Useful life
Identifiable intangible assets
(in millions)
(in years)
Trade names
$0.0
Indefinite
Merchant relationships
6.9
8
$6.9</t>
        </is>
      </c>
    </row>
    <row r="47">
      <c r="A47" s="3" t="inlineStr">
        <is>
          <t>Payix</t>
        </is>
      </c>
    </row>
    <row r="48">
      <c r="A48" s="6" t="inlineStr">
        <is>
          <t>Business Acquisition [Line Items]</t>
        </is>
      </c>
    </row>
    <row r="49">
      <c r="A49" s="3" t="inlineStr">
        <is>
          <t>Summary of Preliminary Purchase Consideration</t>
        </is>
      </c>
      <c r="B49" s="3" t="inlineStr">
        <is>
          <t>The following summarizes the preliminary purchase consideration paid to the sellers of Payix:
Cash consideration
$95,627,972
Contingent consideration (1)
2,850,000
Total purchase price
$98,477,972
(1)</t>
        </is>
      </c>
    </row>
    <row r="50">
      <c r="A50" s="3" t="inlineStr">
        <is>
          <t>Summary of Preliminary and Final Purchase Allocation</t>
        </is>
      </c>
      <c r="B50" s="3" t="inlineStr">
        <is>
          <t xml:space="preserve">The preliminary purchase price allocation is as follows:
Cash and cash equivalents
$702,575
Accounts receivable
1,715,292
Prepaid expenses and other current assets
93,891
Total current assets
2,511,758
Property, plant and equipment, net
83,449
Restricted cash
27,177
Other assets
655,588
Identifiable intangible assets
33,150,000
Total identifiable assets acquired
36,427,972
Accounts payable
(214,195)
Accrued expenses and other liabilities
(2,022,846)
Deferred tax liability
(6,943,998)
Net identifiable assets acquired
27,246,933
Goodwill
71,231,039
Total purchase price
$98,477,972 </t>
        </is>
      </c>
    </row>
    <row r="51">
      <c r="A51" s="3" t="inlineStr">
        <is>
          <t>Summary of Preliminary Values Allocated to Identifiable Intangible Assets and Estimated Useful Lives</t>
        </is>
      </c>
      <c r="B51" s="3" t="inlineStr">
        <is>
          <t>The preliminary values allocated to identifiable intangible assets and their estimated useful lives are as follows:
Fair Value
Useful life
Identifiable intangible assets
(in millions)
(in years)
Trade names
$0.3
Indefinite
Developed technology
12.4
3
Merchant relationships
20.5
10
$3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Summary of Carrying Amounts and Estimated Fair Values of Assets and Liabilities Measured at Fair Value</t>
        </is>
      </c>
      <c r="B3" s="3" t="inlineStr">
        <is>
          <t>The following table summarizes, by level within the fair value hierarchy, the carrying amounts and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Refer to Note 5, Note 9 and Note 10 for additional information on these assets and liabilities.
December 31, 2021
Level 1
Level 2
Level 3
Total
Assets:
Other assets
—
2,499,996
—
2,499,996
Total assets
$ —
$2,499,996
$ —
$2,499,996
Liabilities:
Contingent consideration
$ —
$ —
$17,046,840
$17,046,840
Borrowings
—
448,484,696
—
448,484,696
Tax receivable agreement
—
—
245,828,419
245,828,419
Total liabilities
$ —
$448,484,696
$262,875,259
$711,359,955
December 31, 2020
Level 1
Level 2
Level 3
Total
Liabilities:
Contingent consideration
$ —
$ —
$15,800,000
$15,800,000
Borrowings
—
256,713,396
—
256,713,396
Tax receivable agreement
—
—
229,228,105
229,228,105
Interest rate swap
—
9,312,332
—
9,312,332
Total liabilities
$ —
$266,025,728
$245,028,105
$511,053,833</t>
        </is>
      </c>
    </row>
    <row r="4">
      <c r="A4" s="3" t="inlineStr">
        <is>
          <t>Contingent Consideration</t>
        </is>
      </c>
    </row>
    <row r="5">
      <c r="A5" s="3" t="inlineStr">
        <is>
          <t>Schedule of Contingent Consideration Related to Previous Business Acquisitions</t>
        </is>
      </c>
      <c r="B5" s="3" t="inlineStr">
        <is>
          <t>The following table provides a rollforward of the contingent consideration related to previous business acquisitions. Refer to Note 5 for more details.
Year Ended December 31, 2021
Year Ended December 31, 2020
From July 11, 2019 to December 31, 2019
From January 1, 2019 to July 10, 2019
(Successor)
(Predecessor)
Balance at beginning of period
$15,800,000
$14,250,000
$ —
$1,816,988
Measurement period adjustment
—
6,580,549
—
—
Purchases
4,350,000
15,800,000
14,250,000
—
Payments
(8,948,786)
(18,320,549)
—
(1,816,988)
Valuation adjustment
5,845,626
(2,510,000)
—
—
Balance at end of period
$17,046,840
$15,800,000
$14,250,000
$ —</t>
        </is>
      </c>
    </row>
    <row r="6">
      <c r="A6" s="3" t="inlineStr">
        <is>
          <t>Tax Receivable Agreement</t>
        </is>
      </c>
    </row>
    <row r="7">
      <c r="A7" s="3" t="inlineStr">
        <is>
          <t>Schedule of Contingent Consideration Related to Previous Business Acquisitions</t>
        </is>
      </c>
      <c r="B7" s="3" t="inlineStr">
        <is>
          <t>The following table provides a rollforward of the TRA related to the Business Combination and subsequent acquisition of Post-Merger Repay Units held by Corsair, pursuant to the Unit Purchase Agreements. See Note 15 for further discussion on the TRA.
Year Ended December 31, 2021
Year Ended December 31, 2020
From July 11, 2019 to December 31, 2019
From January 1, 2019 to July 10, 2019
(Successor)
(Predecessor)
Balance at beginning of period
$229,228,105
$67,176,226
$ —
$ —
Purchases
2,491,251
149,612,393
67,176,226
—
Payments
—
—
—
—
Accretion expense
5,065,507
2,955,148
—
—
Valuation adjustment
9,043,556
9,484,338
—
—
Balance at end of period
$245,828,419
$229,228,105
$67,176,22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lass A Common Stock</t>
        </is>
      </c>
    </row>
    <row r="3">
      <c r="A3" s="3" t="inlineStr">
        <is>
          <t>Common shares, par value</t>
        </is>
      </c>
      <c r="B3" s="7" t="n">
        <v>0.0001</v>
      </c>
      <c r="C3" s="7" t="n">
        <v>0.0001</v>
      </c>
    </row>
    <row r="4">
      <c r="A4" s="3" t="inlineStr">
        <is>
          <t>Common shares, shares authorized</t>
        </is>
      </c>
      <c r="B4" s="5" t="n">
        <v>2000000000</v>
      </c>
      <c r="C4" s="5" t="n">
        <v>2000000000</v>
      </c>
    </row>
    <row r="5">
      <c r="A5" s="3" t="inlineStr">
        <is>
          <t>Common shares, shares issued</t>
        </is>
      </c>
      <c r="B5" s="5" t="n">
        <v>88502621</v>
      </c>
      <c r="C5" s="5" t="n">
        <v>71244682</v>
      </c>
    </row>
    <row r="6">
      <c r="A6" s="3" t="inlineStr">
        <is>
          <t>Common shares, shares outstanding</t>
        </is>
      </c>
      <c r="B6" s="5" t="n">
        <v>88502621</v>
      </c>
      <c r="C6" s="5" t="n">
        <v>71244682</v>
      </c>
    </row>
    <row r="7">
      <c r="A7" s="3" t="inlineStr">
        <is>
          <t>Class V Common Stock</t>
        </is>
      </c>
    </row>
    <row r="8">
      <c r="A8" s="3" t="inlineStr">
        <is>
          <t>Common shares, par value</t>
        </is>
      </c>
      <c r="B8" s="7" t="n">
        <v>0.0001</v>
      </c>
      <c r="C8" s="7" t="n">
        <v>0.0001</v>
      </c>
    </row>
    <row r="9">
      <c r="A9" s="3" t="inlineStr">
        <is>
          <t>Common shares, shares authorized</t>
        </is>
      </c>
      <c r="B9" s="5" t="n">
        <v>1000</v>
      </c>
      <c r="C9" s="5" t="n">
        <v>1000</v>
      </c>
    </row>
    <row r="10">
      <c r="A10" s="3" t="inlineStr">
        <is>
          <t>Common shares, shares issued</t>
        </is>
      </c>
      <c r="B10" s="5" t="n">
        <v>100</v>
      </c>
      <c r="C10" s="5" t="n">
        <v>100</v>
      </c>
    </row>
    <row r="11">
      <c r="A11" s="3" t="inlineStr">
        <is>
          <t>Common shares, shares outstanding</t>
        </is>
      </c>
      <c r="B11" s="5" t="n">
        <v>100</v>
      </c>
      <c r="C11"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Plant And Equipment [Abstract]</t>
        </is>
      </c>
    </row>
    <row r="4">
      <c r="A4" s="3" t="inlineStr">
        <is>
          <t>Schedule of Property and Equipment</t>
        </is>
      </c>
      <c r="B4" s="3" t="inlineStr">
        <is>
          <t xml:space="preserve">Property and equipment consisted of the following:
December 31,
December 31,
2021
2020
Furniture, fixtures, and office equipment
$2,763,380
$1,112,702
Computers
3,408,336
1,733,672
Leasehold improvements
430,894
340,333
Total
6,602,610
3,186,707
Less: Accumulated depreciation and amortization
2,801,411
1,558,268
$3,801,199
$1,628,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6" t="inlineStr">
        <is>
          <t>Goodwill And Intangible Assets Disclosure [Abstract]</t>
        </is>
      </c>
    </row>
    <row r="4">
      <c r="A4" s="3" t="inlineStr">
        <is>
          <t>Schedule Of Intangible Assets</t>
        </is>
      </c>
      <c r="B4" s="3" t="inlineStr">
        <is>
          <t xml:space="preserve">Intangible assets consisted of the following:
Gross Carrying Value
Accumulated Amortization
Net Carrying Value
Weighted Average Useful Life (Years)
Client relationships
$539,850,000
$83,014,231
$456,835,769
8.40
Channel relationships
12,550,000
1,146,935
11,403,065
8.65
Software costs
163,957,560
83,162,612
80,794,948
1.48
Non-compete agreements
4,580,000
4,059,880
520,120
0.88
Trade name
28,140,000
—
28,140,000
—
Balance as of December 31, 2021
$749,077,560
$171,383,658
$577,693,902
6.79
Client relationships
$308,450,000
$39,920,578
$268,529,422
8.64
Channel relationships
12,550,000
191,936
12,358,064
9.65
Software costs
104,715,101
40,280,116
64,434,985
1.85
Non-compete agreements
4,270,000
2,595,333
1,674,667
1.52
Trade name
22,230,000
—
22,230,000
—
Balance as of December 31, 2020
$452,215,101
$82,987,963
$369,227,138
6.94 </t>
        </is>
      </c>
    </row>
    <row r="5">
      <c r="A5" s="3" t="inlineStr">
        <is>
          <t>Schedule of Estimated Amortization Expense</t>
        </is>
      </c>
      <c r="B5" s="3" t="inlineStr">
        <is>
          <t>The estimated amortization expense for the next five years and thereafter in the aggregate is as follows:
Year Ending December 31,
Estimated Future Amortization Expense
2022
$99,941,015
2023
81,630,840
2024
67,608,133
2025
55,288,759
2026
55,571,944
Thereafter
189,513,2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6" t="inlineStr">
        <is>
          <t>Goodwill And Intangible Assets Disclosure [Abstract]</t>
        </is>
      </c>
    </row>
    <row r="4">
      <c r="A4" s="3" t="inlineStr">
        <is>
          <t>Schedule of Changes to Goodwill</t>
        </is>
      </c>
      <c r="B4" s="3" t="inlineStr">
        <is>
          <t>The following table presents changes to goodwill for the years ended December 31, 2021, 2020 and 2019:
Total
Balance at December 31, 2018 (Predecessor)
$119,529,202
Acquisitions
—
Dispositions
—
Impairment Loss
—
Balance at July 10, 2019 (Predecessor)
$119,529,202
Balance at July 11, 2019 (Successor)
$339,911,400
Acquisitions
49,749,119
Dispositions
—
Impairment Loss
—
Balance at December 31, 2019 (Successor)
$389,660,519
Acquisitions
62,263,733
Dispositions
—
Impairment Loss
—
Measurement period adjustment
7,046,003
Balance at December 31, 2020
458,970,255
Acquisitions
366,622,156
Dispositions
—
Impairment Loss
—
Measurement period adjustment
(10,779)
Other
(1,500,000)
Balance at December 31, 2021
$824,081,6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Dec. 31, 2021</t>
        </is>
      </c>
    </row>
    <row r="3">
      <c r="A3" s="6" t="inlineStr">
        <is>
          <t>Debt Disclosure [Abstract]</t>
        </is>
      </c>
    </row>
    <row r="4">
      <c r="A4" s="3" t="inlineStr">
        <is>
          <t>Summary of Borrowings under Credit Agreement</t>
        </is>
      </c>
      <c r="B4" s="3" t="inlineStr">
        <is>
          <t>As of December 31, 2021 and 2020, total borrowings under the Successor Credit Agreement, Amended Credit Agreement, and 2026 Notes consisted of the following, respectively:
December 31, 2021
December 31, 2020
Non-current indebtedness:
Term Loan (1)
$ —
$262,653,996
Revolving Credit Facility (2)
20,000,000
—
Convertible Senior Debt
440,000,000
—
Total borrowings under credit facility
460,000,000
262,653,996
Less: Current maturities of long-term debt (3)
—
6,760,650
Less: Long-term loan debt issuance cost (4)
11,515,304
5,940,600
Total non-current borrowings
$448,484,696
$249,952,746
(1)
The Term Loan bears interest at a variable rate, which was 3.65 % as of December 31, 2020.
(2)
The Revolving Credit Facility bears interest at a variable rate, which was 2.35% as of December 31, 2021.
(3)
Pursuant to the terms of the Amended Credit Agreement, the Company was required to make quarterly principal payments equal to 0.625% of the initial principal amount of the Term Loan and Delayed Draw Term Loan (collectively the “Term Loans”).
(4)
The Company incurred $2.5 million, $1.4 million and $0.6 million of interest expense for the amortization of deferred debt issuance costs for the years ended December 31, 2021 and 2020, and the period from July 11, 2020 to December 31, 2019, respectively. The Predecessor incurred $0.2 million for the period from January 1, 2019 to July 10, 2019.</t>
        </is>
      </c>
    </row>
    <row r="5">
      <c r="A5" s="3" t="inlineStr">
        <is>
          <t>Summary of Principal Maturities of Long-term Debt</t>
        </is>
      </c>
      <c r="B5" s="3" t="inlineStr">
        <is>
          <t>Following is a summary of principal maturities of the Term Loans outstanding as of December 31, 2021 for each of the next five years ending December 31 and in the aggregate:
2022
$ —
2023
—
2024
—
2025
—
2026
460,000,000
2027
—
$460,0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 Disclosure [Abstract]</t>
        </is>
      </c>
    </row>
    <row r="4">
      <c r="A4" s="3" t="inlineStr">
        <is>
          <t>Summary of Components of Lease Cost</t>
        </is>
      </c>
      <c r="B4" s="3" t="inlineStr">
        <is>
          <t>The components of lease cost are presented in the following table:
Year Ended December 31, 2021
Year Ended December 31, 2020
Components of total lease costs:
Operating lease cost
$2,370,643
$1,745,575
Short-term lease cost
100,607
48,150
Variable lease cost
—
—
Total lease cost
$2,471,250
$1,793,725</t>
        </is>
      </c>
    </row>
    <row r="5">
      <c r="A5" s="3" t="inlineStr">
        <is>
          <t>Schedule of Operating Lease and Supplemental Information</t>
        </is>
      </c>
      <c r="B5" s="3" t="inlineStr">
        <is>
          <t>Amounts reported in the Consolidated Balance Sheets were as follows:
December 31, 2021
December 31, 2020
Operating Leases:
Right-of-use assets
$10,499,751
$10,074,506
Lease liability, current
1,990,416
1,527,224
Lease liability, long-term
9,090,867
8,836,655
Total lease liabilities
$11,081,283
$10,363,879
Weighted-average remaining lease term (in years)
5.2
6.2
Weighted-average discount rate (annualized)
4.3%
4.6%</t>
        </is>
      </c>
    </row>
    <row r="6">
      <c r="A6" s="3" t="inlineStr">
        <is>
          <t>Summary of Other Information Related to Lease</t>
        </is>
      </c>
      <c r="B6" s="3" t="inlineStr">
        <is>
          <t>Other information related to leases are as follows:
Year Ended December 31, 2021
Year Ended December 31, 2020
Cash paid for amounts included in the measurement of lease liabilities:
Operating cash flows from operating leases
$2,168,767
$1,504,352
Right-of-use assets obtained in exchange for lease liabilities:
Operating leases
2,438,075
11,430,120</t>
        </is>
      </c>
    </row>
    <row r="7">
      <c r="A7" s="3" t="inlineStr">
        <is>
          <t>Schedule of Maturity Analysis of the Company's Operating Leases Liabilities</t>
        </is>
      </c>
      <c r="B7" s="3" t="inlineStr">
        <is>
          <t>The following table presents a maturity analysis of the Company’s operating leases liabilities as of December 31, 2021:
2022
$2,423,447
2023
2,481,751
2024
2,303,054
2025
2,124,094
2026
1,835,155
Thereafter
1,260,395
Total undiscounted lease payments
12,427,896
Less: Imputed interest
1,346,613
Total lease liabilities
$11,081,2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6" t="inlineStr">
        <is>
          <t>Related Party Transactions [Abstract]</t>
        </is>
      </c>
    </row>
    <row r="4">
      <c r="A4" s="3" t="inlineStr">
        <is>
          <t>Schedule of Related Party Payables</t>
        </is>
      </c>
      <c r="B4" s="3" t="inlineStr">
        <is>
          <t>Related party payables consisted of the following:
December 31,
December 31,
2021
2020
Ventanex accrued earnout liability
$12,746,840
$4,800,000
cPayPlus accrued earnout liability
—
6,500,000
CPS accrued earnout liability
600,000
4,500,000
Kontrol accrued earnout liability
850,000
—
Payix accrued earnout liability
2,850,000
—
Other payables to related parties
347,285
11,597
$17,394,125
$15,811,5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12 Months Ended</t>
        </is>
      </c>
    </row>
    <row r="2">
      <c r="B2" s="2" t="inlineStr">
        <is>
          <t>Dec. 31, 2021</t>
        </is>
      </c>
    </row>
    <row r="3">
      <c r="A3" s="6" t="inlineStr">
        <is>
          <t>Disclosure Of Compensation Related Costs Sharebased Payments [Abstract]</t>
        </is>
      </c>
    </row>
    <row r="4">
      <c r="A4" s="3" t="inlineStr">
        <is>
          <t>Schedule of Share Based Compensation Expense and Related Income Tax Benefit</t>
        </is>
      </c>
      <c r="B4" s="3" t="inlineStr">
        <is>
          <t>The following table summarized share-based compensation expense and the related income tax benefit recognized for the Company’s share-based compensation awards:
Year Ended December 31,
From July 11, 2019 to
($ in millions)
2021
2020
December 31, 2019
Share-based compensation expense
$22.3
$19.4
$22.0
Income tax benefit
3.4
0.5
1.1</t>
        </is>
      </c>
    </row>
    <row r="5">
      <c r="A5" s="3" t="inlineStr">
        <is>
          <t>Schedule of Outstanding Restricted Stock Awards, Restricted Stock Units and Performance Stock Units Activity</t>
        </is>
      </c>
      <c r="B5" s="3" t="inlineStr">
        <is>
          <t xml:space="preserve">Activity for the years ended December 31, 2021 and 2020, and the period from July 11, 2019 to December 31, 2019 were as follows:
Class A Common Stock
Weighted Average Grant Date Fair Value
Unvested at July 11, 2019
—
$ —
Granted
3,275,229
12.07
Forfeited (1)
321,263
11.81
Vested
1,135,291
11.68
Unvested at December 31, 2019
1,818,675
12.39
Granted
1,389,063
18.40
Forfeited (1) (2)
80,794
13.40
Vested
603,513
12.10
Unvested at December 31, 2020
2,523,431
15.71
Granted
994,287
22.68
Forfeited (1) (2)
418,330
16.46
Vested
583,754
15.63
Unvested at December 31, 2021
2,515,634
$18.30
(1)
Upon vesting, award-holders elected to sell shares to the Company in order to satisfy the associated tax obligations. The awards are not deemed outstanding; further, these forfeited shares are added back to the amount of shares available for grant under the Incentive Plan.
(2)
The forfeited shares include employee terminations during the years ended December 31, 2021 and 2020; further, these forfeited shares are added back to the amount of shares available for grant under the Incentive Plan. </t>
        </is>
      </c>
    </row>
    <row r="6">
      <c r="A6" s="3" t="inlineStr">
        <is>
          <t>Summary of Changes in Non-Vested Units Outstanding</t>
        </is>
      </c>
      <c r="B6" s="3" t="inlineStr">
        <is>
          <t xml:space="preserve">A summary of the changes in non-vested units outstanding for the period from January 1, 2019 to July 10, 2019 is presented below:
Units
Weighted average fair value per unit
Non-vested units at January 1, 2019
9,460
$182.83
Activity during the period:
Granted
—
—
Vested
(9,460)
(182.83)
Non-vested units at July 10, 2019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6" t="inlineStr">
        <is>
          <t>Income Tax Disclosure [Abstract]</t>
        </is>
      </c>
    </row>
    <row r="4">
      <c r="A4" s="3" t="inlineStr">
        <is>
          <t>Schedule of Loss Before Income Taxes</t>
        </is>
      </c>
      <c r="B4" s="3" t="inlineStr">
        <is>
          <t>The components of loss before income taxes are as follows:
Year Ended December 31, 2021
Year Ended December 31, 2020
July 11, 2019 to December 31, 2019
January 1, 2019 to July 10, 2019
(Successor)
(Predecessor)
Domestic
$(87,352,396)
$(129,267,523)
$(51,540,441)
$(23,668,078)
Foreign
624,677
(456,747)
(269,721)
(74,452)
Loss before income tax benefit
$(86,727,719)
$(129,724,270)
$(51,810,162)
$(23,742,530)</t>
        </is>
      </c>
    </row>
    <row r="5">
      <c r="A5" s="3" t="inlineStr">
        <is>
          <t>Schedule of Provision for Income Tax</t>
        </is>
      </c>
      <c r="B5" s="3" t="inlineStr">
        <is>
          <t>The Company recorded a provision for income tax as follows:
Year Ended December 31, 2021
Year Ended December 31, 2020
July 11, 2019 to December 31, 2019
January 1, 2019 to July 10, 2019
(Successor)
(Predecessor)
Current expense
Federal
$34,401
$ —
$ —
$ —
State
2,367
—
—
—
Foreign
—
—
—
—
Total current expense
$36,768
$ —
$ —
$ —
Deferred expense
Federal
$(18,113,316)
$(10,523,778)
$(4,343,013)
$ —
State
(12,799,753)
(1,708,969)
(575,152)
—
Foreign
185,145
(125,278)
(72,824)
—
Total deferred benefit
(30,727,924)
(12,358,025)
(4,990,989)
—
Income tax benefit
$(30,691,156)
$(12,358,025)
$(4,990,989)
$ —</t>
        </is>
      </c>
    </row>
    <row r="6">
      <c r="A6" s="3" t="inlineStr">
        <is>
          <t>Schedule of Reconciliation of United States Statutory Income Tax Rate to Effective Income Tax Rate</t>
        </is>
      </c>
      <c r="B6" s="3" t="inlineStr">
        <is>
          <t>A reconciliation of the United States statutory income tax rate to the Company’s effective income tax rate is as follows for the years indicated:
Year Ended December 31, 2021
Year Ended December 31, 2020
July 11, 2019 to December 31, 2019
January 1, 2019 to July 10, 2019
(Successor)
(Predecessor)
Federal income tax expense
21.0%
21.0%
21.0%
0.0%
State taxes, net of federal benefit
5.2%
1.3%
1.1%
0.0%
Income attributable to noncontrolling interest
(1.4%)
(1.8%)
(6.1%)
0.0%
Excess tax benefit related to share-based compensation
0.6%
0.4%
0.4%
0.0%
Change in fair value of warrant liabilities
0.0%
(11.5%)
(6.2%)
0.0%
State rate change impact on deferred taxes
9.5%
0.0%
0.0%
0.0%
Other, net
0.5%
0.1%
(0.6%)
0.0%
Total deferred benefit
35.4%
9.5%
9.6%
0.0%</t>
        </is>
      </c>
    </row>
    <row r="7">
      <c r="A7" s="3" t="inlineStr">
        <is>
          <t>Schedule of Deferred Tax Assets and Liabilities</t>
        </is>
      </c>
      <c r="B7" s="3" t="inlineStr">
        <is>
          <t>Deferred income taxes reflect the net tax effects of temporary differences between the carrying amounts of assets and liabilities for financial reporting purposes and the amounts used for income tax purposes. Details of the Company's deferred tax assets and liabilities are as follows:
December 31, 2021
December 31, 2020
Deferred tax assets
Tax Credits
$1,547,569
$522,081
Section 163(j) Limitation Carryover
26,800
250,095
Acquisition Costs
348,158
352,291
Federal Net Operating Losses
25,283,737
8,834,924
State Net Operating Losses
4,907,835
1,264,059
Foreign Net Operating Losses
16,556
202,517
Other Assets
6,794,593
2,997,426
Partnership basis tax differences
130,440,236
154,253,345
Total deferred tax asset
169,365,484
168,676,738
Valuation allowance
(16,393,745)
(33,339,509)
Total deferred tax asset, net of valuation allowance
152,971,739
135,337,229
Deferred tax liabilities
Other Intangibles - Payix
(7,711,856)
—
Total deferred tax liabilities
(7,711,856)
—
Net deferred tax assets
$145,259,883
$135,337,2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6" customWidth="1" min="8" max="8"/>
  </cols>
  <sheetData>
    <row r="1">
      <c r="A1" s="1" t="inlineStr">
        <is>
          <t>Organizational Structure and Corporate Information - Additional Information (Details) - USD ($)</t>
        </is>
      </c>
      <c r="B1" s="2" t="inlineStr">
        <is>
          <t>Dec. 29, 2021</t>
        </is>
      </c>
      <c r="C1" s="2" t="inlineStr">
        <is>
          <t>Jun. 22, 2021</t>
        </is>
      </c>
      <c r="D1" s="2" t="inlineStr">
        <is>
          <t>Jun. 15, 2021</t>
        </is>
      </c>
      <c r="E1" s="2" t="inlineStr">
        <is>
          <t>Jan. 19, 2021</t>
        </is>
      </c>
      <c r="F1" s="2" t="inlineStr">
        <is>
          <t>Dec. 31, 2021</t>
        </is>
      </c>
      <c r="G1" s="2" t="inlineStr">
        <is>
          <t>Dec. 31, 2020</t>
        </is>
      </c>
      <c r="H1" s="2" t="inlineStr">
        <is>
          <t>Jan. 01, 2021</t>
        </is>
      </c>
    </row>
    <row r="2">
      <c r="A2" s="6" t="inlineStr">
        <is>
          <t>Summary Of Significant Accounting Policies [Line Items]</t>
        </is>
      </c>
    </row>
    <row r="3">
      <c r="A3" s="3" t="inlineStr">
        <is>
          <t>Payments made to acquire business</t>
        </is>
      </c>
      <c r="F3" s="4" t="n">
        <v>1500000</v>
      </c>
      <c r="G3" s="4" t="n">
        <v>4070549</v>
      </c>
    </row>
    <row r="4">
      <c r="A4" s="3" t="inlineStr">
        <is>
          <t>BT Intermediate LLC</t>
        </is>
      </c>
    </row>
    <row r="5">
      <c r="A5" s="6" t="inlineStr">
        <is>
          <t>Summary Of Significant Accounting Policies [Line Items]</t>
        </is>
      </c>
    </row>
    <row r="6">
      <c r="A6" s="3" t="inlineStr">
        <is>
          <t>Payments made to acquire business</t>
        </is>
      </c>
      <c r="D6" s="4" t="n">
        <v>505800000</v>
      </c>
    </row>
    <row r="7">
      <c r="A7" s="3" t="inlineStr">
        <is>
          <t>Business combination, cash consideration</t>
        </is>
      </c>
      <c r="D7" s="4" t="n">
        <v>277500000</v>
      </c>
    </row>
    <row r="8">
      <c r="A8" s="3" t="inlineStr">
        <is>
          <t>Kontrol LLC</t>
        </is>
      </c>
    </row>
    <row r="9">
      <c r="A9" s="6" t="inlineStr">
        <is>
          <t>Summary Of Significant Accounting Policies [Line Items]</t>
        </is>
      </c>
    </row>
    <row r="10">
      <c r="A10" s="3" t="inlineStr">
        <is>
          <t>Payments made to acquire business</t>
        </is>
      </c>
      <c r="C10" s="4" t="n">
        <v>7400000</v>
      </c>
    </row>
    <row r="11">
      <c r="A11" s="3" t="inlineStr">
        <is>
          <t>Business combination, cash consideration</t>
        </is>
      </c>
      <c r="C11" s="4" t="n">
        <v>10500000</v>
      </c>
    </row>
    <row r="12">
      <c r="A12" s="3" t="inlineStr">
        <is>
          <t>Payix Holdings Incorporated</t>
        </is>
      </c>
    </row>
    <row r="13">
      <c r="A13" s="6" t="inlineStr">
        <is>
          <t>Summary Of Significant Accounting Policies [Line Items]</t>
        </is>
      </c>
    </row>
    <row r="14">
      <c r="A14" s="3" t="inlineStr">
        <is>
          <t>Payments made to acquire business</t>
        </is>
      </c>
      <c r="B14" s="4" t="n">
        <v>95600000</v>
      </c>
    </row>
    <row r="15">
      <c r="A15" s="3" t="inlineStr">
        <is>
          <t>Business combination, cash consideration</t>
        </is>
      </c>
      <c r="B15" s="5" t="n">
        <v>115000000</v>
      </c>
    </row>
    <row r="16">
      <c r="A16" s="3" t="inlineStr">
        <is>
          <t>Contingent earn-out right to be received</t>
        </is>
      </c>
      <c r="B16" s="4" t="n">
        <v>20000000</v>
      </c>
    </row>
    <row r="17">
      <c r="A17" s="3" t="inlineStr">
        <is>
          <t>2026 Notes</t>
        </is>
      </c>
    </row>
    <row r="18">
      <c r="A18" s="6" t="inlineStr">
        <is>
          <t>Summary Of Significant Accounting Policies [Line Items]</t>
        </is>
      </c>
    </row>
    <row r="19">
      <c r="A19" s="3" t="inlineStr">
        <is>
          <t>Aggregate principal amount</t>
        </is>
      </c>
      <c r="H19" s="4" t="n">
        <v>440000000</v>
      </c>
    </row>
    <row r="20">
      <c r="A20" s="3" t="inlineStr">
        <is>
          <t>Notes Offering | 2026 Notes</t>
        </is>
      </c>
    </row>
    <row r="21">
      <c r="A21" s="6" t="inlineStr">
        <is>
          <t>Summary Of Significant Accounting Policies [Line Items]</t>
        </is>
      </c>
    </row>
    <row r="22">
      <c r="A22" s="3" t="inlineStr">
        <is>
          <t>Aggregate principal amount</t>
        </is>
      </c>
      <c r="E22" s="4" t="n">
        <v>440000000</v>
      </c>
    </row>
    <row r="23">
      <c r="A23" s="3" t="inlineStr">
        <is>
          <t>Debt Instrument, Interest Rate, Stated Percentage</t>
        </is>
      </c>
      <c r="E23" s="3" t="inlineStr">
        <is>
          <t>0.00%</t>
        </is>
      </c>
    </row>
    <row r="24">
      <c r="A24" s="3" t="inlineStr">
        <is>
          <t>Debt instrument, maturity date</t>
        </is>
      </c>
      <c r="E24" s="3" t="inlineStr">
        <is>
          <t>Feb. 1,
		2026</t>
        </is>
      </c>
    </row>
    <row r="25">
      <c r="A25" s="3" t="inlineStr">
        <is>
          <t>Additional Option for Initial Purchasers | 2026 Notes</t>
        </is>
      </c>
    </row>
    <row r="26">
      <c r="A26" s="6" t="inlineStr">
        <is>
          <t>Summary Of Significant Accounting Policies [Line Items]</t>
        </is>
      </c>
    </row>
    <row r="27">
      <c r="A27" s="3" t="inlineStr">
        <is>
          <t>Aggregate principal amount</t>
        </is>
      </c>
      <c r="E27" s="4" t="n">
        <v>40000000</v>
      </c>
    </row>
    <row r="28">
      <c r="A28" s="3" t="inlineStr">
        <is>
          <t>Class A Common Stock | BT Intermediate LLC</t>
        </is>
      </c>
    </row>
    <row r="29">
      <c r="A29" s="6" t="inlineStr">
        <is>
          <t>Summary Of Significant Accounting Policies [Line Items]</t>
        </is>
      </c>
    </row>
    <row r="30">
      <c r="A30" s="3" t="inlineStr">
        <is>
          <t>Business combination, stock transaction</t>
        </is>
      </c>
      <c r="D30" s="5" t="n">
        <v>10000000</v>
      </c>
    </row>
    <row r="31">
      <c r="A31" s="3" t="inlineStr">
        <is>
          <t>Business combination, common stock voting power</t>
        </is>
      </c>
      <c r="D31" s="3" t="inlineStr">
        <is>
          <t>10.00%</t>
        </is>
      </c>
    </row>
    <row r="32">
      <c r="A32" s="3" t="inlineStr">
        <is>
          <t>Class A Common Stock | Equity Offering</t>
        </is>
      </c>
    </row>
    <row r="33">
      <c r="A33" s="6" t="inlineStr">
        <is>
          <t>Summary Of Significant Accounting Policies [Line Items]</t>
        </is>
      </c>
    </row>
    <row r="34">
      <c r="A34" s="3" t="inlineStr">
        <is>
          <t>Issuance of new shares, shares</t>
        </is>
      </c>
      <c r="E34" s="5" t="n">
        <v>6244500</v>
      </c>
    </row>
    <row r="35">
      <c r="A35" s="3" t="inlineStr">
        <is>
          <t>Number of shares of common stock sold</t>
        </is>
      </c>
      <c r="E35" s="5" t="n">
        <v>814500</v>
      </c>
    </row>
    <row r="36">
      <c r="A36" s="3" t="inlineStr">
        <is>
          <t>Public offering price</t>
        </is>
      </c>
      <c r="E36" s="4" t="n">
        <v>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1" customWidth="1" min="2" max="2"/>
    <col width="21" customWidth="1" min="3" max="3"/>
    <col width="59" customWidth="1" min="4" max="4"/>
    <col width="25" customWidth="1" min="5" max="5"/>
    <col width="21" customWidth="1" min="6" max="6"/>
    <col width="14" customWidth="1" min="7" max="7"/>
  </cols>
  <sheetData>
    <row r="1">
      <c r="A1" s="1" t="inlineStr">
        <is>
          <t>Basis of Presentation and Summary of Significant Accounting Policies - Additional Information (Details)</t>
        </is>
      </c>
      <c r="B1" s="2" t="inlineStr">
        <is>
          <t>6 Months Ended</t>
        </is>
      </c>
      <c r="D1" s="2" t="inlineStr">
        <is>
          <t>12 Months Ended</t>
        </is>
      </c>
    </row>
    <row r="2">
      <c r="B2" s="2" t="inlineStr">
        <is>
          <t>Dec. 31, 2019USD ($)</t>
        </is>
      </c>
      <c r="C2" s="2" t="inlineStr">
        <is>
          <t>Jul. 10, 2019USD ($)</t>
        </is>
      </c>
      <c r="D2" s="2" t="inlineStr">
        <is>
          <t>Dec. 31, 2021USD ($)SegmentMerchantshares</t>
        </is>
      </c>
      <c r="E2" s="2" t="inlineStr">
        <is>
          <t>Dec. 31, 2020USD ($)</t>
        </is>
      </c>
      <c r="F2" s="2" t="inlineStr">
        <is>
          <t>Jan. 01, 2021USD ($)</t>
        </is>
      </c>
      <c r="G2" s="2" t="inlineStr">
        <is>
          <t>Jul. 11, 2019</t>
        </is>
      </c>
    </row>
    <row r="3">
      <c r="A3" s="6" t="inlineStr">
        <is>
          <t>Summary Of Significant Accounting Policies [Line Items]</t>
        </is>
      </c>
    </row>
    <row r="4">
      <c r="A4" s="3" t="inlineStr">
        <is>
          <t>Number of operating segment | Segment</t>
        </is>
      </c>
      <c r="D4" s="5" t="n">
        <v>1</v>
      </c>
    </row>
    <row r="5">
      <c r="A5" s="3" t="inlineStr">
        <is>
          <t>Number of merchant represents greater than 10% of volume or profit basis | Merchant</t>
        </is>
      </c>
      <c r="D5" s="5" t="n">
        <v>0</v>
      </c>
    </row>
    <row r="6">
      <c r="A6" s="3" t="inlineStr">
        <is>
          <t>Intangible assets, estimated useful life</t>
        </is>
      </c>
      <c r="D6" s="3" t="inlineStr">
        <is>
          <t>6 years 9 months 14 days</t>
        </is>
      </c>
      <c r="E6" s="3" t="inlineStr">
        <is>
          <t>6 years 11 months 8 days</t>
        </is>
      </c>
    </row>
    <row r="7">
      <c r="A7" s="3" t="inlineStr">
        <is>
          <t>Impairment of intangible assets</t>
        </is>
      </c>
      <c r="E7" s="4" t="n">
        <v>0</v>
      </c>
    </row>
    <row r="8">
      <c r="A8" s="3" t="inlineStr">
        <is>
          <t>Impairment of goodwill</t>
        </is>
      </c>
      <c r="B8" s="4" t="n">
        <v>0</v>
      </c>
      <c r="C8" s="4" t="n">
        <v>0</v>
      </c>
      <c r="D8" s="4" t="n">
        <v>0</v>
      </c>
      <c r="E8" s="5" t="n">
        <v>0</v>
      </c>
    </row>
    <row r="9">
      <c r="A9" s="3" t="inlineStr">
        <is>
          <t>Lease, Practical Expedients, Package [true false]</t>
        </is>
      </c>
      <c r="D9" s="3" t="inlineStr">
        <is>
          <t>true</t>
        </is>
      </c>
    </row>
    <row r="10">
      <c r="A10" s="3" t="inlineStr">
        <is>
          <t>Lease, Practical Expedient, Use of Hindsight [true false]</t>
        </is>
      </c>
      <c r="D10" s="3" t="inlineStr">
        <is>
          <t>true</t>
        </is>
      </c>
    </row>
    <row r="11">
      <c r="A11" s="3" t="inlineStr">
        <is>
          <t>Net loss attributable to noncontrolling interest</t>
        </is>
      </c>
      <c r="B11" s="5" t="n">
        <v>15271043</v>
      </c>
      <c r="D11" s="4" t="n">
        <v>5952390</v>
      </c>
      <c r="E11" s="5" t="n">
        <v>11769683</v>
      </c>
    </row>
    <row r="12">
      <c r="A12" s="3" t="inlineStr">
        <is>
          <t>Debt issuance costs</t>
        </is>
      </c>
      <c r="D12" s="4" t="n">
        <v>11515304</v>
      </c>
      <c r="E12" s="4" t="n">
        <v>5940600</v>
      </c>
    </row>
    <row r="13">
      <c r="A13" s="3" t="inlineStr">
        <is>
          <t>2026 Notes</t>
        </is>
      </c>
    </row>
    <row r="14">
      <c r="A14" s="6" t="inlineStr">
        <is>
          <t>Summary Of Significant Accounting Policies [Line Items]</t>
        </is>
      </c>
    </row>
    <row r="15">
      <c r="A15" s="3" t="inlineStr">
        <is>
          <t>Aggregate principal amount</t>
        </is>
      </c>
      <c r="F15" s="4" t="n">
        <v>440000000</v>
      </c>
    </row>
    <row r="16">
      <c r="A16" s="3" t="inlineStr">
        <is>
          <t>Debt issuance costs</t>
        </is>
      </c>
      <c r="F16" s="4" t="n">
        <v>11400000</v>
      </c>
    </row>
    <row r="17">
      <c r="A17" s="3" t="inlineStr">
        <is>
          <t>Hawk Parent Holdings LLC</t>
        </is>
      </c>
    </row>
    <row r="18">
      <c r="A18" s="6" t="inlineStr">
        <is>
          <t>Summary Of Significant Accounting Policies [Line Items]</t>
        </is>
      </c>
    </row>
    <row r="19">
      <c r="A19" s="3" t="inlineStr">
        <is>
          <t>Noncontrolling interest, ownership percentage</t>
        </is>
      </c>
      <c r="D19" s="3" t="inlineStr">
        <is>
          <t>91.90%</t>
        </is>
      </c>
      <c r="E19" s="3" t="inlineStr">
        <is>
          <t>89.80%</t>
        </is>
      </c>
      <c r="G19" s="3" t="inlineStr">
        <is>
          <t>55.90%</t>
        </is>
      </c>
    </row>
    <row r="20">
      <c r="A20" s="3" t="inlineStr">
        <is>
          <t>Net loss attributable to noncontrolling interest</t>
        </is>
      </c>
      <c r="B20" s="5" t="n">
        <v>15300000</v>
      </c>
      <c r="D20" s="4" t="n">
        <v>6000000</v>
      </c>
      <c r="E20" s="4" t="n">
        <v>11800000</v>
      </c>
    </row>
    <row r="21">
      <c r="A21" s="3" t="inlineStr">
        <is>
          <t>ASU 2016-02</t>
        </is>
      </c>
    </row>
    <row r="22">
      <c r="A22" s="6" t="inlineStr">
        <is>
          <t>Summary Of Significant Accounting Policies [Line Items]</t>
        </is>
      </c>
    </row>
    <row r="23">
      <c r="A23" s="3" t="inlineStr">
        <is>
          <t>Change in accounting principle, ASU, adopted</t>
        </is>
      </c>
      <c r="D23" s="3" t="inlineStr">
        <is>
          <t>true</t>
        </is>
      </c>
    </row>
    <row r="24">
      <c r="A24" s="3" t="inlineStr">
        <is>
          <t>Change in accounting principle, ASU, adoption date</t>
        </is>
      </c>
      <c r="D24" s="3" t="inlineStr">
        <is>
          <t>Jan. 1,
		2020</t>
        </is>
      </c>
    </row>
    <row r="25">
      <c r="A25" s="3" t="inlineStr">
        <is>
          <t>Change in accounting principle, ASU, Transition option elected</t>
        </is>
      </c>
      <c r="D25" s="3" t="inlineStr">
        <is>
          <t>us-gaap:AccountingStandardsUpdate201602RetrospectiveMember</t>
        </is>
      </c>
    </row>
    <row r="26">
      <c r="A26" s="3" t="inlineStr">
        <is>
          <t>Incentive Plan</t>
        </is>
      </c>
    </row>
    <row r="27">
      <c r="A27" s="6" t="inlineStr">
        <is>
          <t>Summary Of Significant Accounting Policies [Line Items]</t>
        </is>
      </c>
    </row>
    <row r="28">
      <c r="A28" s="3" t="inlineStr">
        <is>
          <t>Common stock reserved for issuance | shares</t>
        </is>
      </c>
      <c r="D28" s="5" t="n">
        <v>7326728</v>
      </c>
    </row>
    <row r="29">
      <c r="A29" s="3" t="inlineStr">
        <is>
          <t>Incentive Plan | Class A Common Stock</t>
        </is>
      </c>
    </row>
    <row r="30">
      <c r="A30" s="6" t="inlineStr">
        <is>
          <t>Summary Of Significant Accounting Policies [Line Items]</t>
        </is>
      </c>
    </row>
    <row r="31">
      <c r="A31" s="3" t="inlineStr">
        <is>
          <t>Common stock reserved for issuance | shares</t>
        </is>
      </c>
      <c r="D31" s="5" t="n">
        <v>7326728</v>
      </c>
    </row>
    <row r="32">
      <c r="A32" s="3" t="inlineStr">
        <is>
          <t>Selling, General and Administrative Expenses</t>
        </is>
      </c>
    </row>
    <row r="33">
      <c r="A33" s="6" t="inlineStr">
        <is>
          <t>Summary Of Significant Accounting Policies [Line Items]</t>
        </is>
      </c>
    </row>
    <row r="34">
      <c r="A34" s="3" t="inlineStr">
        <is>
          <t>Transaction costs</t>
        </is>
      </c>
      <c r="B34" s="4" t="n">
        <v>3900000</v>
      </c>
      <c r="C34" s="4" t="n">
        <v>16200000</v>
      </c>
      <c r="D34" s="4" t="n">
        <v>9300000</v>
      </c>
      <c r="E34" s="4" t="n">
        <v>4200000</v>
      </c>
    </row>
    <row r="35">
      <c r="A35" s="3" t="inlineStr">
        <is>
          <t>Purchased Software</t>
        </is>
      </c>
    </row>
    <row r="36">
      <c r="A36" s="6" t="inlineStr">
        <is>
          <t>Summary Of Significant Accounting Policies [Line Items]</t>
        </is>
      </c>
    </row>
    <row r="37">
      <c r="A37" s="3" t="inlineStr">
        <is>
          <t>Intangible assets, estimated useful life</t>
        </is>
      </c>
      <c r="D37" s="3" t="inlineStr">
        <is>
          <t>1 year 5 months 23 days</t>
        </is>
      </c>
      <c r="E37" s="3" t="inlineStr">
        <is>
          <t>1 year 10 months 6 days</t>
        </is>
      </c>
    </row>
    <row r="38">
      <c r="A38" s="3" t="inlineStr">
        <is>
          <t>Channel Relationships</t>
        </is>
      </c>
    </row>
    <row r="39">
      <c r="A39" s="6" t="inlineStr">
        <is>
          <t>Summary Of Significant Accounting Policies [Line Items]</t>
        </is>
      </c>
    </row>
    <row r="40">
      <c r="A40" s="3" t="inlineStr">
        <is>
          <t>Intangible assets, estimated useful life</t>
        </is>
      </c>
      <c r="D40" s="3" t="inlineStr">
        <is>
          <t>8 years 7 months 24 days</t>
        </is>
      </c>
      <c r="E40" s="3" t="inlineStr">
        <is>
          <t>9 years 7 months 24 days</t>
        </is>
      </c>
    </row>
    <row r="41">
      <c r="A41" s="3" t="inlineStr">
        <is>
          <t>Client Relationships</t>
        </is>
      </c>
    </row>
    <row r="42">
      <c r="A42" s="6" t="inlineStr">
        <is>
          <t>Summary Of Significant Accounting Policies [Line Items]</t>
        </is>
      </c>
    </row>
    <row r="43">
      <c r="A43" s="3" t="inlineStr">
        <is>
          <t>Intangible assets, estimated useful life</t>
        </is>
      </c>
      <c r="D43" s="3" t="inlineStr">
        <is>
          <t>8 years 4 months 24 days</t>
        </is>
      </c>
      <c r="E43" s="3" t="inlineStr">
        <is>
          <t>8 years 7 months 20 days</t>
        </is>
      </c>
    </row>
    <row r="44">
      <c r="A44" s="3" t="inlineStr">
        <is>
          <t>Trade Names | TriSource, APS, Ventanex, cPayPlus and CPS</t>
        </is>
      </c>
    </row>
    <row r="45">
      <c r="A45" s="6" t="inlineStr">
        <is>
          <t>Summary Of Significant Accounting Policies [Line Items]</t>
        </is>
      </c>
    </row>
    <row r="46">
      <c r="A46" s="3" t="inlineStr">
        <is>
          <t>Impairment of intangible assets</t>
        </is>
      </c>
      <c r="D46" s="4" t="n">
        <v>2200000</v>
      </c>
    </row>
    <row r="47">
      <c r="A47" s="3" t="inlineStr">
        <is>
          <t>Maximum | Software Development Costs</t>
        </is>
      </c>
    </row>
    <row r="48">
      <c r="A48" s="6" t="inlineStr">
        <is>
          <t>Summary Of Significant Accounting Policies [Line Items]</t>
        </is>
      </c>
    </row>
    <row r="49">
      <c r="A49" s="3" t="inlineStr">
        <is>
          <t>Intangible assets, estimated useful life</t>
        </is>
      </c>
      <c r="D49" s="3" t="inlineStr">
        <is>
          <t>3 years</t>
        </is>
      </c>
    </row>
    <row r="50">
      <c r="A50" s="3" t="inlineStr">
        <is>
          <t>Maximum | Purchased Software</t>
        </is>
      </c>
    </row>
    <row r="51">
      <c r="A51" s="6" t="inlineStr">
        <is>
          <t>Summary Of Significant Accounting Policies [Line Items]</t>
        </is>
      </c>
    </row>
    <row r="52">
      <c r="A52" s="3" t="inlineStr">
        <is>
          <t>Intangible assets, estimated useful life</t>
        </is>
      </c>
      <c r="D52" s="3" t="inlineStr">
        <is>
          <t>3 years</t>
        </is>
      </c>
    </row>
    <row r="53">
      <c r="A53" s="3" t="inlineStr">
        <is>
          <t>Maximum | Channel Relationships</t>
        </is>
      </c>
    </row>
    <row r="54">
      <c r="A54" s="6" t="inlineStr">
        <is>
          <t>Summary Of Significant Accounting Policies [Line Items]</t>
        </is>
      </c>
    </row>
    <row r="55">
      <c r="A55" s="3" t="inlineStr">
        <is>
          <t>Intangible assets, estimated useful life</t>
        </is>
      </c>
      <c r="D55" s="3" t="inlineStr">
        <is>
          <t>10 years</t>
        </is>
      </c>
    </row>
    <row r="56">
      <c r="A56" s="3" t="inlineStr">
        <is>
          <t>Maximum | Client Relationships</t>
        </is>
      </c>
    </row>
    <row r="57">
      <c r="A57" s="6" t="inlineStr">
        <is>
          <t>Summary Of Significant Accounting Policies [Line Items]</t>
        </is>
      </c>
    </row>
    <row r="58">
      <c r="A58" s="3" t="inlineStr">
        <is>
          <t>Intangible assets, estimated useful life</t>
        </is>
      </c>
      <c r="D58" s="3" t="inlineStr">
        <is>
          <t>10 years</t>
        </is>
      </c>
    </row>
    <row r="59">
      <c r="A59" s="3" t="inlineStr">
        <is>
          <t>Volume or Profit Basis | Customer Concentration Risk | Minimum</t>
        </is>
      </c>
    </row>
    <row r="60">
      <c r="A60" s="6" t="inlineStr">
        <is>
          <t>Summary Of Significant Accounting Policies [Line Items]</t>
        </is>
      </c>
    </row>
    <row r="61">
      <c r="A61" s="3" t="inlineStr">
        <is>
          <t>Concentration risk, percentage</t>
        </is>
      </c>
      <c r="D61" s="3" t="inlineStr">
        <is>
          <t>1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6 Months Ended</t>
        </is>
      </c>
      <c r="D1" s="2" t="inlineStr">
        <is>
          <t>12 Months Ended</t>
        </is>
      </c>
    </row>
    <row r="2">
      <c r="B2" s="2" t="inlineStr">
        <is>
          <t>Dec. 31, 2019</t>
        </is>
      </c>
      <c r="C2" s="2" t="inlineStr">
        <is>
          <t>Jul. 10, 2019</t>
        </is>
      </c>
      <c r="D2" s="2" t="inlineStr">
        <is>
          <t>Dec. 31, 2021</t>
        </is>
      </c>
      <c r="E2" s="2" t="inlineStr">
        <is>
          <t>Dec. 31, 2020</t>
        </is>
      </c>
    </row>
    <row r="3">
      <c r="A3" s="6" t="inlineStr">
        <is>
          <t>Income Statement [Abstract]</t>
        </is>
      </c>
    </row>
    <row r="4">
      <c r="A4" s="3" t="inlineStr">
        <is>
          <t>Revenue</t>
        </is>
      </c>
      <c r="B4" s="4" t="n">
        <v>57560470</v>
      </c>
      <c r="C4" s="4" t="n">
        <v>47042917</v>
      </c>
      <c r="D4" s="4" t="n">
        <v>219258038</v>
      </c>
      <c r="E4" s="4" t="n">
        <v>155035943</v>
      </c>
    </row>
    <row r="5">
      <c r="A5" s="6" t="inlineStr">
        <is>
          <t>Operating Expenses</t>
        </is>
      </c>
    </row>
    <row r="6">
      <c r="A6" s="3" t="inlineStr">
        <is>
          <t>Costs of services</t>
        </is>
      </c>
      <c r="B6" s="5" t="n">
        <v>15656730</v>
      </c>
      <c r="C6" s="5" t="n">
        <v>10216079</v>
      </c>
      <c r="D6" s="5" t="n">
        <v>55483804</v>
      </c>
      <c r="E6" s="5" t="n">
        <v>41447056</v>
      </c>
    </row>
    <row r="7">
      <c r="A7" s="3" t="inlineStr">
        <is>
          <t>Selling, general and administrative</t>
        </is>
      </c>
      <c r="B7" s="5" t="n">
        <v>45758335</v>
      </c>
      <c r="C7" s="5" t="n">
        <v>51201322</v>
      </c>
      <c r="D7" s="5" t="n">
        <v>120052895</v>
      </c>
      <c r="E7" s="5" t="n">
        <v>87301814</v>
      </c>
    </row>
    <row r="8">
      <c r="A8" s="3" t="inlineStr">
        <is>
          <t>Depreciation and amortization</t>
        </is>
      </c>
      <c r="B8" s="5" t="n">
        <v>23756888</v>
      </c>
      <c r="C8" s="5" t="n">
        <v>6222917</v>
      </c>
      <c r="D8" s="5" t="n">
        <v>89691707</v>
      </c>
      <c r="E8" s="5" t="n">
        <v>60806659</v>
      </c>
    </row>
    <row r="9">
      <c r="A9" s="3" t="inlineStr">
        <is>
          <t>Change in fair value of contingent consideration</t>
        </is>
      </c>
      <c r="D9" s="5" t="n">
        <v>5845626</v>
      </c>
      <c r="E9" s="5" t="n">
        <v>-2510000</v>
      </c>
    </row>
    <row r="10">
      <c r="A10" s="3" t="inlineStr">
        <is>
          <t>Impairment loss</t>
        </is>
      </c>
      <c r="D10" s="5" t="n">
        <v>2180000</v>
      </c>
    </row>
    <row r="11">
      <c r="A11" s="3" t="inlineStr">
        <is>
          <t>Total operating expenses</t>
        </is>
      </c>
      <c r="B11" s="5" t="n">
        <v>85171953</v>
      </c>
      <c r="C11" s="5" t="n">
        <v>67640318</v>
      </c>
      <c r="D11" s="5" t="n">
        <v>273254032</v>
      </c>
      <c r="E11" s="5" t="n">
        <v>187045529</v>
      </c>
    </row>
    <row r="12">
      <c r="A12" s="3" t="inlineStr">
        <is>
          <t>Loss from operations</t>
        </is>
      </c>
      <c r="B12" s="5" t="n">
        <v>-27611483</v>
      </c>
      <c r="C12" s="5" t="n">
        <v>-20597401</v>
      </c>
      <c r="D12" s="5" t="n">
        <v>-53995994</v>
      </c>
      <c r="E12" s="5" t="n">
        <v>-32009586</v>
      </c>
    </row>
    <row r="13">
      <c r="A13" s="6" t="inlineStr">
        <is>
          <t>Other (expense) income</t>
        </is>
      </c>
    </row>
    <row r="14">
      <c r="A14" s="3" t="inlineStr">
        <is>
          <t>Interest expense</t>
        </is>
      </c>
      <c r="B14" s="5" t="n">
        <v>-5921893</v>
      </c>
      <c r="C14" s="5" t="n">
        <v>-3145167</v>
      </c>
      <c r="D14" s="5" t="n">
        <v>-3679116</v>
      </c>
      <c r="E14" s="5" t="n">
        <v>-14445000</v>
      </c>
    </row>
    <row r="15">
      <c r="A15" s="3" t="inlineStr">
        <is>
          <t>Loss on extinguishment of debt</t>
        </is>
      </c>
      <c r="D15" s="5" t="n">
        <v>-5940600</v>
      </c>
    </row>
    <row r="16">
      <c r="A16" s="3" t="inlineStr">
        <is>
          <t>Change in fair value of warrant liabilities</t>
        </is>
      </c>
      <c r="B16" s="5" t="n">
        <v>-15258497</v>
      </c>
      <c r="E16" s="5" t="n">
        <v>-70827214</v>
      </c>
    </row>
    <row r="17">
      <c r="A17" s="3" t="inlineStr">
        <is>
          <t>Change in fair value of tax receivable liability</t>
        </is>
      </c>
      <c r="B17" s="5" t="n">
        <v>-1638465</v>
      </c>
      <c r="D17" s="5" t="n">
        <v>-14109063</v>
      </c>
      <c r="E17" s="5" t="n">
        <v>-12439485</v>
      </c>
    </row>
    <row r="18">
      <c r="A18" s="3" t="inlineStr">
        <is>
          <t>Other income (expense)</t>
        </is>
      </c>
      <c r="B18" s="5" t="n">
        <v>-1379824</v>
      </c>
      <c r="C18" s="5" t="n">
        <v>38</v>
      </c>
      <c r="D18" s="5" t="n">
        <v>96505</v>
      </c>
      <c r="E18" s="5" t="n">
        <v>-2985</v>
      </c>
    </row>
    <row r="19">
      <c r="A19" s="3" t="inlineStr">
        <is>
          <t>Other loss</t>
        </is>
      </c>
      <c r="D19" s="5" t="n">
        <v>-9099451</v>
      </c>
    </row>
    <row r="20">
      <c r="A20" s="3" t="inlineStr">
        <is>
          <t>Total other expense</t>
        </is>
      </c>
      <c r="B20" s="5" t="n">
        <v>-24198679</v>
      </c>
      <c r="C20" s="5" t="n">
        <v>-3145129</v>
      </c>
      <c r="D20" s="5" t="n">
        <v>-32731725</v>
      </c>
      <c r="E20" s="5" t="n">
        <v>-97714684</v>
      </c>
    </row>
    <row r="21">
      <c r="A21" s="3" t="inlineStr">
        <is>
          <t>Loss before income tax benefit</t>
        </is>
      </c>
      <c r="B21" s="5" t="n">
        <v>-51810162</v>
      </c>
      <c r="C21" s="5" t="n">
        <v>-23742530</v>
      </c>
      <c r="D21" s="5" t="n">
        <v>-86727719</v>
      </c>
      <c r="E21" s="5" t="n">
        <v>-129724270</v>
      </c>
    </row>
    <row r="22">
      <c r="A22" s="3" t="inlineStr">
        <is>
          <t>Income tax benefit</t>
        </is>
      </c>
      <c r="B22" s="5" t="n">
        <v>4990989</v>
      </c>
      <c r="D22" s="5" t="n">
        <v>30691156</v>
      </c>
      <c r="E22" s="5" t="n">
        <v>12358025</v>
      </c>
    </row>
    <row r="23">
      <c r="A23" s="3" t="inlineStr">
        <is>
          <t>Net loss</t>
        </is>
      </c>
      <c r="B23" s="5" t="n">
        <v>-46819173</v>
      </c>
      <c r="C23" s="5" t="n">
        <v>-23742530</v>
      </c>
      <c r="D23" s="5" t="n">
        <v>-56036563</v>
      </c>
      <c r="E23" s="5" t="n">
        <v>-117366245</v>
      </c>
    </row>
    <row r="24">
      <c r="A24" s="3" t="inlineStr">
        <is>
          <t>Less: Net loss attributable to non-controlling interests</t>
        </is>
      </c>
      <c r="B24" s="5" t="n">
        <v>-15271043</v>
      </c>
      <c r="D24" s="5" t="n">
        <v>-5952390</v>
      </c>
      <c r="E24" s="5" t="n">
        <v>-11769683</v>
      </c>
    </row>
    <row r="25">
      <c r="A25" s="3" t="inlineStr">
        <is>
          <t>Net loss attributable to the Company</t>
        </is>
      </c>
      <c r="B25" s="4" t="n">
        <v>-31548130</v>
      </c>
      <c r="C25" s="4" t="n">
        <v>-23742530</v>
      </c>
      <c r="D25" s="4" t="n">
        <v>-50084173</v>
      </c>
      <c r="E25" s="4" t="n">
        <v>-105596562</v>
      </c>
    </row>
    <row r="26">
      <c r="A26" s="6" t="inlineStr">
        <is>
          <t>Loss per Class A share attributable to the Company:</t>
        </is>
      </c>
    </row>
    <row r="27">
      <c r="A27" s="3" t="inlineStr">
        <is>
          <t>Basic and diluted</t>
        </is>
      </c>
      <c r="B27" s="8" t="n">
        <v>-0.88</v>
      </c>
      <c r="D27" s="8" t="n">
        <v>-0.6</v>
      </c>
      <c r="E27" s="8" t="n">
        <v>-2.02</v>
      </c>
    </row>
    <row r="28">
      <c r="A28" s="6" t="inlineStr">
        <is>
          <t>Weighted-average shares outstanding:</t>
        </is>
      </c>
    </row>
    <row r="29">
      <c r="A29" s="3" t="inlineStr">
        <is>
          <t>Basic and diluted</t>
        </is>
      </c>
      <c r="B29" s="5" t="n">
        <v>35731220</v>
      </c>
      <c r="D29" s="5" t="n">
        <v>83318189</v>
      </c>
      <c r="E29" s="5" t="n">
        <v>521809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Estimated Useful Life of Property and Equipment (Details)</t>
        </is>
      </c>
      <c r="B1" s="2" t="inlineStr">
        <is>
          <t>12 Months Ended</t>
        </is>
      </c>
    </row>
    <row r="2">
      <c r="B2" s="2" t="inlineStr">
        <is>
          <t>Dec. 31, 2021</t>
        </is>
      </c>
    </row>
    <row r="3">
      <c r="A3" s="3" t="inlineStr">
        <is>
          <t>Furniture, Fixtures, and Office Equipment</t>
        </is>
      </c>
    </row>
    <row r="4">
      <c r="A4" s="6" t="inlineStr">
        <is>
          <t>Summary Of Significant Accounting Policies [Line Items]</t>
        </is>
      </c>
    </row>
    <row r="5">
      <c r="A5" s="3" t="inlineStr">
        <is>
          <t>Estimated Useful Life</t>
        </is>
      </c>
      <c r="B5" s="3" t="inlineStr">
        <is>
          <t>5 years</t>
        </is>
      </c>
    </row>
    <row r="6">
      <c r="A6" s="3" t="inlineStr">
        <is>
          <t>Computers</t>
        </is>
      </c>
    </row>
    <row r="7">
      <c r="A7" s="6" t="inlineStr">
        <is>
          <t>Summary Of Significant Accounting Policies [Line Items]</t>
        </is>
      </c>
    </row>
    <row r="8">
      <c r="A8" s="3" t="inlineStr">
        <is>
          <t>Estimated Useful Life</t>
        </is>
      </c>
      <c r="B8" s="3" t="inlineStr">
        <is>
          <t>3 years</t>
        </is>
      </c>
    </row>
    <row r="9">
      <c r="A9" s="3" t="inlineStr">
        <is>
          <t>Leasehold Improvements</t>
        </is>
      </c>
    </row>
    <row r="10">
      <c r="A10" s="6" t="inlineStr">
        <is>
          <t>Summary Of Significant Accounting Policies [Line Items]</t>
        </is>
      </c>
    </row>
    <row r="11">
      <c r="A11" s="3" t="inlineStr">
        <is>
          <t>Estimated Useful Life</t>
        </is>
      </c>
      <c r="B11" s="3"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Revenue - Summary of Disaggregation of Revenue (Details) - USD ($)</t>
        </is>
      </c>
      <c r="B1" s="2" t="inlineStr">
        <is>
          <t>6 Months Ended</t>
        </is>
      </c>
      <c r="D1" s="2" t="inlineStr">
        <is>
          <t>12 Months Ended</t>
        </is>
      </c>
    </row>
    <row r="2">
      <c r="B2" s="2" t="inlineStr">
        <is>
          <t>Dec. 31, 2019</t>
        </is>
      </c>
      <c r="C2" s="2" t="inlineStr">
        <is>
          <t>Jul. 10, 2019</t>
        </is>
      </c>
      <c r="D2" s="2" t="inlineStr">
        <is>
          <t>Dec. 31, 2021</t>
        </is>
      </c>
      <c r="E2" s="2" t="inlineStr">
        <is>
          <t>Dec. 31, 2020</t>
        </is>
      </c>
    </row>
    <row r="3">
      <c r="A3" s="6" t="inlineStr">
        <is>
          <t>Revenue</t>
        </is>
      </c>
    </row>
    <row r="4">
      <c r="A4" s="3" t="inlineStr">
        <is>
          <t>Total Revenue</t>
        </is>
      </c>
      <c r="B4" s="4" t="n">
        <v>57560470</v>
      </c>
      <c r="C4" s="4" t="n">
        <v>47042917</v>
      </c>
      <c r="D4" s="4" t="n">
        <v>219258038</v>
      </c>
      <c r="E4" s="4" t="n">
        <v>155035943</v>
      </c>
    </row>
    <row r="5">
      <c r="A5" s="3" t="inlineStr">
        <is>
          <t>Direct Relationships</t>
        </is>
      </c>
    </row>
    <row r="6">
      <c r="A6" s="6" t="inlineStr">
        <is>
          <t>Revenue</t>
        </is>
      </c>
    </row>
    <row r="7">
      <c r="A7" s="3" t="inlineStr">
        <is>
          <t>Total Revenue</t>
        </is>
      </c>
      <c r="B7" s="5" t="n">
        <v>56370030</v>
      </c>
      <c r="C7" s="5" t="n">
        <v>45693961</v>
      </c>
      <c r="D7" s="5" t="n">
        <v>213251782</v>
      </c>
      <c r="E7" s="5" t="n">
        <v>152247190</v>
      </c>
    </row>
    <row r="8">
      <c r="A8" s="3" t="inlineStr">
        <is>
          <t>Indirect Relationship</t>
        </is>
      </c>
    </row>
    <row r="9">
      <c r="A9" s="6" t="inlineStr">
        <is>
          <t>Revenue</t>
        </is>
      </c>
    </row>
    <row r="10">
      <c r="A10" s="3" t="inlineStr">
        <is>
          <t>Total Revenue</t>
        </is>
      </c>
      <c r="B10" s="4" t="n">
        <v>1190440</v>
      </c>
      <c r="C10" s="4" t="n">
        <v>1348956</v>
      </c>
      <c r="D10" s="4" t="n">
        <v>6006256</v>
      </c>
      <c r="E10" s="4" t="n">
        <v>278875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Summary of Net Loss and Weighted Average Basic and Diluted Shares Outstanding (Details) - USD ($)</t>
        </is>
      </c>
      <c r="B1" s="2" t="inlineStr">
        <is>
          <t>6 Months Ended</t>
        </is>
      </c>
      <c r="D1" s="2" t="inlineStr">
        <is>
          <t>12 Months Ended</t>
        </is>
      </c>
    </row>
    <row r="2">
      <c r="B2" s="2" t="inlineStr">
        <is>
          <t>Dec. 31, 2019</t>
        </is>
      </c>
      <c r="C2" s="2" t="inlineStr">
        <is>
          <t>Jul. 10, 2019</t>
        </is>
      </c>
      <c r="D2" s="2" t="inlineStr">
        <is>
          <t>Dec. 31, 2021</t>
        </is>
      </c>
      <c r="E2" s="2" t="inlineStr">
        <is>
          <t>Dec. 31, 2020</t>
        </is>
      </c>
    </row>
    <row r="3">
      <c r="A3" s="6" t="inlineStr">
        <is>
          <t>Earnings Per Share [Abstract]</t>
        </is>
      </c>
    </row>
    <row r="4">
      <c r="A4" s="3" t="inlineStr">
        <is>
          <t>Loss before income tax expense</t>
        </is>
      </c>
      <c r="B4" s="4" t="n">
        <v>-51810162</v>
      </c>
      <c r="C4" s="4" t="n">
        <v>-23742530</v>
      </c>
      <c r="D4" s="4" t="n">
        <v>-86727719</v>
      </c>
      <c r="E4" s="4" t="n">
        <v>-129724270</v>
      </c>
    </row>
    <row r="5">
      <c r="A5" s="3" t="inlineStr">
        <is>
          <t>Less: Net loss attributable to non-controlling interests</t>
        </is>
      </c>
      <c r="B5" s="5" t="n">
        <v>-15271043</v>
      </c>
      <c r="D5" s="5" t="n">
        <v>-5952390</v>
      </c>
      <c r="E5" s="5" t="n">
        <v>-11769683</v>
      </c>
    </row>
    <row r="6">
      <c r="A6" s="3" t="inlineStr">
        <is>
          <t>Income tax benefit</t>
        </is>
      </c>
      <c r="B6" s="5" t="n">
        <v>4990989</v>
      </c>
      <c r="D6" s="5" t="n">
        <v>30691156</v>
      </c>
      <c r="E6" s="5" t="n">
        <v>12358025</v>
      </c>
    </row>
    <row r="7">
      <c r="A7" s="3" t="inlineStr">
        <is>
          <t>Net loss attributable to the Company</t>
        </is>
      </c>
      <c r="B7" s="4" t="n">
        <v>-31548130</v>
      </c>
      <c r="C7" s="4" t="n">
        <v>-23742530</v>
      </c>
      <c r="D7" s="4" t="n">
        <v>-50084173</v>
      </c>
      <c r="E7" s="4" t="n">
        <v>-105596562</v>
      </c>
    </row>
    <row r="8">
      <c r="A8" s="3" t="inlineStr">
        <is>
          <t>Weighted average shares of Class A common stock outstanding - basic and diluted</t>
        </is>
      </c>
      <c r="B8" s="5" t="n">
        <v>35731220</v>
      </c>
      <c r="D8" s="5" t="n">
        <v>83318189</v>
      </c>
      <c r="E8" s="5" t="n">
        <v>52180911</v>
      </c>
    </row>
    <row r="9">
      <c r="A9" s="3" t="inlineStr">
        <is>
          <t>Loss per share of Class A common stock outstanding - basic and diluted</t>
        </is>
      </c>
      <c r="B9" s="8" t="n">
        <v>-0.88</v>
      </c>
      <c r="D9" s="8" t="n">
        <v>-0.6</v>
      </c>
      <c r="E9" s="8" t="n">
        <v>-2.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arnings Per Share - Summary of Components of Common Stock Equivalent Shares Excluded from Computation of Diluted Loss per Share (Details) - shares</t>
        </is>
      </c>
      <c r="B1" s="2" t="inlineStr">
        <is>
          <t>6 Months Ended</t>
        </is>
      </c>
      <c r="C1" s="2" t="inlineStr">
        <is>
          <t>12 Months Ended</t>
        </is>
      </c>
    </row>
    <row r="2">
      <c r="B2" s="2" t="inlineStr">
        <is>
          <t>Dec. 31, 2019</t>
        </is>
      </c>
      <c r="C2" s="2" t="inlineStr">
        <is>
          <t>Dec. 31, 2021</t>
        </is>
      </c>
      <c r="D2" s="2" t="inlineStr">
        <is>
          <t>Dec. 31, 2020</t>
        </is>
      </c>
    </row>
    <row r="3">
      <c r="A3" s="6" t="inlineStr">
        <is>
          <t>Antidilutive Securities Excluded From Computation Of Earnings Per Share [Line Items]</t>
        </is>
      </c>
    </row>
    <row r="4">
      <c r="A4" s="3" t="inlineStr">
        <is>
          <t>Share equivalents excluded from earnings (loss) per share</t>
        </is>
      </c>
      <c r="B4" s="5" t="n">
        <v>33033747</v>
      </c>
      <c r="C4" s="5" t="n">
        <v>23537448</v>
      </c>
      <c r="D4" s="5" t="n">
        <v>10543711</v>
      </c>
    </row>
    <row r="5">
      <c r="A5" s="3" t="inlineStr">
        <is>
          <t>Class A Common Stock | Post-Merger Repay Units Exchangeable</t>
        </is>
      </c>
    </row>
    <row r="6">
      <c r="A6" s="6" t="inlineStr">
        <is>
          <t>Antidilutive Securities Excluded From Computation Of Earnings Per Share [Line Items]</t>
        </is>
      </c>
    </row>
    <row r="7">
      <c r="A7" s="3" t="inlineStr">
        <is>
          <t>Share equivalents excluded from earnings (loss) per share</t>
        </is>
      </c>
      <c r="B7" s="5" t="n">
        <v>21985297</v>
      </c>
      <c r="C7" s="5" t="n">
        <v>7926576</v>
      </c>
      <c r="D7" s="5" t="n">
        <v>8334160</v>
      </c>
    </row>
    <row r="8">
      <c r="A8" s="3" t="inlineStr">
        <is>
          <t>Class A Common Stock | Earn-out Post-Merger Repay Units Exchangeable</t>
        </is>
      </c>
    </row>
    <row r="9">
      <c r="A9" s="6" t="inlineStr">
        <is>
          <t>Antidilutive Securities Excluded From Computation Of Earnings Per Share [Line Items]</t>
        </is>
      </c>
    </row>
    <row r="10">
      <c r="A10" s="3" t="inlineStr">
        <is>
          <t>Share equivalents excluded from earnings (loss) per share</t>
        </is>
      </c>
      <c r="B10" s="5" t="n">
        <v>7500000</v>
      </c>
    </row>
    <row r="11">
      <c r="A11" s="3" t="inlineStr">
        <is>
          <t>Class A Common Stock | Dilutive Warrants Exercisable</t>
        </is>
      </c>
    </row>
    <row r="12">
      <c r="A12" s="6" t="inlineStr">
        <is>
          <t>Antidilutive Securities Excluded From Computation Of Earnings Per Share [Line Items]</t>
        </is>
      </c>
    </row>
    <row r="13">
      <c r="A13" s="3" t="inlineStr">
        <is>
          <t>Share equivalents excluded from earnings (loss) per share</t>
        </is>
      </c>
      <c r="B13" s="5" t="n">
        <v>1816890</v>
      </c>
    </row>
    <row r="14">
      <c r="A14" s="3" t="inlineStr">
        <is>
          <t>Class A Common Stock | Unvested Restricted Share Awards</t>
        </is>
      </c>
    </row>
    <row r="15">
      <c r="A15" s="6" t="inlineStr">
        <is>
          <t>Antidilutive Securities Excluded From Computation Of Earnings Per Share [Line Items]</t>
        </is>
      </c>
    </row>
    <row r="16">
      <c r="A16" s="3" t="inlineStr">
        <is>
          <t>Share equivalents excluded from earnings (loss) per share</t>
        </is>
      </c>
      <c r="B16" s="5" t="n">
        <v>1731560</v>
      </c>
      <c r="C16" s="5" t="n">
        <v>2515634</v>
      </c>
      <c r="D16" s="5" t="n">
        <v>2209551</v>
      </c>
    </row>
    <row r="17">
      <c r="A17" s="3" t="inlineStr">
        <is>
          <t>Class A Common Stock | 2026 Notes Convertible</t>
        </is>
      </c>
    </row>
    <row r="18">
      <c r="A18" s="6" t="inlineStr">
        <is>
          <t>Antidilutive Securities Excluded From Computation Of Earnings Per Share [Line Items]</t>
        </is>
      </c>
    </row>
    <row r="19">
      <c r="A19" s="3" t="inlineStr">
        <is>
          <t>Share equivalents excluded from earnings (loss) per share</t>
        </is>
      </c>
      <c r="C19" s="5" t="n">
        <v>1309523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V10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35" customWidth="1" min="7" max="7"/>
    <col width="21" customWidth="1" min="8" max="8"/>
    <col width="21" customWidth="1" min="9" max="9"/>
    <col width="21" customWidth="1" min="10" max="10"/>
    <col width="35" customWidth="1" min="11" max="11"/>
    <col width="21" customWidth="1" min="12" max="12"/>
    <col width="27" customWidth="1" min="13" max="13"/>
    <col width="21" customWidth="1" min="14" max="14"/>
    <col width="21" customWidth="1" min="15" max="15"/>
    <col width="21" customWidth="1" min="16" max="16"/>
    <col width="80" customWidth="1" min="17" max="17"/>
    <col width="21" customWidth="1" min="18" max="18"/>
    <col width="21" customWidth="1" min="19" max="19"/>
    <col width="21" customWidth="1" min="20" max="20"/>
    <col width="21" customWidth="1" min="21" max="21"/>
    <col width="21" customWidth="1" min="22" max="22"/>
  </cols>
  <sheetData>
    <row r="1">
      <c r="A1" s="1" t="inlineStr">
        <is>
          <t>Business Combinations - Additional Information (Details)</t>
        </is>
      </c>
      <c r="B1" s="2" t="inlineStr">
        <is>
          <t>Dec. 31, 2021USD ($)</t>
        </is>
      </c>
      <c r="C1" s="2" t="inlineStr">
        <is>
          <t>Dec. 29, 2021USD ($)</t>
        </is>
      </c>
      <c r="D1" s="2" t="inlineStr">
        <is>
          <t>Sep. 17, 2021USD ($)</t>
        </is>
      </c>
      <c r="E1" s="2" t="inlineStr">
        <is>
          <t>Jun. 22, 2021USD ($)</t>
        </is>
      </c>
      <c r="F1" s="2" t="inlineStr">
        <is>
          <t>Jun. 15, 2021USD ($)</t>
        </is>
      </c>
      <c r="G1" s="2" t="inlineStr">
        <is>
          <t>Nov. 02, 2020USD ($)EarnoutPayment</t>
        </is>
      </c>
      <c r="H1" s="2" t="inlineStr">
        <is>
          <t>Jul. 23, 2020USD ($)</t>
        </is>
      </c>
      <c r="I1" s="2" t="inlineStr">
        <is>
          <t>Apr. 06, 2020USD ($)</t>
        </is>
      </c>
      <c r="J1" s="2" t="inlineStr">
        <is>
          <t>Feb. 10, 2020USD ($)</t>
        </is>
      </c>
      <c r="K1" s="2" t="inlineStr">
        <is>
          <t>Oct. 14, 2019USD ($)EarnoutPayment</t>
        </is>
      </c>
      <c r="L1" s="2" t="inlineStr">
        <is>
          <t>Aug. 13, 2019USD ($)</t>
        </is>
      </c>
      <c r="M1" s="2" t="inlineStr">
        <is>
          <t>Jul. 11, 2019USD ($)shares</t>
        </is>
      </c>
      <c r="N1" s="2" t="inlineStr">
        <is>
          <t>Oct. 31, 2020USD ($)</t>
        </is>
      </c>
      <c r="O1" s="2" t="inlineStr">
        <is>
          <t>Dec. 31, 2021USD ($)</t>
        </is>
      </c>
      <c r="P1" s="2" t="inlineStr">
        <is>
          <t>Dec. 31, 2021USD ($)</t>
        </is>
      </c>
      <c r="Q1" s="2" t="inlineStr">
        <is>
          <t>Dec. 31, 2021USD ($)</t>
        </is>
      </c>
      <c r="R1" s="2" t="inlineStr">
        <is>
          <t>Dec. 31, 2020USD ($)</t>
        </is>
      </c>
      <c r="S1" s="2" t="inlineStr">
        <is>
          <t>Feb. 28, 2021USD ($)</t>
        </is>
      </c>
      <c r="T1" s="2" t="inlineStr">
        <is>
          <t>Dec. 31, 2019USD ($)</t>
        </is>
      </c>
      <c r="U1" s="2" t="inlineStr">
        <is>
          <t>Jul. 10, 2019USD ($)</t>
        </is>
      </c>
      <c r="V1" s="2" t="inlineStr">
        <is>
          <t>Dec. 31, 2018USD ($)</t>
        </is>
      </c>
    </row>
    <row r="2">
      <c r="A2" s="6" t="inlineStr">
        <is>
          <t>Business Acquisition [Line Items]</t>
        </is>
      </c>
    </row>
    <row r="3">
      <c r="A3" s="3" t="inlineStr">
        <is>
          <t>Goodwill</t>
        </is>
      </c>
      <c r="B3" s="4" t="n">
        <v>824081632</v>
      </c>
      <c r="M3" s="4" t="n">
        <v>339911400</v>
      </c>
      <c r="O3" s="4" t="n">
        <v>824081632</v>
      </c>
      <c r="P3" s="4" t="n">
        <v>824081632</v>
      </c>
      <c r="Q3" s="4" t="n">
        <v>824081632</v>
      </c>
      <c r="R3" s="4" t="n">
        <v>458970255</v>
      </c>
      <c r="T3" s="4" t="n">
        <v>389660519</v>
      </c>
      <c r="U3" s="4" t="n">
        <v>119529202</v>
      </c>
      <c r="V3" s="4" t="n">
        <v>119529202</v>
      </c>
    </row>
    <row r="4">
      <c r="A4" s="3" t="inlineStr">
        <is>
          <t>Payments made to acquire business</t>
        </is>
      </c>
      <c r="Q4" s="4" t="n">
        <v>1500000</v>
      </c>
      <c r="R4" s="4" t="n">
        <v>4070549</v>
      </c>
    </row>
    <row r="5">
      <c r="A5" s="3" t="inlineStr">
        <is>
          <t>Revenue</t>
        </is>
      </c>
      <c r="P5" s="5" t="n">
        <v>31300000</v>
      </c>
    </row>
    <row r="6">
      <c r="A6" s="3" t="inlineStr">
        <is>
          <t>Net income</t>
        </is>
      </c>
      <c r="P6" s="4" t="n">
        <v>0</v>
      </c>
    </row>
    <row r="7">
      <c r="A7" s="3" t="inlineStr">
        <is>
          <t>Hawk Parent Holdings LLC</t>
        </is>
      </c>
    </row>
    <row r="8">
      <c r="A8" s="6" t="inlineStr">
        <is>
          <t>Business Acquisition [Line Items]</t>
        </is>
      </c>
    </row>
    <row r="9">
      <c r="A9" s="3" t="inlineStr">
        <is>
          <t>Merger agreement, description</t>
        </is>
      </c>
      <c r="Q9" s="3" t="inlineStr">
        <is>
          <t>The amount of cash consideration paid to selling Hawk Parent members at the closing of the Business Combination was equal to the following: (i) the total cash and cash equivalents of Thunder Bridge (including funds in its trust account after the redemption of its public stockholders and the proceeds of any debt or equity financing), minus (ii) the amount of Thunder Bridge’s unpaid expenses and obligations, plus (iii) the cash and cash equivalents of Hawk Parent as of immediately prior to the effective time of the Business Combination (excluding restricted cash), minus (iv) the amount of unpaid transaction expenses of Hawk Parent as of the closing of the Business Combination, minus (v) the amount of the indebtedness and other debt-like items of Hawk Parent and its subsidiaries as of the closing of the Business Combination, minus (vi) the amount of change of control and similar payments payable to employees of Hawk Parent in connection with the Business Combination, minus (vii) an amount of cash reserves equal to $10,000,000, minus (viii) a cash escrow of $150,000, minus (ix) an amount equal to $2,000,000 to be held by a representative of the selling Hawk Parent members, minus (x) the cash payment required in connection with the Warrant Amendment, minus (xi) an amount required to be deposited on the balance sheet of Hawk Parent in connection with the Business Combination.</t>
        </is>
      </c>
    </row>
    <row r="10">
      <c r="A10" s="3" t="inlineStr">
        <is>
          <t>Amount of equal cash reserve for merger consideration</t>
        </is>
      </c>
      <c r="M10" s="5" t="n">
        <v>10000000</v>
      </c>
    </row>
    <row r="11">
      <c r="A11" s="3" t="inlineStr">
        <is>
          <t>Cash escrow</t>
        </is>
      </c>
      <c r="M11" s="5" t="n">
        <v>150000</v>
      </c>
    </row>
    <row r="12">
      <c r="A12" s="3" t="inlineStr">
        <is>
          <t>Amount to be held by representative for merger consideration</t>
        </is>
      </c>
      <c r="M12" s="5" t="n">
        <v>2000000</v>
      </c>
    </row>
    <row r="13">
      <c r="A13" s="3" t="inlineStr">
        <is>
          <t>Goodwill</t>
        </is>
      </c>
      <c r="M13" s="5" t="n">
        <v>339911400</v>
      </c>
    </row>
    <row r="14">
      <c r="A14" s="3" t="inlineStr">
        <is>
          <t>Goodwill expected to be deductible for tax purposes</t>
        </is>
      </c>
      <c r="M14" s="5" t="n">
        <v>279200000</v>
      </c>
    </row>
    <row r="15">
      <c r="A15" s="3" t="inlineStr">
        <is>
          <t>Cash Consideration</t>
        </is>
      </c>
      <c r="M15" s="5" t="n">
        <v>260811062</v>
      </c>
    </row>
    <row r="16">
      <c r="A16" s="3" t="inlineStr">
        <is>
          <t>Payments made to acquire business</t>
        </is>
      </c>
      <c r="M16" s="4" t="n">
        <v>558705050</v>
      </c>
    </row>
    <row r="17">
      <c r="A17" s="3" t="inlineStr">
        <is>
          <t>TriSource</t>
        </is>
      </c>
    </row>
    <row r="18">
      <c r="A18" s="6" t="inlineStr">
        <is>
          <t>Business Acquisition [Line Items]</t>
        </is>
      </c>
    </row>
    <row r="19">
      <c r="A19" s="3" t="inlineStr">
        <is>
          <t>Goodwill</t>
        </is>
      </c>
      <c r="L19" s="4" t="n">
        <v>30868261</v>
      </c>
    </row>
    <row r="20">
      <c r="A20" s="3" t="inlineStr">
        <is>
          <t>Goodwill expected to be deductible for tax purposes</t>
        </is>
      </c>
      <c r="L20" s="5" t="n">
        <v>32200000</v>
      </c>
    </row>
    <row r="21">
      <c r="A21" s="3" t="inlineStr">
        <is>
          <t>Cash Consideration</t>
        </is>
      </c>
      <c r="L21" s="5" t="n">
        <v>60235090</v>
      </c>
    </row>
    <row r="22">
      <c r="A22" s="3" t="inlineStr">
        <is>
          <t>Earnout payment</t>
        </is>
      </c>
      <c r="N22" s="4" t="n">
        <v>4000000</v>
      </c>
    </row>
    <row r="23">
      <c r="A23" s="3" t="inlineStr">
        <is>
          <t>Payments made to acquire business</t>
        </is>
      </c>
      <c r="L23" s="5" t="n">
        <v>62485090</v>
      </c>
    </row>
    <row r="24">
      <c r="A24" s="3" t="inlineStr">
        <is>
          <t>TriSource | Maximum</t>
        </is>
      </c>
    </row>
    <row r="25">
      <c r="A25" s="6" t="inlineStr">
        <is>
          <t>Business Acquisition [Line Items]</t>
        </is>
      </c>
    </row>
    <row r="26">
      <c r="A26" s="3" t="inlineStr">
        <is>
          <t>Contingent earn-out right to be received</t>
        </is>
      </c>
      <c r="L26" s="4" t="n">
        <v>5000000</v>
      </c>
    </row>
    <row r="27">
      <c r="A27" s="3" t="inlineStr">
        <is>
          <t>APS</t>
        </is>
      </c>
    </row>
    <row r="28">
      <c r="A28" s="6" t="inlineStr">
        <is>
          <t>Business Acquisition [Line Items]</t>
        </is>
      </c>
    </row>
    <row r="29">
      <c r="A29" s="3" t="inlineStr">
        <is>
          <t>Goodwill</t>
        </is>
      </c>
      <c r="K29" s="4" t="n">
        <v>25926861</v>
      </c>
    </row>
    <row r="30">
      <c r="A30" s="3" t="inlineStr">
        <is>
          <t>Goodwill expected to be deductible for tax purposes</t>
        </is>
      </c>
      <c r="K30" s="5" t="n">
        <v>21700000</v>
      </c>
    </row>
    <row r="31">
      <c r="A31" s="3" t="inlineStr">
        <is>
          <t>Cash Consideration</t>
        </is>
      </c>
      <c r="K31" s="5" t="n">
        <v>30465454</v>
      </c>
    </row>
    <row r="32">
      <c r="A32" s="3" t="inlineStr">
        <is>
          <t>Earnout payment</t>
        </is>
      </c>
      <c r="I32" s="4" t="n">
        <v>14300000</v>
      </c>
      <c r="K32" s="4" t="n">
        <v>30000000</v>
      </c>
    </row>
    <row r="33">
      <c r="A33" s="3" t="inlineStr">
        <is>
          <t>Number of cash earn-out payments | EarnoutPayment</t>
        </is>
      </c>
      <c r="K33" s="5" t="n">
        <v>3</v>
      </c>
    </row>
    <row r="34">
      <c r="A34" s="3" t="inlineStr">
        <is>
          <t>Payments made to acquire business</t>
        </is>
      </c>
      <c r="K34" s="4" t="n">
        <v>49046003</v>
      </c>
    </row>
    <row r="35">
      <c r="A35" s="3" t="inlineStr">
        <is>
          <t>Ventanex</t>
        </is>
      </c>
    </row>
    <row r="36">
      <c r="A36" s="6" t="inlineStr">
        <is>
          <t>Business Acquisition [Line Items]</t>
        </is>
      </c>
    </row>
    <row r="37">
      <c r="A37" s="3" t="inlineStr">
        <is>
          <t>Goodwill</t>
        </is>
      </c>
      <c r="J37" s="4" t="n">
        <v>12200461</v>
      </c>
    </row>
    <row r="38">
      <c r="A38" s="3" t="inlineStr">
        <is>
          <t>Goodwill expected to be deductible for tax purposes</t>
        </is>
      </c>
      <c r="J38" s="5" t="n">
        <v>8300000</v>
      </c>
    </row>
    <row r="39">
      <c r="A39" s="3" t="inlineStr">
        <is>
          <t>Cash Consideration</t>
        </is>
      </c>
      <c r="J39" s="5" t="n">
        <v>35939129</v>
      </c>
    </row>
    <row r="40">
      <c r="A40" s="3" t="inlineStr">
        <is>
          <t>Contingent earn-out right to be received</t>
        </is>
      </c>
      <c r="S40" s="4" t="n">
        <v>900000</v>
      </c>
    </row>
    <row r="41">
      <c r="A41" s="3" t="inlineStr">
        <is>
          <t>Earnout payment</t>
        </is>
      </c>
      <c r="Q41" s="4" t="n">
        <v>12700000</v>
      </c>
    </row>
    <row r="42">
      <c r="A42" s="3" t="inlineStr">
        <is>
          <t>Payments made to acquire business</t>
        </is>
      </c>
      <c r="J42" s="5" t="n">
        <v>40739129</v>
      </c>
    </row>
    <row r="43">
      <c r="A43" s="3" t="inlineStr">
        <is>
          <t>Ventanex | Maximum</t>
        </is>
      </c>
    </row>
    <row r="44">
      <c r="A44" s="6" t="inlineStr">
        <is>
          <t>Business Acquisition [Line Items]</t>
        </is>
      </c>
    </row>
    <row r="45">
      <c r="A45" s="3" t="inlineStr">
        <is>
          <t>Contingent earn-out right to be received</t>
        </is>
      </c>
      <c r="J45" s="4" t="n">
        <v>14000000</v>
      </c>
    </row>
    <row r="46">
      <c r="A46" s="3" t="inlineStr">
        <is>
          <t>cPayPlus</t>
        </is>
      </c>
    </row>
    <row r="47">
      <c r="A47" s="6" t="inlineStr">
        <is>
          <t>Business Acquisition [Line Items]</t>
        </is>
      </c>
    </row>
    <row r="48">
      <c r="A48" s="3" t="inlineStr">
        <is>
          <t>Goodwill</t>
        </is>
      </c>
      <c r="H48" s="4" t="n">
        <v>6713646</v>
      </c>
    </row>
    <row r="49">
      <c r="A49" s="3" t="inlineStr">
        <is>
          <t>Goodwill expected to be deductible for tax purposes</t>
        </is>
      </c>
      <c r="H49" s="5" t="n">
        <v>8200000</v>
      </c>
    </row>
    <row r="50">
      <c r="A50" s="3" t="inlineStr">
        <is>
          <t>Cash Consideration</t>
        </is>
      </c>
      <c r="H50" s="5" t="n">
        <v>7956963</v>
      </c>
    </row>
    <row r="51">
      <c r="A51" s="3" t="inlineStr">
        <is>
          <t>Earnout payment</t>
        </is>
      </c>
      <c r="D51" s="4" t="n">
        <v>8000000</v>
      </c>
    </row>
    <row r="52">
      <c r="A52" s="3" t="inlineStr">
        <is>
          <t>Payments made to acquire business</t>
        </is>
      </c>
      <c r="H52" s="5" t="n">
        <v>14456963</v>
      </c>
    </row>
    <row r="53">
      <c r="A53" s="3" t="inlineStr">
        <is>
          <t>cPayPlus | Maximum</t>
        </is>
      </c>
    </row>
    <row r="54">
      <c r="A54" s="6" t="inlineStr">
        <is>
          <t>Business Acquisition [Line Items]</t>
        </is>
      </c>
    </row>
    <row r="55">
      <c r="A55" s="3" t="inlineStr">
        <is>
          <t>Contingent earn-out right to be received</t>
        </is>
      </c>
      <c r="H55" s="4" t="n">
        <v>8000000</v>
      </c>
    </row>
    <row r="56">
      <c r="A56" s="3" t="inlineStr">
        <is>
          <t>CPS Payment Services LLC and Media Payments, LLC</t>
        </is>
      </c>
    </row>
    <row r="57">
      <c r="A57" s="6" t="inlineStr">
        <is>
          <t>Business Acquisition [Line Items]</t>
        </is>
      </c>
    </row>
    <row r="58">
      <c r="A58" s="3" t="inlineStr">
        <is>
          <t>Goodwill</t>
        </is>
      </c>
      <c r="G58" s="4" t="n">
        <v>43300000</v>
      </c>
    </row>
    <row r="59">
      <c r="A59" s="3" t="inlineStr">
        <is>
          <t>Goodwill expected to be deductible for tax purposes</t>
        </is>
      </c>
      <c r="G59" s="5" t="n">
        <v>38800000</v>
      </c>
    </row>
    <row r="60">
      <c r="A60" s="3" t="inlineStr">
        <is>
          <t>Cash Consideration</t>
        </is>
      </c>
      <c r="G60" s="4" t="n">
        <v>83900000</v>
      </c>
    </row>
    <row r="61">
      <c r="A61" s="3" t="inlineStr">
        <is>
          <t>Number of cash earn-out payments | EarnoutPayment</t>
        </is>
      </c>
      <c r="G61" s="5" t="n">
        <v>2</v>
      </c>
    </row>
    <row r="62">
      <c r="A62" s="3" t="inlineStr">
        <is>
          <t>CPS Payment Services LLC and Media Payments, LLC | Maximum</t>
        </is>
      </c>
    </row>
    <row r="63">
      <c r="A63" s="6" t="inlineStr">
        <is>
          <t>Business Acquisition [Line Items]</t>
        </is>
      </c>
    </row>
    <row r="64">
      <c r="A64" s="3" t="inlineStr">
        <is>
          <t>Contingent earn-out right to be received</t>
        </is>
      </c>
      <c r="G64" s="4" t="n">
        <v>15000000</v>
      </c>
    </row>
    <row r="65">
      <c r="A65" s="3" t="inlineStr">
        <is>
          <t>Billing Tree</t>
        </is>
      </c>
    </row>
    <row r="66">
      <c r="A66" s="6" t="inlineStr">
        <is>
          <t>Business Acquisition [Line Items]</t>
        </is>
      </c>
    </row>
    <row r="67">
      <c r="A67" s="3" t="inlineStr">
        <is>
          <t>Goodwill</t>
        </is>
      </c>
      <c r="F67" s="4" t="n">
        <v>293799895</v>
      </c>
    </row>
    <row r="68">
      <c r="A68" s="3" t="inlineStr">
        <is>
          <t>Goodwill expected to be deductible for tax purposes</t>
        </is>
      </c>
      <c r="F68" s="5" t="n">
        <v>47700000</v>
      </c>
    </row>
    <row r="69">
      <c r="A69" s="3" t="inlineStr">
        <is>
          <t>Cash Consideration</t>
        </is>
      </c>
      <c r="F69" s="5" t="n">
        <v>277521139</v>
      </c>
    </row>
    <row r="70">
      <c r="A70" s="3" t="inlineStr">
        <is>
          <t>Payments made to acquire business</t>
        </is>
      </c>
      <c r="F70" s="5" t="n">
        <v>505771139</v>
      </c>
    </row>
    <row r="71">
      <c r="A71" s="3" t="inlineStr">
        <is>
          <t>Kontrol</t>
        </is>
      </c>
    </row>
    <row r="72">
      <c r="A72" s="6" t="inlineStr">
        <is>
          <t>Business Acquisition [Line Items]</t>
        </is>
      </c>
    </row>
    <row r="73">
      <c r="A73" s="3" t="inlineStr">
        <is>
          <t>Goodwill</t>
        </is>
      </c>
      <c r="E73" s="4" t="n">
        <v>1591223</v>
      </c>
    </row>
    <row r="74">
      <c r="A74" s="3" t="inlineStr">
        <is>
          <t>Goodwill expected to be deductible for tax purposes</t>
        </is>
      </c>
      <c r="E74" s="5" t="n">
        <v>1100000</v>
      </c>
    </row>
    <row r="75">
      <c r="A75" s="3" t="inlineStr">
        <is>
          <t>Cash Consideration</t>
        </is>
      </c>
      <c r="E75" s="5" t="n">
        <v>7439373</v>
      </c>
    </row>
    <row r="76">
      <c r="A76" s="3" t="inlineStr">
        <is>
          <t>Contingent earn-out right to be received</t>
        </is>
      </c>
      <c r="E76" s="5" t="n">
        <v>3000000</v>
      </c>
    </row>
    <row r="77">
      <c r="A77" s="3" t="inlineStr">
        <is>
          <t>Earnout payment</t>
        </is>
      </c>
      <c r="Q77" s="4" t="n">
        <v>900000</v>
      </c>
    </row>
    <row r="78">
      <c r="A78" s="3" t="inlineStr">
        <is>
          <t>Payments made to acquire business</t>
        </is>
      </c>
      <c r="E78" s="5" t="n">
        <v>7939373</v>
      </c>
    </row>
    <row r="79">
      <c r="A79" s="3" t="inlineStr">
        <is>
          <t>Revenue</t>
        </is>
      </c>
      <c r="O79" s="5" t="n">
        <v>1700000</v>
      </c>
    </row>
    <row r="80">
      <c r="A80" s="3" t="inlineStr">
        <is>
          <t>Net income</t>
        </is>
      </c>
      <c r="O80" s="4" t="n">
        <v>600000</v>
      </c>
    </row>
    <row r="81">
      <c r="A81" s="3" t="inlineStr">
        <is>
          <t>Kontrol | Maximum</t>
        </is>
      </c>
    </row>
    <row r="82">
      <c r="A82" s="6" t="inlineStr">
        <is>
          <t>Business Acquisition [Line Items]</t>
        </is>
      </c>
    </row>
    <row r="83">
      <c r="A83" s="3" t="inlineStr">
        <is>
          <t>Contingent earn-out right to be received</t>
        </is>
      </c>
      <c r="E83" s="4" t="n">
        <v>10500000</v>
      </c>
    </row>
    <row r="84">
      <c r="A84" s="3" t="inlineStr">
        <is>
          <t>Payix</t>
        </is>
      </c>
    </row>
    <row r="85">
      <c r="A85" s="6" t="inlineStr">
        <is>
          <t>Business Acquisition [Line Items]</t>
        </is>
      </c>
    </row>
    <row r="86">
      <c r="A86" s="3" t="inlineStr">
        <is>
          <t>Goodwill</t>
        </is>
      </c>
      <c r="C86" s="4" t="n">
        <v>71231039</v>
      </c>
    </row>
    <row r="87">
      <c r="A87" s="3" t="inlineStr">
        <is>
          <t>Goodwill expected to be deductible for tax purposes</t>
        </is>
      </c>
      <c r="C87" s="5" t="n">
        <v>0</v>
      </c>
    </row>
    <row r="88">
      <c r="A88" s="3" t="inlineStr">
        <is>
          <t>Cash Consideration</t>
        </is>
      </c>
      <c r="C88" s="5" t="n">
        <v>95627972</v>
      </c>
    </row>
    <row r="89">
      <c r="A89" s="3" t="inlineStr">
        <is>
          <t>Contingent earn-out right to be received</t>
        </is>
      </c>
      <c r="C89" s="5" t="n">
        <v>20000000</v>
      </c>
    </row>
    <row r="90">
      <c r="A90" s="3" t="inlineStr">
        <is>
          <t>Earnout payment</t>
        </is>
      </c>
      <c r="C90" s="5" t="n">
        <v>2900000</v>
      </c>
    </row>
    <row r="91">
      <c r="A91" s="3" t="inlineStr">
        <is>
          <t>Payments made to acquire business</t>
        </is>
      </c>
      <c r="C91" s="5" t="n">
        <v>98477972</v>
      </c>
    </row>
    <row r="92">
      <c r="A92" s="3" t="inlineStr">
        <is>
          <t>Revenue</t>
        </is>
      </c>
      <c r="B92" s="5" t="n">
        <v>100000</v>
      </c>
    </row>
    <row r="93">
      <c r="A93" s="3" t="inlineStr">
        <is>
          <t>Net income</t>
        </is>
      </c>
      <c r="B93" s="4" t="n">
        <v>0</v>
      </c>
    </row>
    <row r="94">
      <c r="A94" s="3" t="inlineStr">
        <is>
          <t>Payix | Maximum</t>
        </is>
      </c>
    </row>
    <row r="95">
      <c r="A95" s="6" t="inlineStr">
        <is>
          <t>Business Acquisition [Line Items]</t>
        </is>
      </c>
    </row>
    <row r="96">
      <c r="A96" s="3" t="inlineStr">
        <is>
          <t>Contingent earn-out right to be received</t>
        </is>
      </c>
      <c r="C96" s="4" t="n">
        <v>20000000</v>
      </c>
    </row>
    <row r="97">
      <c r="A97" s="3" t="inlineStr">
        <is>
          <t>Class V Common Stock</t>
        </is>
      </c>
    </row>
    <row r="98">
      <c r="A98" s="6" t="inlineStr">
        <is>
          <t>Business Acquisition [Line Items]</t>
        </is>
      </c>
    </row>
    <row r="99">
      <c r="A99" s="3" t="inlineStr">
        <is>
          <t>Number of shares exchanged for limited liability interest | shares</t>
        </is>
      </c>
      <c r="M99" s="5" t="n">
        <v>1</v>
      </c>
    </row>
    <row r="100">
      <c r="A100" s="3" t="inlineStr">
        <is>
          <t>Class A Common Stock | Billing Tree</t>
        </is>
      </c>
    </row>
    <row r="101">
      <c r="A101" s="6" t="inlineStr">
        <is>
          <t>Business Acquisition [Line Items]</t>
        </is>
      </c>
    </row>
    <row r="102">
      <c r="A102" s="3" t="inlineStr">
        <is>
          <t>Business combination, stock transaction</t>
        </is>
      </c>
      <c r="F102" s="4" t="n">
        <v>10000000</v>
      </c>
    </row>
    <row r="103">
      <c r="A103" s="3" t="inlineStr">
        <is>
          <t>Post Merger Repay Units</t>
        </is>
      </c>
    </row>
    <row r="104">
      <c r="A104" s="6" t="inlineStr">
        <is>
          <t>Business Acquisition [Line Items]</t>
        </is>
      </c>
    </row>
    <row r="105">
      <c r="A105" s="3" t="inlineStr">
        <is>
          <t>Percentage of tax savings</t>
        </is>
      </c>
      <c r="M105" s="3" t="inlineStr">
        <is>
          <t>100.00%</t>
        </is>
      </c>
    </row>
    <row r="106">
      <c r="A106" s="3" t="inlineStr">
        <is>
          <t>Post Merger Repay Units | Class A Common Stock</t>
        </is>
      </c>
    </row>
    <row r="107">
      <c r="A107" s="6" t="inlineStr">
        <is>
          <t>Business Acquisition [Line Items]</t>
        </is>
      </c>
    </row>
    <row r="108">
      <c r="A108" s="3" t="inlineStr">
        <is>
          <t>Number of shares exchanged for limited liability interest | shares</t>
        </is>
      </c>
      <c r="M108"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Combinations - Summary of Preliminary Purchase Consideration (Details) - USD ($)</t>
        </is>
      </c>
      <c r="B1" s="2" t="inlineStr">
        <is>
          <t>Dec. 29, 2021</t>
        </is>
      </c>
      <c r="C1" s="2" t="inlineStr">
        <is>
          <t>Jun. 22, 2021</t>
        </is>
      </c>
      <c r="D1" s="2" t="inlineStr">
        <is>
          <t>Jun. 15, 2021</t>
        </is>
      </c>
      <c r="E1" s="2" t="inlineStr">
        <is>
          <t>Nov. 02, 2020</t>
        </is>
      </c>
      <c r="F1" s="2" t="inlineStr">
        <is>
          <t>Jul. 23, 2020</t>
        </is>
      </c>
      <c r="G1" s="2" t="inlineStr">
        <is>
          <t>Feb. 10, 2020</t>
        </is>
      </c>
      <c r="H1" s="2" t="inlineStr">
        <is>
          <t>Oct. 14, 2019</t>
        </is>
      </c>
      <c r="I1" s="2" t="inlineStr">
        <is>
          <t>Aug. 13, 2019</t>
        </is>
      </c>
      <c r="J1" s="2" t="inlineStr">
        <is>
          <t>Jul. 11, 2019</t>
        </is>
      </c>
      <c r="K1" s="2" t="inlineStr">
        <is>
          <t>Dec. 31, 2021</t>
        </is>
      </c>
      <c r="L1" s="2" t="inlineStr">
        <is>
          <t>Dec. 31, 2020</t>
        </is>
      </c>
    </row>
    <row r="2">
      <c r="A2" s="6" t="inlineStr">
        <is>
          <t>Business Acquisition [Line Items]</t>
        </is>
      </c>
    </row>
    <row r="3">
      <c r="A3" s="3" t="inlineStr">
        <is>
          <t>Total purchase price</t>
        </is>
      </c>
      <c r="K3" s="4" t="n">
        <v>1500000</v>
      </c>
      <c r="L3" s="4" t="n">
        <v>4070549</v>
      </c>
    </row>
    <row r="4">
      <c r="A4" s="3" t="inlineStr">
        <is>
          <t>Hawk Parent Holdings LLC</t>
        </is>
      </c>
    </row>
    <row r="5">
      <c r="A5" s="6" t="inlineStr">
        <is>
          <t>Business Acquisition [Line Items]</t>
        </is>
      </c>
    </row>
    <row r="6">
      <c r="A6" s="3" t="inlineStr">
        <is>
          <t>Cash Consideration</t>
        </is>
      </c>
      <c r="J6" s="4" t="n">
        <v>260811062</v>
      </c>
    </row>
    <row r="7">
      <c r="A7" s="3" t="inlineStr">
        <is>
          <t>Unit Consideration</t>
        </is>
      </c>
      <c r="J7" s="5" t="n">
        <v>220452964</v>
      </c>
    </row>
    <row r="8">
      <c r="A8" s="3" t="inlineStr">
        <is>
          <t>Contingent consideration</t>
        </is>
      </c>
      <c r="J8" s="5" t="n">
        <v>12300000</v>
      </c>
    </row>
    <row r="9">
      <c r="A9" s="3" t="inlineStr">
        <is>
          <t>Tax receivable agreement liability</t>
        </is>
      </c>
      <c r="J9" s="5" t="n">
        <v>65537761</v>
      </c>
    </row>
    <row r="10">
      <c r="A10" s="3" t="inlineStr">
        <is>
          <t>Net working capital adjustment</t>
        </is>
      </c>
      <c r="J10" s="5" t="n">
        <v>-396737</v>
      </c>
    </row>
    <row r="11">
      <c r="A11" s="3" t="inlineStr">
        <is>
          <t>Total purchase price</t>
        </is>
      </c>
      <c r="J11" s="4" t="n">
        <v>558705050</v>
      </c>
    </row>
    <row r="12">
      <c r="A12" s="3" t="inlineStr">
        <is>
          <t>TriSource</t>
        </is>
      </c>
    </row>
    <row r="13">
      <c r="A13" s="6" t="inlineStr">
        <is>
          <t>Business Acquisition [Line Items]</t>
        </is>
      </c>
    </row>
    <row r="14">
      <c r="A14" s="3" t="inlineStr">
        <is>
          <t>Cash Consideration</t>
        </is>
      </c>
      <c r="I14" s="4" t="n">
        <v>60235090</v>
      </c>
    </row>
    <row r="15">
      <c r="A15" s="3" t="inlineStr">
        <is>
          <t>Contingent consideration</t>
        </is>
      </c>
      <c r="I15" s="5" t="n">
        <v>2250000</v>
      </c>
    </row>
    <row r="16">
      <c r="A16" s="3" t="inlineStr">
        <is>
          <t>Total purchase price</t>
        </is>
      </c>
      <c r="I16" s="4" t="n">
        <v>62485090</v>
      </c>
    </row>
    <row r="17">
      <c r="A17" s="3" t="inlineStr">
        <is>
          <t>APS</t>
        </is>
      </c>
    </row>
    <row r="18">
      <c r="A18" s="6" t="inlineStr">
        <is>
          <t>Business Acquisition [Line Items]</t>
        </is>
      </c>
    </row>
    <row r="19">
      <c r="A19" s="3" t="inlineStr">
        <is>
          <t>Cash Consideration</t>
        </is>
      </c>
      <c r="H19" s="4" t="n">
        <v>30465454</v>
      </c>
    </row>
    <row r="20">
      <c r="A20" s="3" t="inlineStr">
        <is>
          <t>Contingent consideration</t>
        </is>
      </c>
      <c r="H20" s="5" t="n">
        <v>18580549</v>
      </c>
    </row>
    <row r="21">
      <c r="A21" s="3" t="inlineStr">
        <is>
          <t>Total purchase price</t>
        </is>
      </c>
      <c r="H21" s="4" t="n">
        <v>49046003</v>
      </c>
    </row>
    <row r="22">
      <c r="A22" s="3" t="inlineStr">
        <is>
          <t>Ventanex</t>
        </is>
      </c>
    </row>
    <row r="23">
      <c r="A23" s="6" t="inlineStr">
        <is>
          <t>Business Acquisition [Line Items]</t>
        </is>
      </c>
    </row>
    <row r="24">
      <c r="A24" s="3" t="inlineStr">
        <is>
          <t>Cash Consideration</t>
        </is>
      </c>
      <c r="G24" s="4" t="n">
        <v>35939129</v>
      </c>
    </row>
    <row r="25">
      <c r="A25" s="3" t="inlineStr">
        <is>
          <t>Contingent consideration</t>
        </is>
      </c>
      <c r="G25" s="5" t="n">
        <v>4800000</v>
      </c>
    </row>
    <row r="26">
      <c r="A26" s="3" t="inlineStr">
        <is>
          <t>Total purchase price</t>
        </is>
      </c>
      <c r="G26" s="4" t="n">
        <v>40739129</v>
      </c>
    </row>
    <row r="27">
      <c r="A27" s="3" t="inlineStr">
        <is>
          <t>cPayPlus</t>
        </is>
      </c>
    </row>
    <row r="28">
      <c r="A28" s="6" t="inlineStr">
        <is>
          <t>Business Acquisition [Line Items]</t>
        </is>
      </c>
    </row>
    <row r="29">
      <c r="A29" s="3" t="inlineStr">
        <is>
          <t>Cash Consideration</t>
        </is>
      </c>
      <c r="F29" s="4" t="n">
        <v>7956963</v>
      </c>
    </row>
    <row r="30">
      <c r="A30" s="3" t="inlineStr">
        <is>
          <t>Contingent consideration</t>
        </is>
      </c>
      <c r="F30" s="5" t="n">
        <v>6500000</v>
      </c>
    </row>
    <row r="31">
      <c r="A31" s="3" t="inlineStr">
        <is>
          <t>Total purchase price</t>
        </is>
      </c>
      <c r="F31" s="4" t="n">
        <v>14456963</v>
      </c>
    </row>
    <row r="32">
      <c r="A32" s="3" t="inlineStr">
        <is>
          <t>CPS Payment Services</t>
        </is>
      </c>
    </row>
    <row r="33">
      <c r="A33" s="6" t="inlineStr">
        <is>
          <t>Business Acquisition [Line Items]</t>
        </is>
      </c>
    </row>
    <row r="34">
      <c r="A34" s="3" t="inlineStr">
        <is>
          <t>Cash Consideration</t>
        </is>
      </c>
      <c r="E34" s="4" t="n">
        <v>83886556</v>
      </c>
    </row>
    <row r="35">
      <c r="A35" s="3" t="inlineStr">
        <is>
          <t>Contingent consideration</t>
        </is>
      </c>
      <c r="E35" s="5" t="n">
        <v>4500000</v>
      </c>
    </row>
    <row r="36">
      <c r="A36" s="3" t="inlineStr">
        <is>
          <t>Total purchase price</t>
        </is>
      </c>
      <c r="E36" s="4" t="n">
        <v>88386556</v>
      </c>
    </row>
    <row r="37">
      <c r="A37" s="3" t="inlineStr">
        <is>
          <t>Billing Tree</t>
        </is>
      </c>
    </row>
    <row r="38">
      <c r="A38" s="6" t="inlineStr">
        <is>
          <t>Business Acquisition [Line Items]</t>
        </is>
      </c>
    </row>
    <row r="39">
      <c r="A39" s="3" t="inlineStr">
        <is>
          <t>Cash Consideration</t>
        </is>
      </c>
      <c r="D39" s="4" t="n">
        <v>277521139</v>
      </c>
    </row>
    <row r="40">
      <c r="A40" s="3" t="inlineStr">
        <is>
          <t>Class A common stock issued</t>
        </is>
      </c>
      <c r="D40" s="5" t="n">
        <v>228250000</v>
      </c>
    </row>
    <row r="41">
      <c r="A41" s="3" t="inlineStr">
        <is>
          <t>Total purchase price</t>
        </is>
      </c>
      <c r="D41" s="4" t="n">
        <v>505771139</v>
      </c>
    </row>
    <row r="42">
      <c r="A42" s="3" t="inlineStr">
        <is>
          <t>Kontrol</t>
        </is>
      </c>
    </row>
    <row r="43">
      <c r="A43" s="6" t="inlineStr">
        <is>
          <t>Business Acquisition [Line Items]</t>
        </is>
      </c>
    </row>
    <row r="44">
      <c r="A44" s="3" t="inlineStr">
        <is>
          <t>Cash Consideration</t>
        </is>
      </c>
      <c r="C44" s="4" t="n">
        <v>7439373</v>
      </c>
    </row>
    <row r="45">
      <c r="A45" s="3" t="inlineStr">
        <is>
          <t>Contingent consideration</t>
        </is>
      </c>
      <c r="C45" s="5" t="n">
        <v>500000</v>
      </c>
    </row>
    <row r="46">
      <c r="A46" s="3" t="inlineStr">
        <is>
          <t>Total purchase price</t>
        </is>
      </c>
      <c r="C46" s="4" t="n">
        <v>7939373</v>
      </c>
    </row>
    <row r="47">
      <c r="A47" s="3" t="inlineStr">
        <is>
          <t>Payix</t>
        </is>
      </c>
    </row>
    <row r="48">
      <c r="A48" s="6" t="inlineStr">
        <is>
          <t>Business Acquisition [Line Items]</t>
        </is>
      </c>
    </row>
    <row r="49">
      <c r="A49" s="3" t="inlineStr">
        <is>
          <t>Cash Consideration</t>
        </is>
      </c>
      <c r="B49" s="4" t="n">
        <v>95627972</v>
      </c>
    </row>
    <row r="50">
      <c r="A50" s="3" t="inlineStr">
        <is>
          <t>Contingent consideration</t>
        </is>
      </c>
      <c r="B50" s="5" t="n">
        <v>2850000</v>
      </c>
    </row>
    <row r="51">
      <c r="A51" s="3" t="inlineStr">
        <is>
          <t>Total purchase price</t>
        </is>
      </c>
      <c r="B51" s="4" t="n">
        <v>984779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35" customWidth="1" min="6" max="6"/>
    <col width="37"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Business Combinations - Summary of Preliminary Purchase Consideration (Parenthetical) (Details)</t>
        </is>
      </c>
      <c r="B1" s="2" t="inlineStr">
        <is>
          <t>Dec. 29, 2021USD ($)</t>
        </is>
      </c>
      <c r="C1" s="2" t="inlineStr">
        <is>
          <t>Sep. 17, 2021USD ($)</t>
        </is>
      </c>
      <c r="D1" s="2" t="inlineStr">
        <is>
          <t>Nov. 02, 2020USD ($)EarnoutPayment</t>
        </is>
      </c>
      <c r="E1" s="2" t="inlineStr">
        <is>
          <t>Apr. 06, 2020USD ($)</t>
        </is>
      </c>
      <c r="F1" s="2" t="inlineStr">
        <is>
          <t>Oct. 14, 2019USD ($)EarnoutPayment</t>
        </is>
      </c>
      <c r="G1" s="2" t="inlineStr">
        <is>
          <t>Jul. 11, 2019USD ($)$ / sharesshares</t>
        </is>
      </c>
      <c r="H1" s="2" t="inlineStr">
        <is>
          <t>Oct. 31, 2020USD ($)</t>
        </is>
      </c>
      <c r="I1" s="2" t="inlineStr">
        <is>
          <t>Dec. 31, 2021USD ($)</t>
        </is>
      </c>
      <c r="J1" s="2" t="inlineStr">
        <is>
          <t>Dec. 31, 2020USD ($)</t>
        </is>
      </c>
      <c r="K1" s="2" t="inlineStr">
        <is>
          <t>Jun. 22, 2021USD ($)</t>
        </is>
      </c>
      <c r="L1" s="2" t="inlineStr">
        <is>
          <t>Feb. 28, 2021USD ($)</t>
        </is>
      </c>
      <c r="M1" s="2" t="inlineStr">
        <is>
          <t>Jul. 23, 2020USD ($)</t>
        </is>
      </c>
      <c r="N1" s="2" t="inlineStr">
        <is>
          <t>Feb. 10, 2020USD ($)</t>
        </is>
      </c>
      <c r="O1" s="2" t="inlineStr">
        <is>
          <t>Aug. 13, 2019USD ($)</t>
        </is>
      </c>
    </row>
    <row r="2">
      <c r="A2" s="3" t="inlineStr">
        <is>
          <t>Hawk Parent Holdings LLC</t>
        </is>
      </c>
    </row>
    <row r="3">
      <c r="A3" s="6" t="inlineStr">
        <is>
          <t>Business Acquisition [Line Items]</t>
        </is>
      </c>
    </row>
    <row r="4">
      <c r="A4" s="3" t="inlineStr">
        <is>
          <t>Number of shares issued | shares</t>
        </is>
      </c>
      <c r="G4" s="5" t="n">
        <v>22045297</v>
      </c>
    </row>
    <row r="5">
      <c r="A5" s="3" t="inlineStr">
        <is>
          <t>Business combination price per share | $ / shares</t>
        </is>
      </c>
      <c r="G5" s="4" t="n">
        <v>10</v>
      </c>
    </row>
    <row r="6">
      <c r="A6" s="3" t="inlineStr">
        <is>
          <t>Earn-out units received | shares</t>
        </is>
      </c>
      <c r="G6" s="5" t="n">
        <v>7500000</v>
      </c>
    </row>
    <row r="7">
      <c r="A7" s="3" t="inlineStr">
        <is>
          <t>Tax receivable agreement liability</t>
        </is>
      </c>
      <c r="G7" s="4" t="n">
        <v>65537761</v>
      </c>
    </row>
    <row r="8">
      <c r="A8" s="3" t="inlineStr">
        <is>
          <t>Hawk Parent Holdings LLC | Tax Receivable Agreement</t>
        </is>
      </c>
    </row>
    <row r="9">
      <c r="A9" s="6" t="inlineStr">
        <is>
          <t>Business Acquisition [Line Items]</t>
        </is>
      </c>
    </row>
    <row r="10">
      <c r="A10" s="3" t="inlineStr">
        <is>
          <t>Tax receivable agreement liability</t>
        </is>
      </c>
      <c r="G10" s="4" t="n">
        <v>65500000</v>
      </c>
    </row>
    <row r="11">
      <c r="A11" s="3" t="inlineStr">
        <is>
          <t>TriSource</t>
        </is>
      </c>
    </row>
    <row r="12">
      <c r="A12" s="6" t="inlineStr">
        <is>
          <t>Business Acquisition [Line Items]</t>
        </is>
      </c>
    </row>
    <row r="13">
      <c r="A13" s="3" t="inlineStr">
        <is>
          <t>Earnout payment</t>
        </is>
      </c>
      <c r="H13" s="4" t="n">
        <v>4000000</v>
      </c>
    </row>
    <row r="14">
      <c r="A14" s="3" t="inlineStr">
        <is>
          <t>TriSource | Maximum</t>
        </is>
      </c>
    </row>
    <row r="15">
      <c r="A15" s="6" t="inlineStr">
        <is>
          <t>Business Acquisition [Line Items]</t>
        </is>
      </c>
    </row>
    <row r="16">
      <c r="A16" s="3" t="inlineStr">
        <is>
          <t>Contingent earn-out right to be received</t>
        </is>
      </c>
      <c r="O16" s="4" t="n">
        <v>5000000</v>
      </c>
    </row>
    <row r="17">
      <c r="A17" s="3" t="inlineStr">
        <is>
          <t>APS</t>
        </is>
      </c>
    </row>
    <row r="18">
      <c r="A18" s="6" t="inlineStr">
        <is>
          <t>Business Acquisition [Line Items]</t>
        </is>
      </c>
    </row>
    <row r="19">
      <c r="A19" s="3" t="inlineStr">
        <is>
          <t>Earnout payment</t>
        </is>
      </c>
      <c r="E19" s="4" t="n">
        <v>14300000</v>
      </c>
      <c r="F19" s="4" t="n">
        <v>30000000</v>
      </c>
    </row>
    <row r="20">
      <c r="A20" s="3" t="inlineStr">
        <is>
          <t>Remaining earn-out payment adjusted to first payment</t>
        </is>
      </c>
      <c r="J20" s="4" t="n">
        <v>0</v>
      </c>
    </row>
    <row r="21">
      <c r="A21" s="3" t="inlineStr">
        <is>
          <t>Adjustment included in change in fair value of contingent consideration</t>
        </is>
      </c>
      <c r="J21" s="4" t="n">
        <v>4300000</v>
      </c>
    </row>
    <row r="22">
      <c r="A22" s="3" t="inlineStr">
        <is>
          <t>Number of cash earn-out payments | EarnoutPayment</t>
        </is>
      </c>
      <c r="F22" s="5" t="n">
        <v>3</v>
      </c>
    </row>
    <row r="23">
      <c r="A23" s="3" t="inlineStr">
        <is>
          <t>Ventanex</t>
        </is>
      </c>
    </row>
    <row r="24">
      <c r="A24" s="6" t="inlineStr">
        <is>
          <t>Business Acquisition [Line Items]</t>
        </is>
      </c>
    </row>
    <row r="25">
      <c r="A25" s="3" t="inlineStr">
        <is>
          <t>Contingent earn-out right to be received</t>
        </is>
      </c>
      <c r="L25" s="4" t="n">
        <v>900000</v>
      </c>
    </row>
    <row r="26">
      <c r="A26" s="3" t="inlineStr">
        <is>
          <t>Earnout payment</t>
        </is>
      </c>
      <c r="I26" s="4" t="n">
        <v>12700000</v>
      </c>
    </row>
    <row r="27">
      <c r="A27" s="3" t="inlineStr">
        <is>
          <t>Adjustment included in change in fair value of contingent consideration</t>
        </is>
      </c>
      <c r="I27" s="5" t="n">
        <v>7900000</v>
      </c>
    </row>
    <row r="28">
      <c r="A28" s="3" t="inlineStr">
        <is>
          <t>Ventanex | Maximum</t>
        </is>
      </c>
    </row>
    <row r="29">
      <c r="A29" s="6" t="inlineStr">
        <is>
          <t>Business Acquisition [Line Items]</t>
        </is>
      </c>
    </row>
    <row r="30">
      <c r="A30" s="3" t="inlineStr">
        <is>
          <t>Contingent earn-out right to be received</t>
        </is>
      </c>
      <c r="N30" s="4" t="n">
        <v>14000000</v>
      </c>
    </row>
    <row r="31">
      <c r="A31" s="3" t="inlineStr">
        <is>
          <t>cPayPlus</t>
        </is>
      </c>
    </row>
    <row r="32">
      <c r="A32" s="6" t="inlineStr">
        <is>
          <t>Business Acquisition [Line Items]</t>
        </is>
      </c>
    </row>
    <row r="33">
      <c r="A33" s="3" t="inlineStr">
        <is>
          <t>Earnout payment</t>
        </is>
      </c>
      <c r="C33" s="4" t="n">
        <v>8000000</v>
      </c>
    </row>
    <row r="34">
      <c r="A34" s="3" t="inlineStr">
        <is>
          <t>cPayPlus | Maximum</t>
        </is>
      </c>
    </row>
    <row r="35">
      <c r="A35" s="6" t="inlineStr">
        <is>
          <t>Business Acquisition [Line Items]</t>
        </is>
      </c>
    </row>
    <row r="36">
      <c r="A36" s="3" t="inlineStr">
        <is>
          <t>Contingent earn-out right to be received</t>
        </is>
      </c>
      <c r="M36" s="4" t="n">
        <v>8000000</v>
      </c>
    </row>
    <row r="37">
      <c r="A37" s="3" t="inlineStr">
        <is>
          <t>CPS Payment Services</t>
        </is>
      </c>
    </row>
    <row r="38">
      <c r="A38" s="6" t="inlineStr">
        <is>
          <t>Business Acquisition [Line Items]</t>
        </is>
      </c>
    </row>
    <row r="39">
      <c r="A39" s="3" t="inlineStr">
        <is>
          <t>Earnout payment</t>
        </is>
      </c>
      <c r="I39" s="5" t="n">
        <v>600000</v>
      </c>
    </row>
    <row r="40">
      <c r="A40" s="3" t="inlineStr">
        <is>
          <t>Adjustment included in change in fair value of contingent consideration</t>
        </is>
      </c>
      <c r="I40" s="5" t="n">
        <v>-3900000</v>
      </c>
    </row>
    <row r="41">
      <c r="A41" s="3" t="inlineStr">
        <is>
          <t>Number of cash earn-out payments | EarnoutPayment</t>
        </is>
      </c>
      <c r="D41" s="5" t="n">
        <v>2</v>
      </c>
    </row>
    <row r="42">
      <c r="A42" s="3" t="inlineStr">
        <is>
          <t>CPS Payment Services | Maximum</t>
        </is>
      </c>
    </row>
    <row r="43">
      <c r="A43" s="6" t="inlineStr">
        <is>
          <t>Business Acquisition [Line Items]</t>
        </is>
      </c>
    </row>
    <row r="44">
      <c r="A44" s="3" t="inlineStr">
        <is>
          <t>Contingent earn-out right to be received</t>
        </is>
      </c>
      <c r="D44" s="4" t="n">
        <v>15000000</v>
      </c>
    </row>
    <row r="45">
      <c r="A45" s="3" t="inlineStr">
        <is>
          <t>Kontrol</t>
        </is>
      </c>
    </row>
    <row r="46">
      <c r="A46" s="6" t="inlineStr">
        <is>
          <t>Business Acquisition [Line Items]</t>
        </is>
      </c>
    </row>
    <row r="47">
      <c r="A47" s="3" t="inlineStr">
        <is>
          <t>Contingent earn-out right to be received</t>
        </is>
      </c>
      <c r="K47" s="4" t="n">
        <v>3000000</v>
      </c>
    </row>
    <row r="48">
      <c r="A48" s="3" t="inlineStr">
        <is>
          <t>Earnout payment</t>
        </is>
      </c>
      <c r="I48" s="5" t="n">
        <v>900000</v>
      </c>
    </row>
    <row r="49">
      <c r="A49" s="3" t="inlineStr">
        <is>
          <t>Adjustment included in change in fair value of contingent consideration</t>
        </is>
      </c>
      <c r="I49" s="4" t="n">
        <v>400000</v>
      </c>
    </row>
    <row r="50">
      <c r="A50" s="3" t="inlineStr">
        <is>
          <t>Kontrol | Maximum</t>
        </is>
      </c>
    </row>
    <row r="51">
      <c r="A51" s="6" t="inlineStr">
        <is>
          <t>Business Acquisition [Line Items]</t>
        </is>
      </c>
    </row>
    <row r="52">
      <c r="A52" s="3" t="inlineStr">
        <is>
          <t>Contingent earn-out right to be received</t>
        </is>
      </c>
      <c r="K52" s="4" t="n">
        <v>10500000</v>
      </c>
    </row>
    <row r="53">
      <c r="A53" s="3" t="inlineStr">
        <is>
          <t>Payix</t>
        </is>
      </c>
    </row>
    <row r="54">
      <c r="A54" s="6" t="inlineStr">
        <is>
          <t>Business Acquisition [Line Items]</t>
        </is>
      </c>
    </row>
    <row r="55">
      <c r="A55" s="3" t="inlineStr">
        <is>
          <t>Contingent earn-out right to be received</t>
        </is>
      </c>
      <c r="B55" s="4" t="n">
        <v>20000000</v>
      </c>
    </row>
    <row r="56">
      <c r="A56" s="3" t="inlineStr">
        <is>
          <t>Earnout payment</t>
        </is>
      </c>
      <c r="B56" s="5" t="n">
        <v>2900000</v>
      </c>
    </row>
    <row r="57">
      <c r="A57" s="3" t="inlineStr">
        <is>
          <t>Payix | Maximum</t>
        </is>
      </c>
    </row>
    <row r="58">
      <c r="A58" s="6" t="inlineStr">
        <is>
          <t>Business Acquisition [Line Items]</t>
        </is>
      </c>
    </row>
    <row r="59">
      <c r="A59" s="3" t="inlineStr">
        <is>
          <t>Contingent earn-out right to be received</t>
        </is>
      </c>
      <c r="B59" s="4" t="n">
        <v>2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usiness Combinations - Summary of Preliminary and Final Purchase Allocation (Details) - USD ($)</t>
        </is>
      </c>
      <c r="B1" s="2" t="inlineStr">
        <is>
          <t>Dec. 31, 2021</t>
        </is>
      </c>
      <c r="C1" s="2" t="inlineStr">
        <is>
          <t>Dec. 29, 2021</t>
        </is>
      </c>
      <c r="D1" s="2" t="inlineStr">
        <is>
          <t>Jun. 22, 2021</t>
        </is>
      </c>
      <c r="E1" s="2" t="inlineStr">
        <is>
          <t>Jun. 15, 2021</t>
        </is>
      </c>
      <c r="F1" s="2" t="inlineStr">
        <is>
          <t>Dec. 31, 2020</t>
        </is>
      </c>
      <c r="G1" s="2" t="inlineStr">
        <is>
          <t>Nov. 02, 2020</t>
        </is>
      </c>
      <c r="H1" s="2" t="inlineStr">
        <is>
          <t>Jul. 23, 2020</t>
        </is>
      </c>
      <c r="I1" s="2" t="inlineStr">
        <is>
          <t>Feb. 10, 2020</t>
        </is>
      </c>
      <c r="J1" s="2" t="inlineStr">
        <is>
          <t>Dec. 31, 2019</t>
        </is>
      </c>
      <c r="K1" s="2" t="inlineStr">
        <is>
          <t>Oct. 14, 2019</t>
        </is>
      </c>
      <c r="L1" s="2" t="inlineStr">
        <is>
          <t>Aug. 13, 2019</t>
        </is>
      </c>
      <c r="M1" s="2" t="inlineStr">
        <is>
          <t>Jul. 11, 2019</t>
        </is>
      </c>
      <c r="N1" s="2" t="inlineStr">
        <is>
          <t>Jul. 10, 2019</t>
        </is>
      </c>
      <c r="O1" s="2" t="inlineStr">
        <is>
          <t>Dec. 31, 2018</t>
        </is>
      </c>
    </row>
    <row r="2">
      <c r="A2" s="6" t="inlineStr">
        <is>
          <t>Business Acquisition [Line Items]</t>
        </is>
      </c>
    </row>
    <row r="3">
      <c r="A3" s="3" t="inlineStr">
        <is>
          <t>Goodwill</t>
        </is>
      </c>
      <c r="B3" s="4" t="n">
        <v>824081632</v>
      </c>
      <c r="F3" s="4" t="n">
        <v>458970255</v>
      </c>
      <c r="J3" s="4" t="n">
        <v>389660519</v>
      </c>
      <c r="M3" s="4" t="n">
        <v>339911400</v>
      </c>
      <c r="N3" s="4" t="n">
        <v>119529202</v>
      </c>
      <c r="O3" s="4" t="n">
        <v>119529202</v>
      </c>
    </row>
    <row r="4">
      <c r="A4" s="3" t="inlineStr">
        <is>
          <t>Hawk Parent Holdings LLC</t>
        </is>
      </c>
    </row>
    <row r="5">
      <c r="A5" s="6" t="inlineStr">
        <is>
          <t>Business Acquisition [Line Items]</t>
        </is>
      </c>
    </row>
    <row r="6">
      <c r="A6" s="3" t="inlineStr">
        <is>
          <t>Cash and cash equivalents</t>
        </is>
      </c>
      <c r="M6" s="5" t="n">
        <v>11281078</v>
      </c>
    </row>
    <row r="7">
      <c r="A7" s="3" t="inlineStr">
        <is>
          <t>Accounts receivable</t>
        </is>
      </c>
      <c r="M7" s="5" t="n">
        <v>10593867</v>
      </c>
    </row>
    <row r="8">
      <c r="A8" s="3" t="inlineStr">
        <is>
          <t>Prepaid expenses and other current assets</t>
        </is>
      </c>
      <c r="M8" s="5" t="n">
        <v>890745</v>
      </c>
    </row>
    <row r="9">
      <c r="A9" s="3" t="inlineStr">
        <is>
          <t>Total current assets</t>
        </is>
      </c>
      <c r="M9" s="5" t="n">
        <v>22765690</v>
      </c>
    </row>
    <row r="10">
      <c r="A10" s="3" t="inlineStr">
        <is>
          <t>Property, plant and equipment, net</t>
        </is>
      </c>
      <c r="M10" s="5" t="n">
        <v>1167872</v>
      </c>
    </row>
    <row r="11">
      <c r="A11" s="3" t="inlineStr">
        <is>
          <t>Restricted cash</t>
        </is>
      </c>
      <c r="M11" s="5" t="n">
        <v>6930434</v>
      </c>
    </row>
    <row r="12">
      <c r="A12" s="3" t="inlineStr">
        <is>
          <t>Identifiable intangible assets</t>
        </is>
      </c>
      <c r="M12" s="5" t="n">
        <v>301000000</v>
      </c>
    </row>
    <row r="13">
      <c r="A13" s="3" t="inlineStr">
        <is>
          <t>Total identifiable assets acquired</t>
        </is>
      </c>
      <c r="M13" s="5" t="n">
        <v>331863996</v>
      </c>
    </row>
    <row r="14">
      <c r="A14" s="3" t="inlineStr">
        <is>
          <t>Accounts payable</t>
        </is>
      </c>
      <c r="M14" s="5" t="n">
        <v>-4206413</v>
      </c>
    </row>
    <row r="15">
      <c r="A15" s="3" t="inlineStr">
        <is>
          <t>Accrued expenses</t>
        </is>
      </c>
      <c r="M15" s="5" t="n">
        <v>-8831363</v>
      </c>
    </row>
    <row r="16">
      <c r="A16" s="3" t="inlineStr">
        <is>
          <t>Accrued employee payments</t>
        </is>
      </c>
      <c r="M16" s="5" t="n">
        <v>-6501123</v>
      </c>
    </row>
    <row r="17">
      <c r="A17" s="3" t="inlineStr">
        <is>
          <t>Other liabilities</t>
        </is>
      </c>
      <c r="M17" s="5" t="n">
        <v>-16864</v>
      </c>
    </row>
    <row r="18">
      <c r="A18" s="3" t="inlineStr">
        <is>
          <t>Repay debt assumed</t>
        </is>
      </c>
      <c r="M18" s="5" t="n">
        <v>-93514583</v>
      </c>
    </row>
    <row r="19">
      <c r="A19" s="3" t="inlineStr">
        <is>
          <t>Net identifiable assets acquired</t>
        </is>
      </c>
      <c r="M19" s="5" t="n">
        <v>218793650</v>
      </c>
    </row>
    <row r="20">
      <c r="A20" s="3" t="inlineStr">
        <is>
          <t>Goodwill</t>
        </is>
      </c>
      <c r="M20" s="5" t="n">
        <v>339911400</v>
      </c>
    </row>
    <row r="21">
      <c r="A21" s="3" t="inlineStr">
        <is>
          <t>Total purchase price</t>
        </is>
      </c>
      <c r="M21" s="4" t="n">
        <v>558705050</v>
      </c>
    </row>
    <row r="22">
      <c r="A22" s="3" t="inlineStr">
        <is>
          <t>TriSource</t>
        </is>
      </c>
    </row>
    <row r="23">
      <c r="A23" s="6" t="inlineStr">
        <is>
          <t>Business Acquisition [Line Items]</t>
        </is>
      </c>
    </row>
    <row r="24">
      <c r="A24" s="3" t="inlineStr">
        <is>
          <t>Cash and cash equivalents</t>
        </is>
      </c>
      <c r="L24" s="4" t="n">
        <v>383236</v>
      </c>
    </row>
    <row r="25">
      <c r="A25" s="3" t="inlineStr">
        <is>
          <t>Accounts receivable</t>
        </is>
      </c>
      <c r="L25" s="5" t="n">
        <v>2290441</v>
      </c>
    </row>
    <row r="26">
      <c r="A26" s="3" t="inlineStr">
        <is>
          <t>Prepaid expenses and other current assets</t>
        </is>
      </c>
      <c r="L26" s="5" t="n">
        <v>95763</v>
      </c>
    </row>
    <row r="27">
      <c r="A27" s="3" t="inlineStr">
        <is>
          <t>Total current assets</t>
        </is>
      </c>
      <c r="L27" s="5" t="n">
        <v>2769440</v>
      </c>
    </row>
    <row r="28">
      <c r="A28" s="3" t="inlineStr">
        <is>
          <t>Property, plant and equipment, net</t>
        </is>
      </c>
      <c r="L28" s="5" t="n">
        <v>215739</v>
      </c>
    </row>
    <row r="29">
      <c r="A29" s="3" t="inlineStr">
        <is>
          <t>Restricted cash</t>
        </is>
      </c>
      <c r="L29" s="5" t="n">
        <v>509019</v>
      </c>
    </row>
    <row r="30">
      <c r="A30" s="3" t="inlineStr">
        <is>
          <t>Identifiable intangible assets</t>
        </is>
      </c>
      <c r="L30" s="5" t="n">
        <v>30500000</v>
      </c>
    </row>
    <row r="31">
      <c r="A31" s="3" t="inlineStr">
        <is>
          <t>Total identifiable assets acquired</t>
        </is>
      </c>
      <c r="L31" s="5" t="n">
        <v>33994198</v>
      </c>
    </row>
    <row r="32">
      <c r="A32" s="3" t="inlineStr">
        <is>
          <t>Accounts payable</t>
        </is>
      </c>
      <c r="L32" s="5" t="n">
        <v>-1621252</v>
      </c>
    </row>
    <row r="33">
      <c r="A33" s="3" t="inlineStr">
        <is>
          <t>Accrued expenses</t>
        </is>
      </c>
      <c r="L33" s="5" t="n">
        <v>-756117</v>
      </c>
    </row>
    <row r="34">
      <c r="A34" s="3" t="inlineStr">
        <is>
          <t>Net identifiable assets acquired</t>
        </is>
      </c>
      <c r="L34" s="5" t="n">
        <v>31616829</v>
      </c>
    </row>
    <row r="35">
      <c r="A35" s="3" t="inlineStr">
        <is>
          <t>Goodwill</t>
        </is>
      </c>
      <c r="L35" s="5" t="n">
        <v>30868261</v>
      </c>
    </row>
    <row r="36">
      <c r="A36" s="3" t="inlineStr">
        <is>
          <t>Total purchase price</t>
        </is>
      </c>
      <c r="L36" s="4" t="n">
        <v>62485090</v>
      </c>
    </row>
    <row r="37">
      <c r="A37" s="3" t="inlineStr">
        <is>
          <t>APS</t>
        </is>
      </c>
    </row>
    <row r="38">
      <c r="A38" s="6" t="inlineStr">
        <is>
          <t>Business Acquisition [Line Items]</t>
        </is>
      </c>
    </row>
    <row r="39">
      <c r="A39" s="3" t="inlineStr">
        <is>
          <t>Accounts receivable</t>
        </is>
      </c>
      <c r="K39" s="4" t="n">
        <v>1963177</v>
      </c>
    </row>
    <row r="40">
      <c r="A40" s="3" t="inlineStr">
        <is>
          <t>Prepaid expenses and other current assets</t>
        </is>
      </c>
      <c r="K40" s="5" t="n">
        <v>67158</v>
      </c>
    </row>
    <row r="41">
      <c r="A41" s="3" t="inlineStr">
        <is>
          <t>Total current assets</t>
        </is>
      </c>
      <c r="K41" s="5" t="n">
        <v>2030335</v>
      </c>
    </row>
    <row r="42">
      <c r="A42" s="3" t="inlineStr">
        <is>
          <t>Property, plant and equipment, net</t>
        </is>
      </c>
      <c r="K42" s="5" t="n">
        <v>159553</v>
      </c>
    </row>
    <row r="43">
      <c r="A43" s="3" t="inlineStr">
        <is>
          <t>Restricted cash</t>
        </is>
      </c>
      <c r="K43" s="5" t="n">
        <v>549978</v>
      </c>
    </row>
    <row r="44">
      <c r="A44" s="3" t="inlineStr">
        <is>
          <t>Identifiable intangible assets</t>
        </is>
      </c>
      <c r="K44" s="5" t="n">
        <v>21500000</v>
      </c>
    </row>
    <row r="45">
      <c r="A45" s="3" t="inlineStr">
        <is>
          <t>Total identifiable assets acquired</t>
        </is>
      </c>
      <c r="K45" s="5" t="n">
        <v>24239866</v>
      </c>
    </row>
    <row r="46">
      <c r="A46" s="3" t="inlineStr">
        <is>
          <t>Accounts payable</t>
        </is>
      </c>
      <c r="K46" s="5" t="n">
        <v>-1101706</v>
      </c>
    </row>
    <row r="47">
      <c r="A47" s="3" t="inlineStr">
        <is>
          <t>Accrued expenses</t>
        </is>
      </c>
      <c r="K47" s="5" t="n">
        <v>-19018</v>
      </c>
    </row>
    <row r="48">
      <c r="A48" s="3" t="inlineStr">
        <is>
          <t>Net identifiable assets acquired</t>
        </is>
      </c>
      <c r="K48" s="5" t="n">
        <v>23119142</v>
      </c>
    </row>
    <row r="49">
      <c r="A49" s="3" t="inlineStr">
        <is>
          <t>Goodwill</t>
        </is>
      </c>
      <c r="K49" s="5" t="n">
        <v>25926861</v>
      </c>
    </row>
    <row r="50">
      <c r="A50" s="3" t="inlineStr">
        <is>
          <t>Total purchase price</t>
        </is>
      </c>
      <c r="K50" s="4" t="n">
        <v>49046003</v>
      </c>
    </row>
    <row r="51">
      <c r="A51" s="3" t="inlineStr">
        <is>
          <t>Ventanex</t>
        </is>
      </c>
    </row>
    <row r="52">
      <c r="A52" s="6" t="inlineStr">
        <is>
          <t>Business Acquisition [Line Items]</t>
        </is>
      </c>
    </row>
    <row r="53">
      <c r="A53" s="3" t="inlineStr">
        <is>
          <t>Cash and cash equivalents</t>
        </is>
      </c>
      <c r="I53" s="4" t="n">
        <v>50663</v>
      </c>
    </row>
    <row r="54">
      <c r="A54" s="3" t="inlineStr">
        <is>
          <t>Accounts receivable</t>
        </is>
      </c>
      <c r="I54" s="5" t="n">
        <v>1376539</v>
      </c>
    </row>
    <row r="55">
      <c r="A55" s="3" t="inlineStr">
        <is>
          <t>Prepaid expenses and other current assets</t>
        </is>
      </c>
      <c r="I55" s="5" t="n">
        <v>180514</v>
      </c>
    </row>
    <row r="56">
      <c r="A56" s="3" t="inlineStr">
        <is>
          <t>Total current assets</t>
        </is>
      </c>
      <c r="I56" s="5" t="n">
        <v>1607716</v>
      </c>
    </row>
    <row r="57">
      <c r="A57" s="3" t="inlineStr">
        <is>
          <t>Property, plant and equipment, net</t>
        </is>
      </c>
      <c r="I57" s="5" t="n">
        <v>137833</v>
      </c>
    </row>
    <row r="58">
      <c r="A58" s="3" t="inlineStr">
        <is>
          <t>Restricted cash</t>
        </is>
      </c>
      <c r="I58" s="5" t="n">
        <v>428313</v>
      </c>
    </row>
    <row r="59">
      <c r="A59" s="3" t="inlineStr">
        <is>
          <t>Identifiable intangible assets</t>
        </is>
      </c>
      <c r="I59" s="5" t="n">
        <v>26890000</v>
      </c>
    </row>
    <row r="60">
      <c r="A60" s="3" t="inlineStr">
        <is>
          <t>Total identifiable assets acquired</t>
        </is>
      </c>
      <c r="I60" s="5" t="n">
        <v>29063862</v>
      </c>
    </row>
    <row r="61">
      <c r="A61" s="3" t="inlineStr">
        <is>
          <t>Accounts payable</t>
        </is>
      </c>
      <c r="I61" s="5" t="n">
        <v>-152035</v>
      </c>
    </row>
    <row r="62">
      <c r="A62" s="3" t="inlineStr">
        <is>
          <t>Accrued expenses</t>
        </is>
      </c>
      <c r="I62" s="5" t="n">
        <v>-373159</v>
      </c>
    </row>
    <row r="63">
      <c r="A63" s="3" t="inlineStr">
        <is>
          <t>Net identifiable assets acquired</t>
        </is>
      </c>
      <c r="I63" s="5" t="n">
        <v>28538668</v>
      </c>
    </row>
    <row r="64">
      <c r="A64" s="3" t="inlineStr">
        <is>
          <t>Goodwill</t>
        </is>
      </c>
      <c r="I64" s="5" t="n">
        <v>12200461</v>
      </c>
    </row>
    <row r="65">
      <c r="A65" s="3" t="inlineStr">
        <is>
          <t>Total purchase price</t>
        </is>
      </c>
      <c r="I65" s="4" t="n">
        <v>40739129</v>
      </c>
    </row>
    <row r="66">
      <c r="A66" s="3" t="inlineStr">
        <is>
          <t>cPayPlus</t>
        </is>
      </c>
    </row>
    <row r="67">
      <c r="A67" s="6" t="inlineStr">
        <is>
          <t>Business Acquisition [Line Items]</t>
        </is>
      </c>
    </row>
    <row r="68">
      <c r="A68" s="3" t="inlineStr">
        <is>
          <t>Cash and cash equivalents</t>
        </is>
      </c>
      <c r="H68" s="4" t="n">
        <v>262331</v>
      </c>
    </row>
    <row r="69">
      <c r="A69" s="3" t="inlineStr">
        <is>
          <t>Accounts receivable</t>
        </is>
      </c>
      <c r="H69" s="5" t="n">
        <v>164789</v>
      </c>
    </row>
    <row r="70">
      <c r="A70" s="3" t="inlineStr">
        <is>
          <t>Prepaid expenses and other current assets</t>
        </is>
      </c>
      <c r="H70" s="5" t="n">
        <v>37660</v>
      </c>
    </row>
    <row r="71">
      <c r="A71" s="3" t="inlineStr">
        <is>
          <t>Total current assets</t>
        </is>
      </c>
      <c r="H71" s="5" t="n">
        <v>464780</v>
      </c>
    </row>
    <row r="72">
      <c r="A72" s="3" t="inlineStr">
        <is>
          <t>Property, plant and equipment, net</t>
        </is>
      </c>
      <c r="H72" s="5" t="n">
        <v>20976</v>
      </c>
    </row>
    <row r="73">
      <c r="A73" s="3" t="inlineStr">
        <is>
          <t>Identifiable intangible assets</t>
        </is>
      </c>
      <c r="H73" s="5" t="n">
        <v>7720000</v>
      </c>
    </row>
    <row r="74">
      <c r="A74" s="3" t="inlineStr">
        <is>
          <t>Total identifiable assets acquired</t>
        </is>
      </c>
      <c r="H74" s="5" t="n">
        <v>8205756</v>
      </c>
    </row>
    <row r="75">
      <c r="A75" s="3" t="inlineStr">
        <is>
          <t>Accounts payable</t>
        </is>
      </c>
      <c r="H75" s="5" t="n">
        <v>-99046</v>
      </c>
    </row>
    <row r="76">
      <c r="A76" s="3" t="inlineStr">
        <is>
          <t>Accrued expenses</t>
        </is>
      </c>
      <c r="H76" s="5" t="n">
        <v>-363393</v>
      </c>
    </row>
    <row r="77">
      <c r="A77" s="3" t="inlineStr">
        <is>
          <t>Net identifiable assets acquired</t>
        </is>
      </c>
      <c r="H77" s="5" t="n">
        <v>7743317</v>
      </c>
    </row>
    <row r="78">
      <c r="A78" s="3" t="inlineStr">
        <is>
          <t>Goodwill</t>
        </is>
      </c>
      <c r="H78" s="5" t="n">
        <v>6713646</v>
      </c>
    </row>
    <row r="79">
      <c r="A79" s="3" t="inlineStr">
        <is>
          <t>Total purchase price</t>
        </is>
      </c>
      <c r="H79" s="4" t="n">
        <v>14456963</v>
      </c>
    </row>
    <row r="80">
      <c r="A80" s="3" t="inlineStr">
        <is>
          <t>CPS</t>
        </is>
      </c>
    </row>
    <row r="81">
      <c r="A81" s="6" t="inlineStr">
        <is>
          <t>Business Acquisition [Line Items]</t>
        </is>
      </c>
    </row>
    <row r="82">
      <c r="A82" s="3" t="inlineStr">
        <is>
          <t>Cash and cash equivalents</t>
        </is>
      </c>
      <c r="G82" s="4" t="n">
        <v>1667066</v>
      </c>
    </row>
    <row r="83">
      <c r="A83" s="3" t="inlineStr">
        <is>
          <t>Accounts receivable</t>
        </is>
      </c>
      <c r="G83" s="5" t="n">
        <v>2810158</v>
      </c>
    </row>
    <row r="84">
      <c r="A84" s="3" t="inlineStr">
        <is>
          <t>Prepaid expenses and other current assets</t>
        </is>
      </c>
      <c r="G84" s="5" t="n">
        <v>2615615</v>
      </c>
    </row>
    <row r="85">
      <c r="A85" s="3" t="inlineStr">
        <is>
          <t>Total current assets</t>
        </is>
      </c>
      <c r="G85" s="5" t="n">
        <v>7092839</v>
      </c>
    </row>
    <row r="86">
      <c r="A86" s="3" t="inlineStr">
        <is>
          <t>Property, plant and equipment, net</t>
        </is>
      </c>
      <c r="G86" s="5" t="n">
        <v>19391</v>
      </c>
    </row>
    <row r="87">
      <c r="A87" s="3" t="inlineStr">
        <is>
          <t>Restricted cash</t>
        </is>
      </c>
      <c r="G87" s="5" t="n">
        <v>407</v>
      </c>
    </row>
    <row r="88">
      <c r="A88" s="3" t="inlineStr">
        <is>
          <t>Identifiable intangible assets</t>
        </is>
      </c>
      <c r="G88" s="5" t="n">
        <v>30830000</v>
      </c>
    </row>
    <row r="89">
      <c r="A89" s="3" t="inlineStr">
        <is>
          <t>Total identifiable assets acquired</t>
        </is>
      </c>
      <c r="G89" s="5" t="n">
        <v>37942637</v>
      </c>
    </row>
    <row r="90">
      <c r="A90" s="3" t="inlineStr">
        <is>
          <t>Accounts payable</t>
        </is>
      </c>
      <c r="G90" s="5" t="n">
        <v>-2004371</v>
      </c>
    </row>
    <row r="91">
      <c r="A91" s="3" t="inlineStr">
        <is>
          <t>Accrued expenses</t>
        </is>
      </c>
      <c r="G91" s="5" t="n">
        <v>-2143680</v>
      </c>
    </row>
    <row r="92">
      <c r="A92" s="3" t="inlineStr">
        <is>
          <t>Net identifiable assets acquired</t>
        </is>
      </c>
      <c r="G92" s="5" t="n">
        <v>33794586</v>
      </c>
    </row>
    <row r="93">
      <c r="A93" s="3" t="inlineStr">
        <is>
          <t>Goodwill</t>
        </is>
      </c>
      <c r="G93" s="5" t="n">
        <v>40747939</v>
      </c>
    </row>
    <row r="94">
      <c r="A94" s="3" t="inlineStr">
        <is>
          <t>Total purchase price</t>
        </is>
      </c>
      <c r="G94" s="5" t="n">
        <v>74542525</v>
      </c>
    </row>
    <row r="95">
      <c r="A95" s="3" t="inlineStr">
        <is>
          <t>MPI</t>
        </is>
      </c>
    </row>
    <row r="96">
      <c r="A96" s="6" t="inlineStr">
        <is>
          <t>Business Acquisition [Line Items]</t>
        </is>
      </c>
    </row>
    <row r="97">
      <c r="A97" s="3" t="inlineStr">
        <is>
          <t>Cash and cash equivalents</t>
        </is>
      </c>
      <c r="G97" s="5" t="n">
        <v>2097921</v>
      </c>
    </row>
    <row r="98">
      <c r="A98" s="3" t="inlineStr">
        <is>
          <t>Accounts receivable</t>
        </is>
      </c>
      <c r="G98" s="5" t="n">
        <v>5556958</v>
      </c>
    </row>
    <row r="99">
      <c r="A99" s="3" t="inlineStr">
        <is>
          <t>Prepaid expenses and other current assets</t>
        </is>
      </c>
      <c r="G99" s="5" t="n">
        <v>934751</v>
      </c>
    </row>
    <row r="100">
      <c r="A100" s="3" t="inlineStr">
        <is>
          <t>Total current assets</t>
        </is>
      </c>
      <c r="G100" s="5" t="n">
        <v>8589630</v>
      </c>
    </row>
    <row r="101">
      <c r="A101" s="3" t="inlineStr">
        <is>
          <t>Property, plant and equipment, net</t>
        </is>
      </c>
      <c r="G101" s="5" t="n">
        <v>2995</v>
      </c>
    </row>
    <row r="102">
      <c r="A102" s="3" t="inlineStr">
        <is>
          <t>Restricted cash</t>
        </is>
      </c>
      <c r="G102" s="5" t="n">
        <v>35318</v>
      </c>
    </row>
    <row r="103">
      <c r="A103" s="3" t="inlineStr">
        <is>
          <t>Identifiable intangible assets</t>
        </is>
      </c>
      <c r="G103" s="5" t="n">
        <v>7110000</v>
      </c>
    </row>
    <row r="104">
      <c r="A104" s="3" t="inlineStr">
        <is>
          <t>Total identifiable assets acquired</t>
        </is>
      </c>
      <c r="G104" s="5" t="n">
        <v>15737943</v>
      </c>
    </row>
    <row r="105">
      <c r="A105" s="3" t="inlineStr">
        <is>
          <t>Accounts payable</t>
        </is>
      </c>
      <c r="G105" s="5" t="n">
        <v>-4495599</v>
      </c>
    </row>
    <row r="106">
      <c r="A106" s="3" t="inlineStr">
        <is>
          <t>Net identifiable assets acquired</t>
        </is>
      </c>
      <c r="G106" s="5" t="n">
        <v>11242344</v>
      </c>
    </row>
    <row r="107">
      <c r="A107" s="3" t="inlineStr">
        <is>
          <t>Goodwill</t>
        </is>
      </c>
      <c r="G107" s="5" t="n">
        <v>2601687</v>
      </c>
    </row>
    <row r="108">
      <c r="A108" s="3" t="inlineStr">
        <is>
          <t>Total purchase price</t>
        </is>
      </c>
      <c r="G108" s="4" t="n">
        <v>13844031</v>
      </c>
    </row>
    <row r="109">
      <c r="A109" s="3" t="inlineStr">
        <is>
          <t>Billing Tree</t>
        </is>
      </c>
    </row>
    <row r="110">
      <c r="A110" s="6" t="inlineStr">
        <is>
          <t>Business Acquisition [Line Items]</t>
        </is>
      </c>
    </row>
    <row r="111">
      <c r="A111" s="3" t="inlineStr">
        <is>
          <t>Cash and cash equivalents</t>
        </is>
      </c>
      <c r="E111" s="4" t="n">
        <v>8243570</v>
      </c>
    </row>
    <row r="112">
      <c r="A112" s="3" t="inlineStr">
        <is>
          <t>Accounts receivable</t>
        </is>
      </c>
      <c r="E112" s="5" t="n">
        <v>3623894</v>
      </c>
    </row>
    <row r="113">
      <c r="A113" s="3" t="inlineStr">
        <is>
          <t>Prepaid expenses and other current assets</t>
        </is>
      </c>
      <c r="E113" s="5" t="n">
        <v>1601854</v>
      </c>
    </row>
    <row r="114">
      <c r="A114" s="3" t="inlineStr">
        <is>
          <t>Total current assets</t>
        </is>
      </c>
      <c r="E114" s="5" t="n">
        <v>13469318</v>
      </c>
    </row>
    <row r="115">
      <c r="A115" s="3" t="inlineStr">
        <is>
          <t>Property, plant and equipment, net</t>
        </is>
      </c>
      <c r="E115" s="5" t="n">
        <v>541244</v>
      </c>
    </row>
    <row r="116">
      <c r="A116" s="3" t="inlineStr">
        <is>
          <t>Restricted cash</t>
        </is>
      </c>
      <c r="E116" s="5" t="n">
        <v>274954</v>
      </c>
    </row>
    <row r="117">
      <c r="A117" s="3" t="inlineStr">
        <is>
          <t>Other assets</t>
        </is>
      </c>
      <c r="E117" s="5" t="n">
        <v>1782489</v>
      </c>
    </row>
    <row r="118">
      <c r="A118" s="3" t="inlineStr">
        <is>
          <t>Identifiable intangible assets</t>
        </is>
      </c>
      <c r="E118" s="5" t="n">
        <v>236810000</v>
      </c>
    </row>
    <row r="119">
      <c r="A119" s="3" t="inlineStr">
        <is>
          <t>Total identifiable assets acquired</t>
        </is>
      </c>
      <c r="E119" s="5" t="n">
        <v>252878005</v>
      </c>
    </row>
    <row r="120">
      <c r="A120" s="3" t="inlineStr">
        <is>
          <t>Accounts payable</t>
        </is>
      </c>
      <c r="E120" s="5" t="n">
        <v>-2552251</v>
      </c>
    </row>
    <row r="121">
      <c r="A121" s="3" t="inlineStr">
        <is>
          <t>Accrued expenses and other liabilities</t>
        </is>
      </c>
      <c r="E121" s="5" t="n">
        <v>-6982919</v>
      </c>
    </row>
    <row r="122">
      <c r="A122" s="3" t="inlineStr">
        <is>
          <t>Deferred tax liability</t>
        </is>
      </c>
      <c r="E122" s="5" t="n">
        <v>-31371590</v>
      </c>
    </row>
    <row r="123">
      <c r="A123" s="3" t="inlineStr">
        <is>
          <t>Net identifiable assets acquired</t>
        </is>
      </c>
      <c r="E123" s="5" t="n">
        <v>211971245</v>
      </c>
    </row>
    <row r="124">
      <c r="A124" s="3" t="inlineStr">
        <is>
          <t>Goodwill</t>
        </is>
      </c>
      <c r="E124" s="5" t="n">
        <v>293799895</v>
      </c>
    </row>
    <row r="125">
      <c r="A125" s="3" t="inlineStr">
        <is>
          <t>Total purchase price</t>
        </is>
      </c>
      <c r="E125" s="4" t="n">
        <v>505771140</v>
      </c>
    </row>
    <row r="126">
      <c r="A126" s="3" t="inlineStr">
        <is>
          <t>Kontrol</t>
        </is>
      </c>
    </row>
    <row r="127">
      <c r="A127" s="6" t="inlineStr">
        <is>
          <t>Business Acquisition [Line Items]</t>
        </is>
      </c>
    </row>
    <row r="128">
      <c r="A128" s="3" t="inlineStr">
        <is>
          <t>Accounts receivable</t>
        </is>
      </c>
      <c r="D128" s="4" t="n">
        <v>67510</v>
      </c>
    </row>
    <row r="129">
      <c r="A129" s="3" t="inlineStr">
        <is>
          <t>Prepaid expenses and other current assets</t>
        </is>
      </c>
      <c r="D129" s="5" t="n">
        <v>5572</v>
      </c>
    </row>
    <row r="130">
      <c r="A130" s="3" t="inlineStr">
        <is>
          <t>Total current assets</t>
        </is>
      </c>
      <c r="D130" s="5" t="n">
        <v>73082</v>
      </c>
    </row>
    <row r="131">
      <c r="A131" s="3" t="inlineStr">
        <is>
          <t>Identifiable intangible assets</t>
        </is>
      </c>
      <c r="D131" s="5" t="n">
        <v>6940000</v>
      </c>
    </row>
    <row r="132">
      <c r="A132" s="3" t="inlineStr">
        <is>
          <t>Total identifiable assets acquired</t>
        </is>
      </c>
      <c r="D132" s="5" t="n">
        <v>7013082</v>
      </c>
    </row>
    <row r="133">
      <c r="A133" s="3" t="inlineStr">
        <is>
          <t>Accounts payable</t>
        </is>
      </c>
      <c r="D133" s="5" t="n">
        <v>-664932</v>
      </c>
    </row>
    <row r="134">
      <c r="A134" s="3" t="inlineStr">
        <is>
          <t>Net identifiable assets acquired</t>
        </is>
      </c>
      <c r="D134" s="5" t="n">
        <v>6348150</v>
      </c>
    </row>
    <row r="135">
      <c r="A135" s="3" t="inlineStr">
        <is>
          <t>Goodwill</t>
        </is>
      </c>
      <c r="D135" s="5" t="n">
        <v>1591223</v>
      </c>
    </row>
    <row r="136">
      <c r="A136" s="3" t="inlineStr">
        <is>
          <t>Total purchase price</t>
        </is>
      </c>
      <c r="D136" s="4" t="n">
        <v>7939373</v>
      </c>
    </row>
    <row r="137">
      <c r="A137" s="3" t="inlineStr">
        <is>
          <t>Payix</t>
        </is>
      </c>
    </row>
    <row r="138">
      <c r="A138" s="6" t="inlineStr">
        <is>
          <t>Business Acquisition [Line Items]</t>
        </is>
      </c>
    </row>
    <row r="139">
      <c r="A139" s="3" t="inlineStr">
        <is>
          <t>Cash and cash equivalents</t>
        </is>
      </c>
      <c r="C139" s="4" t="n">
        <v>702575</v>
      </c>
    </row>
    <row r="140">
      <c r="A140" s="3" t="inlineStr">
        <is>
          <t>Accounts receivable</t>
        </is>
      </c>
      <c r="C140" s="5" t="n">
        <v>1715292</v>
      </c>
    </row>
    <row r="141">
      <c r="A141" s="3" t="inlineStr">
        <is>
          <t>Prepaid expenses and other current assets</t>
        </is>
      </c>
      <c r="C141" s="5" t="n">
        <v>93891</v>
      </c>
    </row>
    <row r="142">
      <c r="A142" s="3" t="inlineStr">
        <is>
          <t>Total current assets</t>
        </is>
      </c>
      <c r="C142" s="5" t="n">
        <v>2511758</v>
      </c>
    </row>
    <row r="143">
      <c r="A143" s="3" t="inlineStr">
        <is>
          <t>Property, plant and equipment, net</t>
        </is>
      </c>
      <c r="C143" s="5" t="n">
        <v>83449</v>
      </c>
    </row>
    <row r="144">
      <c r="A144" s="3" t="inlineStr">
        <is>
          <t>Restricted cash</t>
        </is>
      </c>
      <c r="C144" s="5" t="n">
        <v>27177</v>
      </c>
    </row>
    <row r="145">
      <c r="A145" s="3" t="inlineStr">
        <is>
          <t>Other assets</t>
        </is>
      </c>
      <c r="C145" s="5" t="n">
        <v>655588</v>
      </c>
    </row>
    <row r="146">
      <c r="A146" s="3" t="inlineStr">
        <is>
          <t>Identifiable intangible assets</t>
        </is>
      </c>
      <c r="C146" s="5" t="n">
        <v>33150000</v>
      </c>
    </row>
    <row r="147">
      <c r="A147" s="3" t="inlineStr">
        <is>
          <t>Total identifiable assets acquired</t>
        </is>
      </c>
      <c r="C147" s="5" t="n">
        <v>36427972</v>
      </c>
    </row>
    <row r="148">
      <c r="A148" s="3" t="inlineStr">
        <is>
          <t>Accounts payable</t>
        </is>
      </c>
      <c r="C148" s="5" t="n">
        <v>-214195</v>
      </c>
    </row>
    <row r="149">
      <c r="A149" s="3" t="inlineStr">
        <is>
          <t>Accrued expenses and other liabilities</t>
        </is>
      </c>
      <c r="C149" s="5" t="n">
        <v>-2022846</v>
      </c>
    </row>
    <row r="150">
      <c r="A150" s="3" t="inlineStr">
        <is>
          <t>Deferred tax liability</t>
        </is>
      </c>
      <c r="C150" s="5" t="n">
        <v>-6943998</v>
      </c>
    </row>
    <row r="151">
      <c r="A151" s="3" t="inlineStr">
        <is>
          <t>Net identifiable assets acquired</t>
        </is>
      </c>
      <c r="C151" s="5" t="n">
        <v>27246933</v>
      </c>
    </row>
    <row r="152">
      <c r="A152" s="3" t="inlineStr">
        <is>
          <t>Goodwill</t>
        </is>
      </c>
      <c r="C152" s="5" t="n">
        <v>71231039</v>
      </c>
    </row>
    <row r="153">
      <c r="A153" s="3" t="inlineStr">
        <is>
          <t>Total purchase price</t>
        </is>
      </c>
      <c r="C153" s="4" t="n">
        <v>984779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Business Combinations - Summary of Preliminary Values Allocated to Identifiable Intangible Assets and Estimated Useful Lives (Details) - USD ($)</t>
        </is>
      </c>
      <c r="B1" s="2" t="inlineStr">
        <is>
          <t>Dec. 29, 2021</t>
        </is>
      </c>
      <c r="C1" s="2" t="inlineStr">
        <is>
          <t>Jun. 22, 2021</t>
        </is>
      </c>
      <c r="D1" s="2" t="inlineStr">
        <is>
          <t>Jun. 15, 2021</t>
        </is>
      </c>
      <c r="E1" s="2" t="inlineStr">
        <is>
          <t>Nov. 02, 2020</t>
        </is>
      </c>
      <c r="F1" s="2" t="inlineStr">
        <is>
          <t>Jul. 23, 2020</t>
        </is>
      </c>
      <c r="G1" s="2" t="inlineStr">
        <is>
          <t>Feb. 10, 2020</t>
        </is>
      </c>
      <c r="H1" s="2" t="inlineStr">
        <is>
          <t>Oct. 14, 2019</t>
        </is>
      </c>
      <c r="I1" s="2" t="inlineStr">
        <is>
          <t>Aug. 13, 2019</t>
        </is>
      </c>
      <c r="J1" s="2" t="inlineStr">
        <is>
          <t>Jul. 11, 2019</t>
        </is>
      </c>
      <c r="K1" s="2" t="inlineStr">
        <is>
          <t>Dec. 31, 2021</t>
        </is>
      </c>
    </row>
    <row r="2">
      <c r="A2" s="3" t="inlineStr">
        <is>
          <t>Hawk Parent Holdings LLC</t>
        </is>
      </c>
    </row>
    <row r="3">
      <c r="A3" s="6" t="inlineStr">
        <is>
          <t>Business Acquisition [Line Items]</t>
        </is>
      </c>
    </row>
    <row r="4">
      <c r="A4" s="3" t="inlineStr">
        <is>
          <t>Identifiable intangible assets, fair value</t>
        </is>
      </c>
      <c r="J4" s="4" t="n">
        <v>301000000</v>
      </c>
    </row>
    <row r="5">
      <c r="A5" s="3" t="inlineStr">
        <is>
          <t>Hawk Parent Holdings LLC | Trade Names</t>
        </is>
      </c>
    </row>
    <row r="6">
      <c r="A6" s="6" t="inlineStr">
        <is>
          <t>Business Acquisition [Line Items]</t>
        </is>
      </c>
    </row>
    <row r="7">
      <c r="A7" s="3" t="inlineStr">
        <is>
          <t>Identifiable intangible assets, useful life, description</t>
        </is>
      </c>
      <c r="K7" s="3" t="inlineStr">
        <is>
          <t>Indefinite</t>
        </is>
      </c>
    </row>
    <row r="8">
      <c r="A8" s="3" t="inlineStr">
        <is>
          <t>Identifiable intangible assets, fair value</t>
        </is>
      </c>
      <c r="J8" s="4" t="n">
        <v>20000000</v>
      </c>
    </row>
    <row r="9">
      <c r="A9" s="3" t="inlineStr">
        <is>
          <t>Hawk Parent Holdings LLC | Non-Complete Agreements</t>
        </is>
      </c>
    </row>
    <row r="10">
      <c r="A10" s="6" t="inlineStr">
        <is>
          <t>Business Acquisition [Line Items]</t>
        </is>
      </c>
    </row>
    <row r="11">
      <c r="A11" s="3" t="inlineStr">
        <is>
          <t>Identifiable intangible assets, useful life</t>
        </is>
      </c>
      <c r="J11" s="3" t="inlineStr">
        <is>
          <t>2 years</t>
        </is>
      </c>
    </row>
    <row r="12">
      <c r="A12" s="3" t="inlineStr">
        <is>
          <t>Identifiable intangible assets, fair value</t>
        </is>
      </c>
      <c r="J12" s="4" t="n">
        <v>3000000</v>
      </c>
    </row>
    <row r="13">
      <c r="A13" s="3" t="inlineStr">
        <is>
          <t>Hawk Parent Holdings LLC | Developed Technology</t>
        </is>
      </c>
    </row>
    <row r="14">
      <c r="A14" s="6" t="inlineStr">
        <is>
          <t>Business Acquisition [Line Items]</t>
        </is>
      </c>
    </row>
    <row r="15">
      <c r="A15" s="3" t="inlineStr">
        <is>
          <t>Identifiable intangible assets, useful life</t>
        </is>
      </c>
      <c r="J15" s="3" t="inlineStr">
        <is>
          <t>3 years</t>
        </is>
      </c>
    </row>
    <row r="16">
      <c r="A16" s="3" t="inlineStr">
        <is>
          <t>Identifiable intangible assets, fair value</t>
        </is>
      </c>
      <c r="J16" s="4" t="n">
        <v>65000000</v>
      </c>
    </row>
    <row r="17">
      <c r="A17" s="3" t="inlineStr">
        <is>
          <t>Hawk Parent Holdings LLC | Merchant Relationships</t>
        </is>
      </c>
    </row>
    <row r="18">
      <c r="A18" s="6" t="inlineStr">
        <is>
          <t>Business Acquisition [Line Items]</t>
        </is>
      </c>
    </row>
    <row r="19">
      <c r="A19" s="3" t="inlineStr">
        <is>
          <t>Identifiable intangible assets, useful life</t>
        </is>
      </c>
      <c r="J19" s="3" t="inlineStr">
        <is>
          <t>10 years</t>
        </is>
      </c>
    </row>
    <row r="20">
      <c r="A20" s="3" t="inlineStr">
        <is>
          <t>Identifiable intangible assets, fair value</t>
        </is>
      </c>
      <c r="J20" s="4" t="n">
        <v>210000000</v>
      </c>
    </row>
    <row r="21">
      <c r="A21" s="3" t="inlineStr">
        <is>
          <t>Hawk Parent Holdings LLC | Channel Relationships</t>
        </is>
      </c>
    </row>
    <row r="22">
      <c r="A22" s="6" t="inlineStr">
        <is>
          <t>Business Acquisition [Line Items]</t>
        </is>
      </c>
    </row>
    <row r="23">
      <c r="A23" s="3" t="inlineStr">
        <is>
          <t>Identifiable intangible assets, useful life</t>
        </is>
      </c>
      <c r="J23" s="3" t="inlineStr">
        <is>
          <t>10 years</t>
        </is>
      </c>
    </row>
    <row r="24">
      <c r="A24" s="3" t="inlineStr">
        <is>
          <t>Identifiable intangible assets, fair value</t>
        </is>
      </c>
      <c r="J24" s="4" t="n">
        <v>3000000</v>
      </c>
    </row>
    <row r="25">
      <c r="A25" s="3" t="inlineStr">
        <is>
          <t>TriSource</t>
        </is>
      </c>
    </row>
    <row r="26">
      <c r="A26" s="6" t="inlineStr">
        <is>
          <t>Business Acquisition [Line Items]</t>
        </is>
      </c>
    </row>
    <row r="27">
      <c r="A27" s="3" t="inlineStr">
        <is>
          <t>Identifiable intangible assets, fair value</t>
        </is>
      </c>
      <c r="I27" s="4" t="n">
        <v>30500000</v>
      </c>
    </row>
    <row r="28">
      <c r="A28" s="3" t="inlineStr">
        <is>
          <t>TriSource | Trade Names</t>
        </is>
      </c>
    </row>
    <row r="29">
      <c r="A29" s="6" t="inlineStr">
        <is>
          <t>Business Acquisition [Line Items]</t>
        </is>
      </c>
    </row>
    <row r="30">
      <c r="A30" s="3" t="inlineStr">
        <is>
          <t>Identifiable intangible assets, useful life, description</t>
        </is>
      </c>
      <c r="K30" s="3" t="inlineStr">
        <is>
          <t>Indefinite</t>
        </is>
      </c>
    </row>
    <row r="31">
      <c r="A31" s="3" t="inlineStr">
        <is>
          <t>Identifiable intangible assets, fair value</t>
        </is>
      </c>
      <c r="I31" s="4" t="n">
        <v>700000</v>
      </c>
    </row>
    <row r="32">
      <c r="A32" s="3" t="inlineStr">
        <is>
          <t>TriSource | Non-Complete Agreements</t>
        </is>
      </c>
    </row>
    <row r="33">
      <c r="A33" s="6" t="inlineStr">
        <is>
          <t>Business Acquisition [Line Items]</t>
        </is>
      </c>
    </row>
    <row r="34">
      <c r="A34" s="3" t="inlineStr">
        <is>
          <t>Identifiable intangible assets, useful life</t>
        </is>
      </c>
      <c r="I34" s="3" t="inlineStr">
        <is>
          <t>5 years</t>
        </is>
      </c>
    </row>
    <row r="35">
      <c r="A35" s="3" t="inlineStr">
        <is>
          <t>Identifiable intangible assets, fair value</t>
        </is>
      </c>
      <c r="I35" s="4" t="n">
        <v>400000</v>
      </c>
    </row>
    <row r="36">
      <c r="A36" s="3" t="inlineStr">
        <is>
          <t>TriSource | Developed Technology</t>
        </is>
      </c>
    </row>
    <row r="37">
      <c r="A37" s="6" t="inlineStr">
        <is>
          <t>Business Acquisition [Line Items]</t>
        </is>
      </c>
    </row>
    <row r="38">
      <c r="A38" s="3" t="inlineStr">
        <is>
          <t>Identifiable intangible assets, useful life</t>
        </is>
      </c>
      <c r="I38" s="3" t="inlineStr">
        <is>
          <t>3 years</t>
        </is>
      </c>
    </row>
    <row r="39">
      <c r="A39" s="3" t="inlineStr">
        <is>
          <t>Identifiable intangible assets, fair value</t>
        </is>
      </c>
      <c r="I39" s="4" t="n">
        <v>3900000</v>
      </c>
    </row>
    <row r="40">
      <c r="A40" s="3" t="inlineStr">
        <is>
          <t>TriSource | Merchant Relationships</t>
        </is>
      </c>
    </row>
    <row r="41">
      <c r="A41" s="6" t="inlineStr">
        <is>
          <t>Business Acquisition [Line Items]</t>
        </is>
      </c>
    </row>
    <row r="42">
      <c r="A42" s="3" t="inlineStr">
        <is>
          <t>Identifiable intangible assets, useful life</t>
        </is>
      </c>
      <c r="I42" s="3" t="inlineStr">
        <is>
          <t>10 years</t>
        </is>
      </c>
    </row>
    <row r="43">
      <c r="A43" s="3" t="inlineStr">
        <is>
          <t>Identifiable intangible assets, fair value</t>
        </is>
      </c>
      <c r="I43" s="4" t="n">
        <v>25500000</v>
      </c>
    </row>
    <row r="44">
      <c r="A44" s="3" t="inlineStr">
        <is>
          <t>APS</t>
        </is>
      </c>
    </row>
    <row r="45">
      <c r="A45" s="6" t="inlineStr">
        <is>
          <t>Business Acquisition [Line Items]</t>
        </is>
      </c>
    </row>
    <row r="46">
      <c r="A46" s="3" t="inlineStr">
        <is>
          <t>Identifiable intangible assets, fair value</t>
        </is>
      </c>
      <c r="H46" s="4" t="n">
        <v>21500000</v>
      </c>
    </row>
    <row r="47">
      <c r="A47" s="3" t="inlineStr">
        <is>
          <t>APS | Trade Names</t>
        </is>
      </c>
    </row>
    <row r="48">
      <c r="A48" s="6" t="inlineStr">
        <is>
          <t>Business Acquisition [Line Items]</t>
        </is>
      </c>
    </row>
    <row r="49">
      <c r="A49" s="3" t="inlineStr">
        <is>
          <t>Identifiable intangible assets, useful life, description</t>
        </is>
      </c>
      <c r="K49" s="3" t="inlineStr">
        <is>
          <t>Indefinite</t>
        </is>
      </c>
    </row>
    <row r="50">
      <c r="A50" s="3" t="inlineStr">
        <is>
          <t>Identifiable intangible assets, fair value</t>
        </is>
      </c>
      <c r="H50" s="4" t="n">
        <v>500000</v>
      </c>
    </row>
    <row r="51">
      <c r="A51" s="3" t="inlineStr">
        <is>
          <t>APS | Non-Complete Agreements</t>
        </is>
      </c>
    </row>
    <row r="52">
      <c r="A52" s="6" t="inlineStr">
        <is>
          <t>Business Acquisition [Line Items]</t>
        </is>
      </c>
    </row>
    <row r="53">
      <c r="A53" s="3" t="inlineStr">
        <is>
          <t>Identifiable intangible assets, useful life</t>
        </is>
      </c>
      <c r="H53" s="3" t="inlineStr">
        <is>
          <t>5 years</t>
        </is>
      </c>
    </row>
    <row r="54">
      <c r="A54" s="3" t="inlineStr">
        <is>
          <t>Identifiable intangible assets, fair value</t>
        </is>
      </c>
      <c r="H54" s="4" t="n">
        <v>500000</v>
      </c>
    </row>
    <row r="55">
      <c r="A55" s="3" t="inlineStr">
        <is>
          <t>APS | Merchant Relationships</t>
        </is>
      </c>
    </row>
    <row r="56">
      <c r="A56" s="6" t="inlineStr">
        <is>
          <t>Business Acquisition [Line Items]</t>
        </is>
      </c>
    </row>
    <row r="57">
      <c r="A57" s="3" t="inlineStr">
        <is>
          <t>Identifiable intangible assets, useful life</t>
        </is>
      </c>
      <c r="H57" s="3" t="inlineStr">
        <is>
          <t>9 years</t>
        </is>
      </c>
    </row>
    <row r="58">
      <c r="A58" s="3" t="inlineStr">
        <is>
          <t>Identifiable intangible assets, fair value</t>
        </is>
      </c>
      <c r="H58" s="4" t="n">
        <v>20500000</v>
      </c>
    </row>
    <row r="59">
      <c r="A59" s="3" t="inlineStr">
        <is>
          <t>Ventanex</t>
        </is>
      </c>
    </row>
    <row r="60">
      <c r="A60" s="6" t="inlineStr">
        <is>
          <t>Business Acquisition [Line Items]</t>
        </is>
      </c>
    </row>
    <row r="61">
      <c r="A61" s="3" t="inlineStr">
        <is>
          <t>Identifiable intangible assets, fair value</t>
        </is>
      </c>
      <c r="G61" s="4" t="n">
        <v>26890000</v>
      </c>
    </row>
    <row r="62">
      <c r="A62" s="3" t="inlineStr">
        <is>
          <t>Ventanex | Trade Names</t>
        </is>
      </c>
    </row>
    <row r="63">
      <c r="A63" s="6" t="inlineStr">
        <is>
          <t>Business Acquisition [Line Items]</t>
        </is>
      </c>
    </row>
    <row r="64">
      <c r="A64" s="3" t="inlineStr">
        <is>
          <t>Identifiable intangible assets, useful life, description</t>
        </is>
      </c>
      <c r="K64" s="3" t="inlineStr">
        <is>
          <t>Indefinite</t>
        </is>
      </c>
    </row>
    <row r="65">
      <c r="A65" s="3" t="inlineStr">
        <is>
          <t>Identifiable intangible assets, fair value</t>
        </is>
      </c>
      <c r="G65" s="4" t="n">
        <v>400000</v>
      </c>
    </row>
    <row r="66">
      <c r="A66" s="3" t="inlineStr">
        <is>
          <t>Ventanex | Non-Complete Agreements</t>
        </is>
      </c>
    </row>
    <row r="67">
      <c r="A67" s="6" t="inlineStr">
        <is>
          <t>Business Acquisition [Line Items]</t>
        </is>
      </c>
    </row>
    <row r="68">
      <c r="A68" s="3" t="inlineStr">
        <is>
          <t>Identifiable intangible assets, useful life</t>
        </is>
      </c>
      <c r="G68" s="3" t="inlineStr">
        <is>
          <t>5 years</t>
        </is>
      </c>
    </row>
    <row r="69">
      <c r="A69" s="3" t="inlineStr">
        <is>
          <t>Identifiable intangible assets, fair value</t>
        </is>
      </c>
      <c r="G69" s="4" t="n">
        <v>100000</v>
      </c>
    </row>
    <row r="70">
      <c r="A70" s="3" t="inlineStr">
        <is>
          <t>Ventanex | Developed Technology</t>
        </is>
      </c>
    </row>
    <row r="71">
      <c r="A71" s="6" t="inlineStr">
        <is>
          <t>Business Acquisition [Line Items]</t>
        </is>
      </c>
    </row>
    <row r="72">
      <c r="A72" s="3" t="inlineStr">
        <is>
          <t>Identifiable intangible assets, useful life</t>
        </is>
      </c>
      <c r="G72" s="3" t="inlineStr">
        <is>
          <t>3 years</t>
        </is>
      </c>
    </row>
    <row r="73">
      <c r="A73" s="3" t="inlineStr">
        <is>
          <t>Identifiable intangible assets, fair value</t>
        </is>
      </c>
      <c r="G73" s="4" t="n">
        <v>4100000</v>
      </c>
    </row>
    <row r="74">
      <c r="A74" s="3" t="inlineStr">
        <is>
          <t>Ventanex | Merchant Relationships</t>
        </is>
      </c>
    </row>
    <row r="75">
      <c r="A75" s="6" t="inlineStr">
        <is>
          <t>Business Acquisition [Line Items]</t>
        </is>
      </c>
    </row>
    <row r="76">
      <c r="A76" s="3" t="inlineStr">
        <is>
          <t>Identifiable intangible assets, useful life</t>
        </is>
      </c>
      <c r="G76" s="3" t="inlineStr">
        <is>
          <t>10 years</t>
        </is>
      </c>
    </row>
    <row r="77">
      <c r="A77" s="3" t="inlineStr">
        <is>
          <t>Identifiable intangible assets, fair value</t>
        </is>
      </c>
      <c r="G77" s="4" t="n">
        <v>22300000</v>
      </c>
    </row>
    <row r="78">
      <c r="A78" s="3" t="inlineStr">
        <is>
          <t>cPayPlus</t>
        </is>
      </c>
    </row>
    <row r="79">
      <c r="A79" s="6" t="inlineStr">
        <is>
          <t>Business Acquisition [Line Items]</t>
        </is>
      </c>
    </row>
    <row r="80">
      <c r="A80" s="3" t="inlineStr">
        <is>
          <t>Identifiable intangible assets, fair value</t>
        </is>
      </c>
      <c r="F80" s="4" t="n">
        <v>7720000</v>
      </c>
    </row>
    <row r="81">
      <c r="A81" s="3" t="inlineStr">
        <is>
          <t>cPayPlus | Trade Names</t>
        </is>
      </c>
    </row>
    <row r="82">
      <c r="A82" s="6" t="inlineStr">
        <is>
          <t>Business Acquisition [Line Items]</t>
        </is>
      </c>
    </row>
    <row r="83">
      <c r="A83" s="3" t="inlineStr">
        <is>
          <t>Identifiable intangible assets, useful life, description</t>
        </is>
      </c>
      <c r="K83" s="3" t="inlineStr">
        <is>
          <t>Indefinite</t>
        </is>
      </c>
    </row>
    <row r="84">
      <c r="A84" s="3" t="inlineStr">
        <is>
          <t>Identifiable intangible assets, fair value</t>
        </is>
      </c>
      <c r="F84" s="4" t="n">
        <v>100000</v>
      </c>
    </row>
    <row r="85">
      <c r="A85" s="3" t="inlineStr">
        <is>
          <t>cPayPlus | Non-Complete Agreements</t>
        </is>
      </c>
    </row>
    <row r="86">
      <c r="A86" s="6" t="inlineStr">
        <is>
          <t>Business Acquisition [Line Items]</t>
        </is>
      </c>
    </row>
    <row r="87">
      <c r="A87" s="3" t="inlineStr">
        <is>
          <t>Identifiable intangible assets, useful life</t>
        </is>
      </c>
      <c r="F87" s="3" t="inlineStr">
        <is>
          <t>5 years</t>
        </is>
      </c>
    </row>
    <row r="88">
      <c r="A88" s="3" t="inlineStr">
        <is>
          <t>Identifiable intangible assets, fair value</t>
        </is>
      </c>
      <c r="F88" s="4" t="n">
        <v>100000</v>
      </c>
    </row>
    <row r="89">
      <c r="A89" s="3" t="inlineStr">
        <is>
          <t>cPayPlus | Developed Technology</t>
        </is>
      </c>
    </row>
    <row r="90">
      <c r="A90" s="6" t="inlineStr">
        <is>
          <t>Business Acquisition [Line Items]</t>
        </is>
      </c>
    </row>
    <row r="91">
      <c r="A91" s="3" t="inlineStr">
        <is>
          <t>Identifiable intangible assets, useful life</t>
        </is>
      </c>
      <c r="F91" s="3" t="inlineStr">
        <is>
          <t>3 years</t>
        </is>
      </c>
    </row>
    <row r="92">
      <c r="A92" s="3" t="inlineStr">
        <is>
          <t>Identifiable intangible assets, fair value</t>
        </is>
      </c>
      <c r="F92" s="4" t="n">
        <v>6700000</v>
      </c>
    </row>
    <row r="93">
      <c r="A93" s="3" t="inlineStr">
        <is>
          <t>cPayPlus | Merchant Relationships</t>
        </is>
      </c>
    </row>
    <row r="94">
      <c r="A94" s="6" t="inlineStr">
        <is>
          <t>Business Acquisition [Line Items]</t>
        </is>
      </c>
    </row>
    <row r="95">
      <c r="A95" s="3" t="inlineStr">
        <is>
          <t>Identifiable intangible assets, useful life</t>
        </is>
      </c>
      <c r="F95" s="3" t="inlineStr">
        <is>
          <t>10 years</t>
        </is>
      </c>
    </row>
    <row r="96">
      <c r="A96" s="3" t="inlineStr">
        <is>
          <t>Identifiable intangible assets, fair value</t>
        </is>
      </c>
      <c r="F96" s="4" t="n">
        <v>800000</v>
      </c>
    </row>
    <row r="97">
      <c r="A97" s="3" t="inlineStr">
        <is>
          <t>MPI</t>
        </is>
      </c>
    </row>
    <row r="98">
      <c r="A98" s="6" t="inlineStr">
        <is>
          <t>Business Acquisition [Line Items]</t>
        </is>
      </c>
    </row>
    <row r="99">
      <c r="A99" s="3" t="inlineStr">
        <is>
          <t>Identifiable intangible assets, fair value</t>
        </is>
      </c>
      <c r="E99" s="4" t="n">
        <v>7110000</v>
      </c>
    </row>
    <row r="100">
      <c r="A100" s="3" t="inlineStr">
        <is>
          <t>MPI | Trade Names</t>
        </is>
      </c>
    </row>
    <row r="101">
      <c r="A101" s="6" t="inlineStr">
        <is>
          <t>Business Acquisition [Line Items]</t>
        </is>
      </c>
    </row>
    <row r="102">
      <c r="A102" s="3" t="inlineStr">
        <is>
          <t>Identifiable intangible assets, useful life, description</t>
        </is>
      </c>
      <c r="K102" s="3" t="inlineStr">
        <is>
          <t>Indefinite</t>
        </is>
      </c>
    </row>
    <row r="103">
      <c r="A103" s="3" t="inlineStr">
        <is>
          <t>Identifiable intangible assets, fair value</t>
        </is>
      </c>
      <c r="E103" s="4" t="n">
        <v>100000</v>
      </c>
    </row>
    <row r="104">
      <c r="A104" s="3" t="inlineStr">
        <is>
          <t>MPI | Non-Complete Agreements</t>
        </is>
      </c>
    </row>
    <row r="105">
      <c r="A105" s="6" t="inlineStr">
        <is>
          <t>Business Acquisition [Line Items]</t>
        </is>
      </c>
    </row>
    <row r="106">
      <c r="A106" s="3" t="inlineStr">
        <is>
          <t>Identifiable intangible assets, useful life</t>
        </is>
      </c>
      <c r="E106" s="3" t="inlineStr">
        <is>
          <t>4 years</t>
        </is>
      </c>
    </row>
    <row r="107">
      <c r="A107" s="3" t="inlineStr">
        <is>
          <t>Identifiable intangible assets, fair value</t>
        </is>
      </c>
      <c r="E107" s="4" t="n">
        <v>100000</v>
      </c>
    </row>
    <row r="108">
      <c r="A108" s="3" t="inlineStr">
        <is>
          <t>MPI | Developed Technology</t>
        </is>
      </c>
    </row>
    <row r="109">
      <c r="A109" s="6" t="inlineStr">
        <is>
          <t>Business Acquisition [Line Items]</t>
        </is>
      </c>
    </row>
    <row r="110">
      <c r="A110" s="3" t="inlineStr">
        <is>
          <t>Identifiable intangible assets, useful life</t>
        </is>
      </c>
      <c r="E110" s="3" t="inlineStr">
        <is>
          <t>3 years</t>
        </is>
      </c>
    </row>
    <row r="111">
      <c r="A111" s="3" t="inlineStr">
        <is>
          <t>Identifiable intangible assets, fair value</t>
        </is>
      </c>
      <c r="E111" s="4" t="n">
        <v>700000</v>
      </c>
    </row>
    <row r="112">
      <c r="A112" s="3" t="inlineStr">
        <is>
          <t>MPI | Merchant Relationships</t>
        </is>
      </c>
    </row>
    <row r="113">
      <c r="A113" s="6" t="inlineStr">
        <is>
          <t>Business Acquisition [Line Items]</t>
        </is>
      </c>
    </row>
    <row r="114">
      <c r="A114" s="3" t="inlineStr">
        <is>
          <t>Identifiable intangible assets, useful life</t>
        </is>
      </c>
      <c r="E114" s="3" t="inlineStr">
        <is>
          <t>10 years</t>
        </is>
      </c>
    </row>
    <row r="115">
      <c r="A115" s="3" t="inlineStr">
        <is>
          <t>Identifiable intangible assets, fair value</t>
        </is>
      </c>
      <c r="E115" s="4" t="n">
        <v>6300000</v>
      </c>
    </row>
    <row r="116">
      <c r="A116" s="3" t="inlineStr">
        <is>
          <t>CPS Payment Services</t>
        </is>
      </c>
    </row>
    <row r="117">
      <c r="A117" s="6" t="inlineStr">
        <is>
          <t>Business Acquisition [Line Items]</t>
        </is>
      </c>
    </row>
    <row r="118">
      <c r="A118" s="3" t="inlineStr">
        <is>
          <t>Identifiable intangible assets, fair value</t>
        </is>
      </c>
      <c r="E118" s="5" t="n">
        <v>30830000</v>
      </c>
    </row>
    <row r="119">
      <c r="A119" s="3" t="inlineStr">
        <is>
          <t>CPS Payment Services | Trade Names</t>
        </is>
      </c>
    </row>
    <row r="120">
      <c r="A120" s="6" t="inlineStr">
        <is>
          <t>Business Acquisition [Line Items]</t>
        </is>
      </c>
    </row>
    <row r="121">
      <c r="A121" s="3" t="inlineStr">
        <is>
          <t>Identifiable intangible assets, useful life, description</t>
        </is>
      </c>
      <c r="K121" s="3" t="inlineStr">
        <is>
          <t>Indefinite</t>
        </is>
      </c>
    </row>
    <row r="122">
      <c r="A122" s="3" t="inlineStr">
        <is>
          <t>Identifiable intangible assets, fair value</t>
        </is>
      </c>
      <c r="E122" s="4" t="n">
        <v>500000</v>
      </c>
    </row>
    <row r="123">
      <c r="A123" s="3" t="inlineStr">
        <is>
          <t>CPS Payment Services | Non-Complete Agreements</t>
        </is>
      </c>
    </row>
    <row r="124">
      <c r="A124" s="6" t="inlineStr">
        <is>
          <t>Business Acquisition [Line Items]</t>
        </is>
      </c>
    </row>
    <row r="125">
      <c r="A125" s="3" t="inlineStr">
        <is>
          <t>Identifiable intangible assets, useful life</t>
        </is>
      </c>
      <c r="E125" s="3" t="inlineStr">
        <is>
          <t>4 years</t>
        </is>
      </c>
    </row>
    <row r="126">
      <c r="A126" s="3" t="inlineStr">
        <is>
          <t>Identifiable intangible assets, fair value</t>
        </is>
      </c>
      <c r="E126" s="4" t="n">
        <v>100000</v>
      </c>
    </row>
    <row r="127">
      <c r="A127" s="3" t="inlineStr">
        <is>
          <t>CPS Payment Services | Developed Technology</t>
        </is>
      </c>
    </row>
    <row r="128">
      <c r="A128" s="6" t="inlineStr">
        <is>
          <t>Business Acquisition [Line Items]</t>
        </is>
      </c>
    </row>
    <row r="129">
      <c r="A129" s="3" t="inlineStr">
        <is>
          <t>Identifiable intangible assets, useful life</t>
        </is>
      </c>
      <c r="E129" s="3" t="inlineStr">
        <is>
          <t>3 years</t>
        </is>
      </c>
    </row>
    <row r="130">
      <c r="A130" s="3" t="inlineStr">
        <is>
          <t>Identifiable intangible assets, fair value</t>
        </is>
      </c>
      <c r="E130" s="4" t="n">
        <v>7200000</v>
      </c>
    </row>
    <row r="131">
      <c r="A131" s="3" t="inlineStr">
        <is>
          <t>CPS Payment Services | Merchant Relationships</t>
        </is>
      </c>
    </row>
    <row r="132">
      <c r="A132" s="6" t="inlineStr">
        <is>
          <t>Business Acquisition [Line Items]</t>
        </is>
      </c>
    </row>
    <row r="133">
      <c r="A133" s="3" t="inlineStr">
        <is>
          <t>Identifiable intangible assets, useful life</t>
        </is>
      </c>
      <c r="E133" s="3" t="inlineStr">
        <is>
          <t>10 years</t>
        </is>
      </c>
    </row>
    <row r="134">
      <c r="A134" s="3" t="inlineStr">
        <is>
          <t>Identifiable intangible assets, fair value</t>
        </is>
      </c>
      <c r="E134" s="4" t="n">
        <v>23000000</v>
      </c>
    </row>
    <row r="135">
      <c r="A135" s="3" t="inlineStr">
        <is>
          <t>Billing Tree</t>
        </is>
      </c>
    </row>
    <row r="136">
      <c r="A136" s="6" t="inlineStr">
        <is>
          <t>Business Acquisition [Line Items]</t>
        </is>
      </c>
    </row>
    <row r="137">
      <c r="A137" s="3" t="inlineStr">
        <is>
          <t>Identifiable intangible assets, fair value</t>
        </is>
      </c>
      <c r="D137" s="4" t="n">
        <v>236810000</v>
      </c>
    </row>
    <row r="138">
      <c r="A138" s="3" t="inlineStr">
        <is>
          <t>Billing Tree | Trade Names</t>
        </is>
      </c>
    </row>
    <row r="139">
      <c r="A139" s="6" t="inlineStr">
        <is>
          <t>Business Acquisition [Line Items]</t>
        </is>
      </c>
    </row>
    <row r="140">
      <c r="A140" s="3" t="inlineStr">
        <is>
          <t>Identifiable intangible assets, useful life, description</t>
        </is>
      </c>
      <c r="K140" s="3" t="inlineStr">
        <is>
          <t>Indefinite</t>
        </is>
      </c>
    </row>
    <row r="141">
      <c r="A141" s="3" t="inlineStr">
        <is>
          <t>Identifiable intangible assets, fair value</t>
        </is>
      </c>
      <c r="D141" s="4" t="n">
        <v>7800000</v>
      </c>
    </row>
    <row r="142">
      <c r="A142" s="3" t="inlineStr">
        <is>
          <t>Billing Tree | Non-Complete Agreements</t>
        </is>
      </c>
    </row>
    <row r="143">
      <c r="A143" s="6" t="inlineStr">
        <is>
          <t>Business Acquisition [Line Items]</t>
        </is>
      </c>
    </row>
    <row r="144">
      <c r="A144" s="3" t="inlineStr">
        <is>
          <t>Identifiable intangible assets, useful life</t>
        </is>
      </c>
      <c r="D144" s="3" t="inlineStr">
        <is>
          <t>2 years</t>
        </is>
      </c>
    </row>
    <row r="145">
      <c r="A145" s="3" t="inlineStr">
        <is>
          <t>Identifiable intangible assets, fair value</t>
        </is>
      </c>
      <c r="D145" s="4" t="n">
        <v>300000</v>
      </c>
    </row>
    <row r="146">
      <c r="A146" s="3" t="inlineStr">
        <is>
          <t>Billing Tree | Developed Technology</t>
        </is>
      </c>
    </row>
    <row r="147">
      <c r="A147" s="6" t="inlineStr">
        <is>
          <t>Business Acquisition [Line Items]</t>
        </is>
      </c>
    </row>
    <row r="148">
      <c r="A148" s="3" t="inlineStr">
        <is>
          <t>Identifiable intangible assets, useful life</t>
        </is>
      </c>
      <c r="D148" s="3" t="inlineStr">
        <is>
          <t>3 years</t>
        </is>
      </c>
    </row>
    <row r="149">
      <c r="A149" s="3" t="inlineStr">
        <is>
          <t>Identifiable intangible assets, fair value</t>
        </is>
      </c>
      <c r="D149" s="4" t="n">
        <v>26200000</v>
      </c>
    </row>
    <row r="150">
      <c r="A150" s="3" t="inlineStr">
        <is>
          <t>Billing Tree | Merchant Relationships</t>
        </is>
      </c>
    </row>
    <row r="151">
      <c r="A151" s="6" t="inlineStr">
        <is>
          <t>Business Acquisition [Line Items]</t>
        </is>
      </c>
    </row>
    <row r="152">
      <c r="A152" s="3" t="inlineStr">
        <is>
          <t>Identifiable intangible assets, useful life</t>
        </is>
      </c>
      <c r="D152" s="3" t="inlineStr">
        <is>
          <t>10 years</t>
        </is>
      </c>
    </row>
    <row r="153">
      <c r="A153" s="3" t="inlineStr">
        <is>
          <t>Identifiable intangible assets, fair value</t>
        </is>
      </c>
      <c r="D153" s="4" t="n">
        <v>202500000</v>
      </c>
    </row>
    <row r="154">
      <c r="A154" s="3" t="inlineStr">
        <is>
          <t>Kontrol</t>
        </is>
      </c>
    </row>
    <row r="155">
      <c r="A155" s="6" t="inlineStr">
        <is>
          <t>Business Acquisition [Line Items]</t>
        </is>
      </c>
    </row>
    <row r="156">
      <c r="A156" s="3" t="inlineStr">
        <is>
          <t>Identifiable intangible assets, fair value</t>
        </is>
      </c>
      <c r="C156" s="4" t="n">
        <v>6940000</v>
      </c>
    </row>
    <row r="157">
      <c r="A157" s="3" t="inlineStr">
        <is>
          <t>Kontrol | Trade Names</t>
        </is>
      </c>
    </row>
    <row r="158">
      <c r="A158" s="6" t="inlineStr">
        <is>
          <t>Business Acquisition [Line Items]</t>
        </is>
      </c>
    </row>
    <row r="159">
      <c r="A159" s="3" t="inlineStr">
        <is>
          <t>Identifiable intangible assets, useful life, description</t>
        </is>
      </c>
      <c r="K159" s="3" t="inlineStr">
        <is>
          <t>Indefinite</t>
        </is>
      </c>
    </row>
    <row r="160">
      <c r="A160" s="3" t="inlineStr">
        <is>
          <t>Identifiable intangible assets, fair value</t>
        </is>
      </c>
      <c r="C160" s="4" t="n">
        <v>0</v>
      </c>
    </row>
    <row r="161">
      <c r="A161" s="3" t="inlineStr">
        <is>
          <t>Kontrol | Merchant Relationships</t>
        </is>
      </c>
    </row>
    <row r="162">
      <c r="A162" s="6" t="inlineStr">
        <is>
          <t>Business Acquisition [Line Items]</t>
        </is>
      </c>
    </row>
    <row r="163">
      <c r="A163" s="3" t="inlineStr">
        <is>
          <t>Identifiable intangible assets, useful life</t>
        </is>
      </c>
      <c r="C163" s="3" t="inlineStr">
        <is>
          <t>8 years</t>
        </is>
      </c>
    </row>
    <row r="164">
      <c r="A164" s="3" t="inlineStr">
        <is>
          <t>Identifiable intangible assets, fair value</t>
        </is>
      </c>
      <c r="C164" s="4" t="n">
        <v>6900000</v>
      </c>
    </row>
    <row r="165">
      <c r="A165" s="3" t="inlineStr">
        <is>
          <t>Payix</t>
        </is>
      </c>
    </row>
    <row r="166">
      <c r="A166" s="6" t="inlineStr">
        <is>
          <t>Business Acquisition [Line Items]</t>
        </is>
      </c>
    </row>
    <row r="167">
      <c r="A167" s="3" t="inlineStr">
        <is>
          <t>Identifiable intangible assets, fair value</t>
        </is>
      </c>
      <c r="B167" s="4" t="n">
        <v>33150000</v>
      </c>
    </row>
    <row r="168">
      <c r="A168" s="3" t="inlineStr">
        <is>
          <t>Payix | Trade Names</t>
        </is>
      </c>
    </row>
    <row r="169">
      <c r="A169" s="6" t="inlineStr">
        <is>
          <t>Business Acquisition [Line Items]</t>
        </is>
      </c>
    </row>
    <row r="170">
      <c r="A170" s="3" t="inlineStr">
        <is>
          <t>Identifiable intangible assets, useful life, description</t>
        </is>
      </c>
      <c r="K170" s="3" t="inlineStr">
        <is>
          <t>Indefinite</t>
        </is>
      </c>
    </row>
    <row r="171">
      <c r="A171" s="3" t="inlineStr">
        <is>
          <t>Identifiable intangible assets, fair value</t>
        </is>
      </c>
      <c r="B171" s="4" t="n">
        <v>300000</v>
      </c>
    </row>
    <row r="172">
      <c r="A172" s="3" t="inlineStr">
        <is>
          <t>Payix | Developed Technology</t>
        </is>
      </c>
    </row>
    <row r="173">
      <c r="A173" s="6" t="inlineStr">
        <is>
          <t>Business Acquisition [Line Items]</t>
        </is>
      </c>
    </row>
    <row r="174">
      <c r="A174" s="3" t="inlineStr">
        <is>
          <t>Identifiable intangible assets, useful life</t>
        </is>
      </c>
      <c r="B174" s="3" t="inlineStr">
        <is>
          <t>3 years</t>
        </is>
      </c>
    </row>
    <row r="175">
      <c r="A175" s="3" t="inlineStr">
        <is>
          <t>Identifiable intangible assets, fair value</t>
        </is>
      </c>
      <c r="B175" s="4" t="n">
        <v>12400000</v>
      </c>
    </row>
    <row r="176">
      <c r="A176" s="3" t="inlineStr">
        <is>
          <t>Payix | Merchant Relationships</t>
        </is>
      </c>
    </row>
    <row r="177">
      <c r="A177" s="6" t="inlineStr">
        <is>
          <t>Business Acquisition [Line Items]</t>
        </is>
      </c>
    </row>
    <row r="178">
      <c r="A178" s="3" t="inlineStr">
        <is>
          <t>Identifiable intangible assets, useful life</t>
        </is>
      </c>
      <c r="B178" s="3" t="inlineStr">
        <is>
          <t>10 years</t>
        </is>
      </c>
    </row>
    <row r="179">
      <c r="A179" s="3" t="inlineStr">
        <is>
          <t>Identifiable intangible assets, fair value</t>
        </is>
      </c>
      <c r="B179" s="4" t="n">
        <v>20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Summary of Pro Forma Financial Information (Details) - USD ($)</t>
        </is>
      </c>
      <c r="B1" s="2" t="inlineStr">
        <is>
          <t>7 Months Ended</t>
        </is>
      </c>
      <c r="C1" s="2" t="inlineStr">
        <is>
          <t>12 Months Ended</t>
        </is>
      </c>
    </row>
    <row r="2">
      <c r="B2" s="2" t="inlineStr">
        <is>
          <t>Dec. 31, 2021</t>
        </is>
      </c>
      <c r="C2" s="2" t="inlineStr">
        <is>
          <t>Dec. 31, 2021</t>
        </is>
      </c>
      <c r="D2" s="2" t="inlineStr">
        <is>
          <t>Dec. 31, 2020</t>
        </is>
      </c>
    </row>
    <row r="3">
      <c r="A3" s="6" t="inlineStr">
        <is>
          <t>Business Acquisition [Line Items]</t>
        </is>
      </c>
    </row>
    <row r="4">
      <c r="A4" s="3" t="inlineStr">
        <is>
          <t>Revenue</t>
        </is>
      </c>
      <c r="B4" s="4" t="n">
        <v>31300000</v>
      </c>
    </row>
    <row r="5">
      <c r="A5" s="3" t="inlineStr">
        <is>
          <t>Net income</t>
        </is>
      </c>
      <c r="B5" s="4" t="n">
        <v>0</v>
      </c>
    </row>
    <row r="6">
      <c r="A6" s="3" t="inlineStr">
        <is>
          <t>Ventanex, cPayPlus, CPS, BillingTree, Kontrol and Payrix</t>
        </is>
      </c>
    </row>
    <row r="7">
      <c r="A7" s="6" t="inlineStr">
        <is>
          <t>Business Acquisition [Line Items]</t>
        </is>
      </c>
    </row>
    <row r="8">
      <c r="A8" s="3" t="inlineStr">
        <is>
          <t>Revenue</t>
        </is>
      </c>
      <c r="C8" s="4" t="n">
        <v>257014219</v>
      </c>
      <c r="D8" s="4" t="n">
        <v>234656115</v>
      </c>
    </row>
    <row r="9">
      <c r="A9" s="3" t="inlineStr">
        <is>
          <t>Net income</t>
        </is>
      </c>
      <c r="C9" s="5" t="n">
        <v>-54626915</v>
      </c>
      <c r="D9" s="5" t="n">
        <v>-120849273</v>
      </c>
    </row>
    <row r="10">
      <c r="A10" s="3" t="inlineStr">
        <is>
          <t>Net loss attributable to non-controlling interests</t>
        </is>
      </c>
      <c r="C10" s="5" t="n">
        <v>-5813388</v>
      </c>
      <c r="D10" s="5" t="n">
        <v>-12792802</v>
      </c>
    </row>
    <row r="11">
      <c r="A11" s="3" t="inlineStr">
        <is>
          <t>Net loss attributable to the Company</t>
        </is>
      </c>
      <c r="C11" s="4" t="n">
        <v>-48813527</v>
      </c>
      <c r="D11" s="4" t="n">
        <v>-108056471</v>
      </c>
    </row>
    <row r="12">
      <c r="A12" s="3" t="inlineStr">
        <is>
          <t>Loss per Class A share - basic and diluted</t>
        </is>
      </c>
      <c r="C12" s="8" t="n">
        <v>-0.5600000000000001</v>
      </c>
      <c r="D12" s="8" t="n">
        <v>-1.7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Income - USD ($)</t>
        </is>
      </c>
      <c r="B1" s="2" t="inlineStr">
        <is>
          <t>6 Months Ended</t>
        </is>
      </c>
      <c r="D1" s="2" t="inlineStr">
        <is>
          <t>12 Months Ended</t>
        </is>
      </c>
    </row>
    <row r="2">
      <c r="B2" s="2" t="inlineStr">
        <is>
          <t>Dec. 31, 2019</t>
        </is>
      </c>
      <c r="C2" s="2" t="inlineStr">
        <is>
          <t>Jul. 10, 2019</t>
        </is>
      </c>
      <c r="D2" s="2" t="inlineStr">
        <is>
          <t>Dec. 31, 2021</t>
        </is>
      </c>
      <c r="E2" s="2" t="inlineStr">
        <is>
          <t>Dec. 31, 2020</t>
        </is>
      </c>
    </row>
    <row r="3">
      <c r="A3" s="6" t="inlineStr">
        <is>
          <t>Statement Of Income And Comprehensive Income [Abstract]</t>
        </is>
      </c>
    </row>
    <row r="4">
      <c r="A4" s="3" t="inlineStr">
        <is>
          <t>Net loss</t>
        </is>
      </c>
      <c r="B4" s="4" t="n">
        <v>-46819173</v>
      </c>
      <c r="C4" s="4" t="n">
        <v>-23742530</v>
      </c>
      <c r="D4" s="4" t="n">
        <v>-56036563</v>
      </c>
      <c r="E4" s="4" t="n">
        <v>-117366245</v>
      </c>
    </row>
    <row r="5">
      <c r="A5" s="6" t="inlineStr">
        <is>
          <t>Other comprehensive (loss) income, before tax</t>
        </is>
      </c>
    </row>
    <row r="6">
      <c r="A6" s="3" t="inlineStr">
        <is>
          <t>Change in fair value of cash flow hedges</t>
        </is>
      </c>
      <c r="B6" s="5" t="n">
        <v>555449</v>
      </c>
      <c r="E6" s="5" t="n">
        <v>-9867782</v>
      </c>
    </row>
    <row r="7">
      <c r="A7" s="3" t="inlineStr">
        <is>
          <t>Reclassification of net unrealized loss on cash flow hedges to other loss</t>
        </is>
      </c>
      <c r="D7" s="5" t="n">
        <v>9317244</v>
      </c>
    </row>
    <row r="8">
      <c r="A8" s="3" t="inlineStr">
        <is>
          <t>Foreign currency translation adjustments</t>
        </is>
      </c>
      <c r="D8" s="5" t="n">
        <v>-3020</v>
      </c>
    </row>
    <row r="9">
      <c r="A9" s="3" t="inlineStr">
        <is>
          <t>Total other comprehensive (loss) income, before tax</t>
        </is>
      </c>
      <c r="B9" s="5" t="n">
        <v>555449</v>
      </c>
      <c r="D9" s="5" t="n">
        <v>9314224</v>
      </c>
      <c r="E9" s="5" t="n">
        <v>-9867782</v>
      </c>
    </row>
    <row r="10">
      <c r="A10" s="6" t="inlineStr">
        <is>
          <t>Income tax related to items of other comprehensive income:</t>
        </is>
      </c>
    </row>
    <row r="11">
      <c r="A11" s="3" t="inlineStr">
        <is>
          <t>Tax benefit (expense) on change in fair value of cash flow hedges</t>
        </is>
      </c>
      <c r="B11" s="5" t="n">
        <v>-54303</v>
      </c>
      <c r="E11" s="5" t="n">
        <v>1672742</v>
      </c>
    </row>
    <row r="12">
      <c r="A12" s="3" t="inlineStr">
        <is>
          <t>Tax expense on reclassification of net unrealized loss on cash flow hedges to other loss</t>
        </is>
      </c>
      <c r="D12" s="5" t="n">
        <v>-1672742</v>
      </c>
    </row>
    <row r="13">
      <c r="A13" s="3" t="inlineStr">
        <is>
          <t>Tax benefit on foreign currency translation adjustments</t>
        </is>
      </c>
      <c r="D13" s="5" t="n">
        <v>815</v>
      </c>
    </row>
    <row r="14">
      <c r="A14" s="3" t="inlineStr">
        <is>
          <t>Total income tax benefit (expense) on related to items of other comprehensive income</t>
        </is>
      </c>
      <c r="B14" s="5" t="n">
        <v>-54303</v>
      </c>
      <c r="D14" s="5" t="n">
        <v>-1671927</v>
      </c>
      <c r="E14" s="5" t="n">
        <v>1672742</v>
      </c>
    </row>
    <row r="15">
      <c r="A15" s="3" t="inlineStr">
        <is>
          <t>Total other comprehensive (loss) income, net of tax</t>
        </is>
      </c>
      <c r="B15" s="5" t="n">
        <v>501146</v>
      </c>
      <c r="D15" s="5" t="n">
        <v>7642297</v>
      </c>
      <c r="E15" s="5" t="n">
        <v>-8195040</v>
      </c>
    </row>
    <row r="16">
      <c r="A16" s="3" t="inlineStr">
        <is>
          <t>Total comprehensive loss</t>
        </is>
      </c>
      <c r="B16" s="5" t="n">
        <v>-46318027</v>
      </c>
      <c r="C16" s="5" t="n">
        <v>-23742530</v>
      </c>
      <c r="D16" s="5" t="n">
        <v>-48394266</v>
      </c>
      <c r="E16" s="5" t="n">
        <v>-125561285</v>
      </c>
    </row>
    <row r="17">
      <c r="A17" s="3" t="inlineStr">
        <is>
          <t>Less: Comprehensive loss attributable to non-controlling interests</t>
        </is>
      </c>
      <c r="B17" s="5" t="n">
        <v>-15027371</v>
      </c>
      <c r="D17" s="5" t="n">
        <v>-4744651</v>
      </c>
      <c r="E17" s="5" t="n">
        <v>-14668288</v>
      </c>
    </row>
    <row r="18">
      <c r="A18" s="3" t="inlineStr">
        <is>
          <t>Comprehensive loss attributable to the Company</t>
        </is>
      </c>
      <c r="B18" s="4" t="n">
        <v>-31290656</v>
      </c>
      <c r="C18" s="4" t="n">
        <v>-23742530</v>
      </c>
      <c r="D18" s="4" t="n">
        <v>-43649616</v>
      </c>
      <c r="E18" s="4" t="n">
        <v>-1108929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Carrying Amounts and Estimated Fair Values of Assets and Liabilities Measured at Fair Value (Details) - USD ($)</t>
        </is>
      </c>
      <c r="B1" s="2" t="inlineStr">
        <is>
          <t>Dec. 31, 2021</t>
        </is>
      </c>
      <c r="C1" s="2" t="inlineStr">
        <is>
          <t>Dec. 31, 2020</t>
        </is>
      </c>
    </row>
    <row r="2">
      <c r="A2" s="6" t="inlineStr">
        <is>
          <t>Assets:</t>
        </is>
      </c>
    </row>
    <row r="3">
      <c r="A3" s="3" t="inlineStr">
        <is>
          <t>Other assets</t>
        </is>
      </c>
      <c r="B3" s="4" t="n">
        <v>2499996</v>
      </c>
    </row>
    <row r="4">
      <c r="A4" s="3" t="inlineStr">
        <is>
          <t>Total assets</t>
        </is>
      </c>
      <c r="B4" s="5" t="n">
        <v>2499996</v>
      </c>
    </row>
    <row r="5">
      <c r="A5" s="6" t="inlineStr">
        <is>
          <t>Liabilities:</t>
        </is>
      </c>
    </row>
    <row r="6">
      <c r="A6" s="3" t="inlineStr">
        <is>
          <t>Contingent consideration</t>
        </is>
      </c>
      <c r="B6" s="5" t="n">
        <v>17046840</v>
      </c>
      <c r="C6" s="4" t="n">
        <v>15800000</v>
      </c>
    </row>
    <row r="7">
      <c r="A7" s="3" t="inlineStr">
        <is>
          <t>Borrowings</t>
        </is>
      </c>
      <c r="B7" s="5" t="n">
        <v>448484696</v>
      </c>
      <c r="C7" s="5" t="n">
        <v>256713396</v>
      </c>
    </row>
    <row r="8">
      <c r="A8" s="3" t="inlineStr">
        <is>
          <t>Tax receivable agreement</t>
        </is>
      </c>
      <c r="B8" s="5" t="n">
        <v>245828419</v>
      </c>
      <c r="C8" s="5" t="n">
        <v>229228105</v>
      </c>
    </row>
    <row r="9">
      <c r="A9" s="3" t="inlineStr">
        <is>
          <t>Interest rate swap</t>
        </is>
      </c>
      <c r="C9" s="5" t="n">
        <v>9312332</v>
      </c>
    </row>
    <row r="10">
      <c r="A10" s="3" t="inlineStr">
        <is>
          <t>Total liabilities</t>
        </is>
      </c>
      <c r="B10" s="5" t="n">
        <v>711359955</v>
      </c>
      <c r="C10" s="5" t="n">
        <v>511053833</v>
      </c>
    </row>
    <row r="11">
      <c r="A11" s="3" t="inlineStr">
        <is>
          <t>Level 2</t>
        </is>
      </c>
    </row>
    <row r="12">
      <c r="A12" s="6" t="inlineStr">
        <is>
          <t>Assets:</t>
        </is>
      </c>
    </row>
    <row r="13">
      <c r="A13" s="3" t="inlineStr">
        <is>
          <t>Other assets</t>
        </is>
      </c>
      <c r="B13" s="5" t="n">
        <v>2499996</v>
      </c>
    </row>
    <row r="14">
      <c r="A14" s="3" t="inlineStr">
        <is>
          <t>Total assets</t>
        </is>
      </c>
      <c r="B14" s="5" t="n">
        <v>2499996</v>
      </c>
    </row>
    <row r="15">
      <c r="A15" s="6" t="inlineStr">
        <is>
          <t>Liabilities:</t>
        </is>
      </c>
    </row>
    <row r="16">
      <c r="A16" s="3" t="inlineStr">
        <is>
          <t>Borrowings</t>
        </is>
      </c>
      <c r="B16" s="5" t="n">
        <v>448484696</v>
      </c>
      <c r="C16" s="5" t="n">
        <v>256713396</v>
      </c>
    </row>
    <row r="17">
      <c r="A17" s="3" t="inlineStr">
        <is>
          <t>Interest rate swap</t>
        </is>
      </c>
      <c r="C17" s="5" t="n">
        <v>9312332</v>
      </c>
    </row>
    <row r="18">
      <c r="A18" s="3" t="inlineStr">
        <is>
          <t>Total liabilities</t>
        </is>
      </c>
      <c r="B18" s="5" t="n">
        <v>448484696</v>
      </c>
      <c r="C18" s="5" t="n">
        <v>266025728</v>
      </c>
    </row>
    <row r="19">
      <c r="A19" s="3" t="inlineStr">
        <is>
          <t>Level 3</t>
        </is>
      </c>
    </row>
    <row r="20">
      <c r="A20" s="6" t="inlineStr">
        <is>
          <t>Liabilities:</t>
        </is>
      </c>
    </row>
    <row r="21">
      <c r="A21" s="3" t="inlineStr">
        <is>
          <t>Contingent consideration</t>
        </is>
      </c>
      <c r="B21" s="5" t="n">
        <v>17046840</v>
      </c>
      <c r="C21" s="5" t="n">
        <v>15800000</v>
      </c>
    </row>
    <row r="22">
      <c r="A22" s="3" t="inlineStr">
        <is>
          <t>Tax receivable agreement</t>
        </is>
      </c>
      <c r="B22" s="5" t="n">
        <v>245828419</v>
      </c>
      <c r="C22" s="5" t="n">
        <v>229228105</v>
      </c>
    </row>
    <row r="23">
      <c r="A23" s="3" t="inlineStr">
        <is>
          <t>Total liabilities</t>
        </is>
      </c>
      <c r="B23" s="4" t="n">
        <v>262875259</v>
      </c>
      <c r="C23" s="4" t="n">
        <v>2450281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51" customWidth="1" min="4" max="4"/>
    <col width="14" customWidth="1" min="5" max="5"/>
    <col width="21" customWidth="1" min="6" max="6"/>
    <col width="14" customWidth="1" min="7" max="7"/>
  </cols>
  <sheetData>
    <row r="1">
      <c r="A1" s="1" t="inlineStr">
        <is>
          <t>Fair Value of Assets and Liabilities - Additional Information (Details)</t>
        </is>
      </c>
      <c r="B1" s="2" t="inlineStr">
        <is>
          <t>1 Months Ended</t>
        </is>
      </c>
      <c r="D1" s="2" t="inlineStr">
        <is>
          <t>12 Months Ended</t>
        </is>
      </c>
    </row>
    <row r="2">
      <c r="B2" s="2" t="inlineStr">
        <is>
          <t>Feb. 29, 2020USD ($)</t>
        </is>
      </c>
      <c r="C2" s="2" t="inlineStr">
        <is>
          <t>Oct. 31, 2019USD ($)</t>
        </is>
      </c>
      <c r="D2" s="2" t="inlineStr">
        <is>
          <t>Dec. 31, 2021USD ($)</t>
        </is>
      </c>
      <c r="E2" s="2" t="inlineStr">
        <is>
          <t>Dec. 31, 2020</t>
        </is>
      </c>
      <c r="F2" s="2" t="inlineStr">
        <is>
          <t>Sep. 30, 2020USD ($)</t>
        </is>
      </c>
      <c r="G2" s="2" t="inlineStr">
        <is>
          <t>Dec. 31, 2019</t>
        </is>
      </c>
    </row>
    <row r="3">
      <c r="A3" s="3" t="inlineStr">
        <is>
          <t>Interest Rate Swap Agreement</t>
        </is>
      </c>
    </row>
    <row r="4">
      <c r="A4" s="6" t="inlineStr">
        <is>
          <t>Fair Value Assets And Liabilities Measured On Recurring And Nonrecurring Basis [Line Items]</t>
        </is>
      </c>
    </row>
    <row r="5">
      <c r="A5" s="3" t="inlineStr">
        <is>
          <t>Notional amount</t>
        </is>
      </c>
      <c r="B5" s="4" t="n">
        <v>30000000</v>
      </c>
      <c r="C5" s="4" t="n">
        <v>140000000</v>
      </c>
      <c r="F5" s="4" t="n">
        <v>65000000</v>
      </c>
    </row>
    <row r="6">
      <c r="A6" s="3" t="inlineStr">
        <is>
          <t>Term of agreement</t>
        </is>
      </c>
      <c r="B6" s="3" t="inlineStr">
        <is>
          <t>60 months</t>
        </is>
      </c>
      <c r="C6" s="3" t="inlineStr">
        <is>
          <t>57 months</t>
        </is>
      </c>
    </row>
    <row r="7">
      <c r="A7" s="3" t="inlineStr">
        <is>
          <t>Variable-rate term loan</t>
        </is>
      </c>
      <c r="C7" s="4" t="n">
        <v>140000000</v>
      </c>
      <c r="D7" s="4" t="n">
        <v>205000000</v>
      </c>
    </row>
    <row r="8">
      <c r="A8" s="3" t="inlineStr">
        <is>
          <t>Interest Rate Swap Agreement | Other Loss</t>
        </is>
      </c>
    </row>
    <row r="9">
      <c r="A9" s="6" t="inlineStr">
        <is>
          <t>Fair Value Assets And Liabilities Measured On Recurring And Nonrecurring Basis [Line Items]</t>
        </is>
      </c>
    </row>
    <row r="10">
      <c r="A10" s="3" t="inlineStr">
        <is>
          <t>Derivative, Notional Amount</t>
        </is>
      </c>
      <c r="D10" s="5" t="n">
        <v>6400000</v>
      </c>
    </row>
    <row r="11">
      <c r="A11" s="3" t="inlineStr">
        <is>
          <t>Interest Rate Swap Agreement | Other Loss | Net of Taxes</t>
        </is>
      </c>
    </row>
    <row r="12">
      <c r="A12" s="6" t="inlineStr">
        <is>
          <t>Fair Value Assets And Liabilities Measured On Recurring And Nonrecurring Basis [Line Items]</t>
        </is>
      </c>
    </row>
    <row r="13">
      <c r="A13" s="3" t="inlineStr">
        <is>
          <t>Reclassified from accumulated other comprehensive loss into consolidated statements of operations</t>
        </is>
      </c>
      <c r="D13" s="5" t="n">
        <v>1700000</v>
      </c>
    </row>
    <row r="14">
      <c r="A14" s="3" t="inlineStr">
        <is>
          <t>Tax Receivable Agreement</t>
        </is>
      </c>
    </row>
    <row r="15">
      <c r="A15" s="6" t="inlineStr">
        <is>
          <t>Fair Value Assets And Liabilities Measured On Recurring And Nonrecurring Basis [Line Items]</t>
        </is>
      </c>
    </row>
    <row r="16">
      <c r="A16" s="3" t="inlineStr">
        <is>
          <t>TRA, balance increased through accretion expense and valuation adjustment</t>
        </is>
      </c>
      <c r="D16" s="4" t="n">
        <v>14100000</v>
      </c>
    </row>
    <row r="17">
      <c r="A17" s="3" t="inlineStr">
        <is>
          <t>TRA, measurement input</t>
        </is>
      </c>
      <c r="E17" s="9" t="n">
        <v>0.0158</v>
      </c>
      <c r="G17" s="9" t="n">
        <v>0.0134</v>
      </c>
    </row>
    <row r="18">
      <c r="A18" s="3" t="inlineStr">
        <is>
          <t>Alternative Investment, Valuation Technique [Extensible List]</t>
        </is>
      </c>
      <c r="D18" s="3" t="inlineStr">
        <is>
          <t>us-gaap:ValuationTechniqueDiscountedCashFlowMember</t>
        </is>
      </c>
    </row>
    <row r="19">
      <c r="A19" s="3" t="inlineStr">
        <is>
          <t>Alternative Investment, Measurement Input [Extensible List]</t>
        </is>
      </c>
      <c r="D19" s="3" t="inlineStr">
        <is>
          <t>us-gaap:MeasurementInputDiscountRateMember</t>
        </is>
      </c>
    </row>
    <row r="20">
      <c r="A20" s="3" t="inlineStr">
        <is>
          <t>Minimum</t>
        </is>
      </c>
    </row>
    <row r="21">
      <c r="A21" s="6" t="inlineStr">
        <is>
          <t>Fair Value Assets And Liabilities Measured On Recurring And Nonrecurring Basis [Line Items]</t>
        </is>
      </c>
    </row>
    <row r="22">
      <c r="A22" s="3" t="inlineStr">
        <is>
          <t>Contingent consideration liability, measurement input</t>
        </is>
      </c>
      <c r="D22" s="10" t="n">
        <v>3.4</v>
      </c>
    </row>
    <row r="23">
      <c r="A23" s="3" t="inlineStr">
        <is>
          <t>Business Combination, Contingent Consideration, Liability, Valuation Technique [Extensible List]</t>
        </is>
      </c>
      <c r="D23" s="3" t="inlineStr">
        <is>
          <t>us-gaap:ValuationTechniqueDiscountedCashFlowMember</t>
        </is>
      </c>
    </row>
    <row r="24">
      <c r="A24" s="3" t="inlineStr">
        <is>
          <t>Business Combination, Contingent Consideration, Liability, Measurement Input [Extensible List]</t>
        </is>
      </c>
      <c r="D24" s="3" t="inlineStr">
        <is>
          <t>us-gaap:MeasurementInputDiscountRateMember</t>
        </is>
      </c>
    </row>
    <row r="25">
      <c r="A25" s="3" t="inlineStr">
        <is>
          <t>Maximum</t>
        </is>
      </c>
    </row>
    <row r="26">
      <c r="A26" s="6" t="inlineStr">
        <is>
          <t>Fair Value Assets And Liabilities Measured On Recurring And Nonrecurring Basis [Line Items]</t>
        </is>
      </c>
    </row>
    <row r="27">
      <c r="A27" s="3" t="inlineStr">
        <is>
          <t>Contingent consideration liability, measurement input</t>
        </is>
      </c>
      <c r="D27" s="10" t="n">
        <v>3.5</v>
      </c>
    </row>
    <row r="28">
      <c r="A28" s="3" t="inlineStr">
        <is>
          <t>Business Combination, Contingent Consideration, Liability, Valuation Technique [Extensible List]</t>
        </is>
      </c>
      <c r="D28" s="3" t="inlineStr">
        <is>
          <t>us-gaap:ValuationTechniqueDiscountedCashFlowMember</t>
        </is>
      </c>
    </row>
    <row r="29">
      <c r="A29" s="3" t="inlineStr">
        <is>
          <t>Business Combination, Contingent Consideration, Liability, Measurement Input [Extensible List]</t>
        </is>
      </c>
      <c r="D29" s="3" t="inlineStr">
        <is>
          <t>us-gaap:MeasurementInputDiscountRateMember</t>
        </is>
      </c>
    </row>
    <row r="30">
      <c r="A30" s="3" t="inlineStr">
        <is>
          <t>Weighted Average</t>
        </is>
      </c>
    </row>
    <row r="31">
      <c r="A31" s="6" t="inlineStr">
        <is>
          <t>Fair Value Assets And Liabilities Measured On Recurring And Nonrecurring Basis [Line Items]</t>
        </is>
      </c>
    </row>
    <row r="32">
      <c r="A32" s="3" t="inlineStr">
        <is>
          <t>Contingent consideration liability, measurement input</t>
        </is>
      </c>
      <c r="D32" s="10" t="n">
        <v>3.4</v>
      </c>
    </row>
    <row r="33">
      <c r="A33" s="3" t="inlineStr">
        <is>
          <t>Business Combination, Contingent Consideration, Liability, Valuation Technique [Extensible List]</t>
        </is>
      </c>
      <c r="D33" s="3" t="inlineStr">
        <is>
          <t>us-gaap:ValuationTechniqueDiscountedCashFlowMember</t>
        </is>
      </c>
    </row>
    <row r="34">
      <c r="A34" s="3" t="inlineStr">
        <is>
          <t>Business Combination, Contingent Consideration, Liability, Measurement Input [Extensible List]</t>
        </is>
      </c>
      <c r="D34" s="3" t="inlineStr">
        <is>
          <t>us-gaap:MeasurementInputDiscountRateMember</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 Schedule of Contingent Consideration Related to Previous Business Acquisitions (Details) - USD ($)</t>
        </is>
      </c>
      <c r="B1" s="2" t="inlineStr">
        <is>
          <t>6 Months Ended</t>
        </is>
      </c>
      <c r="D1" s="2" t="inlineStr">
        <is>
          <t>12 Months Ended</t>
        </is>
      </c>
    </row>
    <row r="2">
      <c r="B2" s="2" t="inlineStr">
        <is>
          <t>Dec. 31, 2019</t>
        </is>
      </c>
      <c r="C2" s="2" t="inlineStr">
        <is>
          <t>Jul. 10, 2019</t>
        </is>
      </c>
      <c r="D2" s="2" t="inlineStr">
        <is>
          <t>Dec. 31, 2021</t>
        </is>
      </c>
      <c r="E2" s="2" t="inlineStr">
        <is>
          <t>Dec. 31, 2020</t>
        </is>
      </c>
    </row>
    <row r="3">
      <c r="A3" s="3" t="inlineStr">
        <is>
          <t>Contingent Consideration</t>
        </is>
      </c>
    </row>
    <row r="4">
      <c r="A4" s="6" t="inlineStr">
        <is>
          <t>Fair Value Assets And Liabilities Measured On Recurring And Nonrecurring Basis [Line Items]</t>
        </is>
      </c>
    </row>
    <row r="5">
      <c r="A5" s="3" t="inlineStr">
        <is>
          <t>Balance at beginning of period</t>
        </is>
      </c>
      <c r="C5" s="4" t="n">
        <v>1816988</v>
      </c>
      <c r="D5" s="4" t="n">
        <v>15800000</v>
      </c>
      <c r="E5" s="4" t="n">
        <v>14250000</v>
      </c>
    </row>
    <row r="6">
      <c r="A6" s="3" t="inlineStr">
        <is>
          <t>Measurement period adjustment</t>
        </is>
      </c>
      <c r="E6" s="5" t="n">
        <v>6580549</v>
      </c>
    </row>
    <row r="7">
      <c r="A7" s="3" t="inlineStr">
        <is>
          <t>Purchases</t>
        </is>
      </c>
      <c r="B7" s="4" t="n">
        <v>14250000</v>
      </c>
      <c r="D7" s="5" t="n">
        <v>4350000</v>
      </c>
      <c r="E7" s="5" t="n">
        <v>15800000</v>
      </c>
    </row>
    <row r="8">
      <c r="A8" s="3" t="inlineStr">
        <is>
          <t>Payments</t>
        </is>
      </c>
      <c r="C8" s="4" t="n">
        <v>-1816988</v>
      </c>
      <c r="D8" s="5" t="n">
        <v>-8948786</v>
      </c>
      <c r="E8" s="5" t="n">
        <v>-18320549</v>
      </c>
    </row>
    <row r="9">
      <c r="A9" s="3" t="inlineStr">
        <is>
          <t>Valuation adjustment</t>
        </is>
      </c>
      <c r="D9" s="5" t="n">
        <v>5845626</v>
      </c>
      <c r="E9" s="5" t="n">
        <v>-2510000</v>
      </c>
    </row>
    <row r="10">
      <c r="A10" s="3" t="inlineStr">
        <is>
          <t>Balance at end of period</t>
        </is>
      </c>
      <c r="B10" s="5" t="n">
        <v>14250000</v>
      </c>
      <c r="D10" s="5" t="n">
        <v>17046840</v>
      </c>
      <c r="E10" s="5" t="n">
        <v>15800000</v>
      </c>
    </row>
    <row r="11">
      <c r="A11" s="3" t="inlineStr">
        <is>
          <t>Tax Receivable Agreement</t>
        </is>
      </c>
    </row>
    <row r="12">
      <c r="A12" s="6" t="inlineStr">
        <is>
          <t>Fair Value Assets And Liabilities Measured On Recurring And Nonrecurring Basis [Line Items]</t>
        </is>
      </c>
    </row>
    <row r="13">
      <c r="A13" s="3" t="inlineStr">
        <is>
          <t>Balance at beginning of period</t>
        </is>
      </c>
      <c r="D13" s="5" t="n">
        <v>229228105</v>
      </c>
      <c r="E13" s="5" t="n">
        <v>67176226</v>
      </c>
    </row>
    <row r="14">
      <c r="A14" s="3" t="inlineStr">
        <is>
          <t>Purchases</t>
        </is>
      </c>
      <c r="B14" s="5" t="n">
        <v>67176226</v>
      </c>
      <c r="D14" s="5" t="n">
        <v>2491251</v>
      </c>
      <c r="E14" s="5" t="n">
        <v>149612393</v>
      </c>
    </row>
    <row r="15">
      <c r="A15" s="3" t="inlineStr">
        <is>
          <t>Accretion expense</t>
        </is>
      </c>
      <c r="D15" s="5" t="n">
        <v>5065507</v>
      </c>
      <c r="E15" s="5" t="n">
        <v>2955148</v>
      </c>
    </row>
    <row r="16">
      <c r="A16" s="3" t="inlineStr">
        <is>
          <t>Valuation adjustment</t>
        </is>
      </c>
      <c r="D16" s="5" t="n">
        <v>9043556</v>
      </c>
      <c r="E16" s="5" t="n">
        <v>9484338</v>
      </c>
    </row>
    <row r="17">
      <c r="A17" s="3" t="inlineStr">
        <is>
          <t>Balance at end of period</t>
        </is>
      </c>
      <c r="B17" s="4" t="n">
        <v>67176226</v>
      </c>
      <c r="D17" s="4" t="n">
        <v>245828419</v>
      </c>
      <c r="E17" s="4" t="n">
        <v>2292281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1</t>
        </is>
      </c>
      <c r="C1" s="2" t="inlineStr">
        <is>
          <t>Dec. 31, 2020</t>
        </is>
      </c>
    </row>
    <row r="2">
      <c r="A2" s="6" t="inlineStr">
        <is>
          <t>Property Plant And Equipment [Line Items]</t>
        </is>
      </c>
    </row>
    <row r="3">
      <c r="A3" s="3" t="inlineStr">
        <is>
          <t>Property,plant and equipment, gross</t>
        </is>
      </c>
      <c r="B3" s="4" t="n">
        <v>6602610</v>
      </c>
      <c r="C3" s="4" t="n">
        <v>3186707</v>
      </c>
    </row>
    <row r="4">
      <c r="A4" s="3" t="inlineStr">
        <is>
          <t>Less: Accumulated depreciation and amortization</t>
        </is>
      </c>
      <c r="B4" s="5" t="n">
        <v>2801411</v>
      </c>
      <c r="C4" s="5" t="n">
        <v>1558268</v>
      </c>
    </row>
    <row r="5">
      <c r="A5" s="3" t="inlineStr">
        <is>
          <t>Property, plant and equipment, net</t>
        </is>
      </c>
      <c r="B5" s="5" t="n">
        <v>3801199</v>
      </c>
      <c r="C5" s="5" t="n">
        <v>1628439</v>
      </c>
    </row>
    <row r="6">
      <c r="A6" s="3" t="inlineStr">
        <is>
          <t>Furniture, Fixtures, and Office Equipment</t>
        </is>
      </c>
    </row>
    <row r="7">
      <c r="A7" s="6" t="inlineStr">
        <is>
          <t>Property Plant And Equipment [Line Items]</t>
        </is>
      </c>
    </row>
    <row r="8">
      <c r="A8" s="3" t="inlineStr">
        <is>
          <t>Property,plant and equipment, gross</t>
        </is>
      </c>
      <c r="B8" s="5" t="n">
        <v>2763380</v>
      </c>
      <c r="C8" s="5" t="n">
        <v>1112702</v>
      </c>
    </row>
    <row r="9">
      <c r="A9" s="3" t="inlineStr">
        <is>
          <t>Computers</t>
        </is>
      </c>
    </row>
    <row r="10">
      <c r="A10" s="6" t="inlineStr">
        <is>
          <t>Property Plant And Equipment [Line Items]</t>
        </is>
      </c>
    </row>
    <row r="11">
      <c r="A11" s="3" t="inlineStr">
        <is>
          <t>Property,plant and equipment, gross</t>
        </is>
      </c>
      <c r="B11" s="5" t="n">
        <v>3408336</v>
      </c>
      <c r="C11" s="5" t="n">
        <v>1733672</v>
      </c>
    </row>
    <row r="12">
      <c r="A12" s="3" t="inlineStr">
        <is>
          <t>Leasehold Improvements</t>
        </is>
      </c>
    </row>
    <row r="13">
      <c r="A13" s="6" t="inlineStr">
        <is>
          <t>Property Plant And Equipment [Line Items]</t>
        </is>
      </c>
    </row>
    <row r="14">
      <c r="A14" s="3" t="inlineStr">
        <is>
          <t>Property,plant and equipment, gross</t>
        </is>
      </c>
      <c r="B14" s="4" t="n">
        <v>430894</v>
      </c>
      <c r="C14" s="4" t="n">
        <v>3403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 Additional Information (Details) - USD ($) $ in Millions</t>
        </is>
      </c>
      <c r="B1" s="2" t="inlineStr">
        <is>
          <t>6 Months Ended</t>
        </is>
      </c>
      <c r="D1" s="2" t="inlineStr">
        <is>
          <t>12 Months Ended</t>
        </is>
      </c>
    </row>
    <row r="2">
      <c r="B2" s="2" t="inlineStr">
        <is>
          <t>Dec. 31, 2019</t>
        </is>
      </c>
      <c r="C2" s="2" t="inlineStr">
        <is>
          <t>Jul. 10, 2019</t>
        </is>
      </c>
      <c r="D2" s="2" t="inlineStr">
        <is>
          <t>Dec. 31, 2021</t>
        </is>
      </c>
      <c r="E2" s="2" t="inlineStr">
        <is>
          <t>Dec. 31, 2020</t>
        </is>
      </c>
    </row>
    <row r="3">
      <c r="A3" s="6" t="inlineStr">
        <is>
          <t>Property Plant And Equipment [Abstract]</t>
        </is>
      </c>
    </row>
    <row r="4">
      <c r="A4" s="3" t="inlineStr">
        <is>
          <t>Depreciation expense</t>
        </is>
      </c>
      <c r="B4" s="11" t="n">
        <v>0.4</v>
      </c>
      <c r="C4" s="11" t="n">
        <v>0.2</v>
      </c>
      <c r="D4" s="11" t="n">
        <v>1.3</v>
      </c>
      <c r="E4" s="11" t="n">
        <v>1.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21" customWidth="1" min="2" max="2"/>
    <col width="21" customWidth="1" min="3" max="3"/>
    <col width="30" customWidth="1" min="4" max="4"/>
    <col width="30" customWidth="1" min="5" max="5"/>
  </cols>
  <sheetData>
    <row r="1">
      <c r="A1" s="1" t="inlineStr">
        <is>
          <t>Intangible Assets - Additional Information (Details) $ in Millions</t>
        </is>
      </c>
      <c r="B1" s="2" t="inlineStr">
        <is>
          <t>6 Months Ended</t>
        </is>
      </c>
      <c r="D1" s="2" t="inlineStr">
        <is>
          <t>12 Months Ended</t>
        </is>
      </c>
    </row>
    <row r="2">
      <c r="B2" s="2" t="inlineStr">
        <is>
          <t>Dec. 31, 2019USD ($)</t>
        </is>
      </c>
      <c r="C2" s="2" t="inlineStr">
        <is>
          <t>Jul. 10, 2019USD ($)</t>
        </is>
      </c>
      <c r="D2" s="2" t="inlineStr">
        <is>
          <t>Dec. 31, 2021USD ($)TradeName</t>
        </is>
      </c>
      <c r="E2" s="2" t="inlineStr">
        <is>
          <t>Dec. 31, 2020USD ($)TradeName</t>
        </is>
      </c>
    </row>
    <row r="3">
      <c r="A3" s="6" t="inlineStr">
        <is>
          <t>Goodwill And Intangible Assets Disclosure [Abstract]</t>
        </is>
      </c>
    </row>
    <row r="4">
      <c r="A4" s="3" t="inlineStr">
        <is>
          <t>Number of trade names | TradeName</t>
        </is>
      </c>
      <c r="D4" s="5" t="n">
        <v>5</v>
      </c>
      <c r="E4" s="5" t="n">
        <v>6</v>
      </c>
    </row>
    <row r="5">
      <c r="A5" s="3" t="inlineStr">
        <is>
          <t>Amortization of Intangible Assets | $</t>
        </is>
      </c>
      <c r="B5" s="11" t="n">
        <v>23.3</v>
      </c>
      <c r="C5" s="11" t="n">
        <v>5.9</v>
      </c>
      <c r="D5" s="11" t="n">
        <v>88.40000000000001</v>
      </c>
      <c r="E5" s="11" t="n">
        <v>59.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Intangible Assets - Schedule of Intangible Assets (Details) - USD ($)</t>
        </is>
      </c>
      <c r="B1" s="2" t="inlineStr">
        <is>
          <t>12 Months Ended</t>
        </is>
      </c>
    </row>
    <row r="2">
      <c r="B2" s="2" t="inlineStr">
        <is>
          <t>Dec. 31, 2021</t>
        </is>
      </c>
      <c r="C2" s="2" t="inlineStr">
        <is>
          <t>Dec. 31, 2020</t>
        </is>
      </c>
    </row>
    <row r="3">
      <c r="A3" s="6" t="inlineStr">
        <is>
          <t>Finite Lived Intangible Assets [Line Items]</t>
        </is>
      </c>
    </row>
    <row r="4">
      <c r="A4" s="3" t="inlineStr">
        <is>
          <t>Gross Carrying Value</t>
        </is>
      </c>
      <c r="B4" s="4" t="n">
        <v>749077560</v>
      </c>
      <c r="C4" s="4" t="n">
        <v>452215101</v>
      </c>
    </row>
    <row r="5">
      <c r="A5" s="3" t="inlineStr">
        <is>
          <t>Accumulated Amortization</t>
        </is>
      </c>
      <c r="B5" s="5" t="n">
        <v>171383658</v>
      </c>
      <c r="C5" s="5" t="n">
        <v>82987963</v>
      </c>
    </row>
    <row r="6">
      <c r="A6" s="3" t="inlineStr">
        <is>
          <t>Net Carrying Value</t>
        </is>
      </c>
      <c r="B6" s="4" t="n">
        <v>577693902</v>
      </c>
      <c r="C6" s="4" t="n">
        <v>369227138</v>
      </c>
    </row>
    <row r="7">
      <c r="A7" s="3" t="inlineStr">
        <is>
          <t>Weighted Average Useful Life (Years)</t>
        </is>
      </c>
      <c r="B7" s="3" t="inlineStr">
        <is>
          <t>6 years 9 months 14 days</t>
        </is>
      </c>
      <c r="C7" s="3" t="inlineStr">
        <is>
          <t>6 years 11 months 8 days</t>
        </is>
      </c>
    </row>
    <row r="8">
      <c r="A8" s="3" t="inlineStr">
        <is>
          <t>Client Relationships</t>
        </is>
      </c>
    </row>
    <row r="9">
      <c r="A9" s="6" t="inlineStr">
        <is>
          <t>Finite Lived Intangible Assets [Line Items]</t>
        </is>
      </c>
    </row>
    <row r="10">
      <c r="A10" s="3" t="inlineStr">
        <is>
          <t>Gross Carrying Value</t>
        </is>
      </c>
      <c r="B10" s="4" t="n">
        <v>539850000</v>
      </c>
      <c r="C10" s="4" t="n">
        <v>308450000</v>
      </c>
    </row>
    <row r="11">
      <c r="A11" s="3" t="inlineStr">
        <is>
          <t>Accumulated Amortization</t>
        </is>
      </c>
      <c r="B11" s="5" t="n">
        <v>83014231</v>
      </c>
      <c r="C11" s="5" t="n">
        <v>39920578</v>
      </c>
    </row>
    <row r="12">
      <c r="A12" s="3" t="inlineStr">
        <is>
          <t>Net Carrying Value</t>
        </is>
      </c>
      <c r="B12" s="4" t="n">
        <v>456835769</v>
      </c>
      <c r="C12" s="4" t="n">
        <v>268529422</v>
      </c>
    </row>
    <row r="13">
      <c r="A13" s="3" t="inlineStr">
        <is>
          <t>Weighted Average Useful Life (Years)</t>
        </is>
      </c>
      <c r="B13" s="3" t="inlineStr">
        <is>
          <t>8 years 4 months 24 days</t>
        </is>
      </c>
      <c r="C13" s="3" t="inlineStr">
        <is>
          <t>8 years 7 months 20 days</t>
        </is>
      </c>
    </row>
    <row r="14">
      <c r="A14" s="3" t="inlineStr">
        <is>
          <t>Channel Relationships</t>
        </is>
      </c>
    </row>
    <row r="15">
      <c r="A15" s="6" t="inlineStr">
        <is>
          <t>Finite Lived Intangible Assets [Line Items]</t>
        </is>
      </c>
    </row>
    <row r="16">
      <c r="A16" s="3" t="inlineStr">
        <is>
          <t>Gross Carrying Value</t>
        </is>
      </c>
      <c r="B16" s="4" t="n">
        <v>12550000</v>
      </c>
      <c r="C16" s="4" t="n">
        <v>12550000</v>
      </c>
    </row>
    <row r="17">
      <c r="A17" s="3" t="inlineStr">
        <is>
          <t>Accumulated Amortization</t>
        </is>
      </c>
      <c r="B17" s="5" t="n">
        <v>1146935</v>
      </c>
      <c r="C17" s="5" t="n">
        <v>191936</v>
      </c>
    </row>
    <row r="18">
      <c r="A18" s="3" t="inlineStr">
        <is>
          <t>Net Carrying Value</t>
        </is>
      </c>
      <c r="B18" s="4" t="n">
        <v>11403065</v>
      </c>
      <c r="C18" s="4" t="n">
        <v>12358064</v>
      </c>
    </row>
    <row r="19">
      <c r="A19" s="3" t="inlineStr">
        <is>
          <t>Weighted Average Useful Life (Years)</t>
        </is>
      </c>
      <c r="B19" s="3" t="inlineStr">
        <is>
          <t>8 years 7 months 24 days</t>
        </is>
      </c>
      <c r="C19" s="3" t="inlineStr">
        <is>
          <t>9 years 7 months 24 days</t>
        </is>
      </c>
    </row>
    <row r="20">
      <c r="A20" s="3" t="inlineStr">
        <is>
          <t>Software Costs</t>
        </is>
      </c>
    </row>
    <row r="21">
      <c r="A21" s="6" t="inlineStr">
        <is>
          <t>Finite Lived Intangible Assets [Line Items]</t>
        </is>
      </c>
    </row>
    <row r="22">
      <c r="A22" s="3" t="inlineStr">
        <is>
          <t>Gross Carrying Value</t>
        </is>
      </c>
      <c r="B22" s="4" t="n">
        <v>163957560</v>
      </c>
      <c r="C22" s="4" t="n">
        <v>104715101</v>
      </c>
    </row>
    <row r="23">
      <c r="A23" s="3" t="inlineStr">
        <is>
          <t>Accumulated Amortization</t>
        </is>
      </c>
      <c r="B23" s="5" t="n">
        <v>83162612</v>
      </c>
      <c r="C23" s="5" t="n">
        <v>40280116</v>
      </c>
    </row>
    <row r="24">
      <c r="A24" s="3" t="inlineStr">
        <is>
          <t>Net Carrying Value</t>
        </is>
      </c>
      <c r="B24" s="4" t="n">
        <v>80794948</v>
      </c>
      <c r="C24" s="4" t="n">
        <v>64434985</v>
      </c>
    </row>
    <row r="25">
      <c r="A25" s="3" t="inlineStr">
        <is>
          <t>Weighted Average Useful Life (Years)</t>
        </is>
      </c>
      <c r="B25" s="3" t="inlineStr">
        <is>
          <t>1 year 5 months 23 days</t>
        </is>
      </c>
      <c r="C25" s="3" t="inlineStr">
        <is>
          <t>1 year 10 months 6 days</t>
        </is>
      </c>
    </row>
    <row r="26">
      <c r="A26" s="3" t="inlineStr">
        <is>
          <t>Non-Complete Agreements</t>
        </is>
      </c>
    </row>
    <row r="27">
      <c r="A27" s="6" t="inlineStr">
        <is>
          <t>Finite Lived Intangible Assets [Line Items]</t>
        </is>
      </c>
    </row>
    <row r="28">
      <c r="A28" s="3" t="inlineStr">
        <is>
          <t>Gross Carrying Value</t>
        </is>
      </c>
      <c r="B28" s="4" t="n">
        <v>4580000</v>
      </c>
      <c r="C28" s="4" t="n">
        <v>4270000</v>
      </c>
    </row>
    <row r="29">
      <c r="A29" s="3" t="inlineStr">
        <is>
          <t>Accumulated Amortization</t>
        </is>
      </c>
      <c r="B29" s="5" t="n">
        <v>4059880</v>
      </c>
      <c r="C29" s="5" t="n">
        <v>2595333</v>
      </c>
    </row>
    <row r="30">
      <c r="A30" s="3" t="inlineStr">
        <is>
          <t>Net Carrying Value</t>
        </is>
      </c>
      <c r="B30" s="4" t="n">
        <v>520120</v>
      </c>
      <c r="C30" s="4" t="n">
        <v>1674667</v>
      </c>
    </row>
    <row r="31">
      <c r="A31" s="3" t="inlineStr">
        <is>
          <t>Weighted Average Useful Life (Years)</t>
        </is>
      </c>
      <c r="B31" s="3" t="inlineStr">
        <is>
          <t>10 months 17 days</t>
        </is>
      </c>
      <c r="C31" s="3" t="inlineStr">
        <is>
          <t>1 year 6 months 7 days</t>
        </is>
      </c>
    </row>
    <row r="32">
      <c r="A32" s="3" t="inlineStr">
        <is>
          <t>Trade Names</t>
        </is>
      </c>
    </row>
    <row r="33">
      <c r="A33" s="6" t="inlineStr">
        <is>
          <t>Finite Lived Intangible Assets [Line Items]</t>
        </is>
      </c>
    </row>
    <row r="34">
      <c r="A34" s="3" t="inlineStr">
        <is>
          <t>Gross Carrying Value</t>
        </is>
      </c>
      <c r="B34" s="4" t="n">
        <v>28140000</v>
      </c>
      <c r="C34" s="4" t="n">
        <v>22230000</v>
      </c>
    </row>
    <row r="35">
      <c r="A35" s="3" t="inlineStr">
        <is>
          <t>Net Carrying Value</t>
        </is>
      </c>
      <c r="B35" s="4" t="n">
        <v>28140000</v>
      </c>
      <c r="C35" s="4" t="n">
        <v>2223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Intangible Assets - Schedule of Estimated Amortization Expense (Details)</t>
        </is>
      </c>
      <c r="B1" s="2" t="inlineStr">
        <is>
          <t>Dec. 31, 2021USD ($)</t>
        </is>
      </c>
    </row>
    <row r="2">
      <c r="A2" s="6" t="inlineStr">
        <is>
          <t>Estimated Future Amortization Expense</t>
        </is>
      </c>
    </row>
    <row r="3">
      <c r="A3" s="3" t="inlineStr">
        <is>
          <t>2022</t>
        </is>
      </c>
      <c r="B3" s="4" t="n">
        <v>99941015</v>
      </c>
    </row>
    <row r="4">
      <c r="A4" s="3" t="inlineStr">
        <is>
          <t>2023</t>
        </is>
      </c>
      <c r="B4" s="5" t="n">
        <v>81630840</v>
      </c>
    </row>
    <row r="5">
      <c r="A5" s="3" t="inlineStr">
        <is>
          <t>2024</t>
        </is>
      </c>
      <c r="B5" s="5" t="n">
        <v>67608133</v>
      </c>
    </row>
    <row r="6">
      <c r="A6" s="3" t="inlineStr">
        <is>
          <t>2025</t>
        </is>
      </c>
      <c r="B6" s="5" t="n">
        <v>55288759</v>
      </c>
    </row>
    <row r="7">
      <c r="A7" s="3" t="inlineStr">
        <is>
          <t>2026</t>
        </is>
      </c>
      <c r="B7" s="5" t="n">
        <v>55571944</v>
      </c>
    </row>
    <row r="8">
      <c r="A8" s="3" t="inlineStr">
        <is>
          <t>Thereafter</t>
        </is>
      </c>
      <c r="B8" s="4" t="n">
        <v>1895132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Goodwill - Schedule of Changes to Goodwill (Details) - USD ($)</t>
        </is>
      </c>
      <c r="B1" s="2" t="inlineStr">
        <is>
          <t>6 Months Ended</t>
        </is>
      </c>
      <c r="D1" s="2" t="inlineStr">
        <is>
          <t>12 Months Ended</t>
        </is>
      </c>
    </row>
    <row r="2">
      <c r="B2" s="2" t="inlineStr">
        <is>
          <t>Dec. 31, 2019</t>
        </is>
      </c>
      <c r="C2" s="2" t="inlineStr">
        <is>
          <t>Jul. 10, 2019</t>
        </is>
      </c>
      <c r="D2" s="2" t="inlineStr">
        <is>
          <t>Dec. 31, 2021</t>
        </is>
      </c>
      <c r="E2" s="2" t="inlineStr">
        <is>
          <t>Dec. 31, 2020</t>
        </is>
      </c>
    </row>
    <row r="3">
      <c r="A3" s="6" t="inlineStr">
        <is>
          <t>Goodwill And Intangible Assets Disclosure [Abstract]</t>
        </is>
      </c>
    </row>
    <row r="4">
      <c r="A4" s="3" t="inlineStr">
        <is>
          <t>Beginning balance</t>
        </is>
      </c>
      <c r="B4" s="4" t="n">
        <v>339911400</v>
      </c>
      <c r="C4" s="4" t="n">
        <v>119529202</v>
      </c>
      <c r="D4" s="4" t="n">
        <v>458970255</v>
      </c>
      <c r="E4" s="4" t="n">
        <v>389660519</v>
      </c>
    </row>
    <row r="5">
      <c r="A5" s="3" t="inlineStr">
        <is>
          <t>Acquisitions</t>
        </is>
      </c>
      <c r="B5" s="5" t="n">
        <v>49749119</v>
      </c>
      <c r="C5" s="5" t="n">
        <v>0</v>
      </c>
      <c r="D5" s="5" t="n">
        <v>366622156</v>
      </c>
      <c r="E5" s="5" t="n">
        <v>62263733</v>
      </c>
    </row>
    <row r="6">
      <c r="A6" s="3" t="inlineStr">
        <is>
          <t>Dispositions</t>
        </is>
      </c>
      <c r="B6" s="5" t="n">
        <v>0</v>
      </c>
      <c r="C6" s="5" t="n">
        <v>0</v>
      </c>
      <c r="D6" s="5" t="n">
        <v>0</v>
      </c>
      <c r="E6" s="5" t="n">
        <v>0</v>
      </c>
    </row>
    <row r="7">
      <c r="A7" s="3" t="inlineStr">
        <is>
          <t>Impairment Loss</t>
        </is>
      </c>
      <c r="B7" s="5" t="n">
        <v>0</v>
      </c>
      <c r="C7" s="5" t="n">
        <v>0</v>
      </c>
      <c r="D7" s="5" t="n">
        <v>0</v>
      </c>
      <c r="E7" s="5" t="n">
        <v>0</v>
      </c>
    </row>
    <row r="8">
      <c r="A8" s="3" t="inlineStr">
        <is>
          <t>Measurement period adjustment</t>
        </is>
      </c>
      <c r="D8" s="5" t="n">
        <v>-10779</v>
      </c>
      <c r="E8" s="5" t="n">
        <v>7046003</v>
      </c>
    </row>
    <row r="9">
      <c r="A9" s="3" t="inlineStr">
        <is>
          <t>Other</t>
        </is>
      </c>
      <c r="D9" s="5" t="n">
        <v>-1500000</v>
      </c>
    </row>
    <row r="10">
      <c r="A10" s="3" t="inlineStr">
        <is>
          <t>Ending balance</t>
        </is>
      </c>
      <c r="B10" s="4" t="n">
        <v>389660519</v>
      </c>
      <c r="C10" s="4" t="n">
        <v>119529202</v>
      </c>
      <c r="D10" s="4" t="n">
        <v>824081632</v>
      </c>
      <c r="E10" s="4" t="n">
        <v>45897025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21" customWidth="1" min="2" max="2"/>
    <col width="21" customWidth="1" min="3" max="3"/>
    <col width="28" customWidth="1" min="4" max="4"/>
    <col width="21" customWidth="1" min="5" max="5"/>
  </cols>
  <sheetData>
    <row r="1">
      <c r="A1" s="1" t="inlineStr">
        <is>
          <t>Goodwill - Additional Information (Details)</t>
        </is>
      </c>
      <c r="B1" s="2" t="inlineStr">
        <is>
          <t>6 Months Ended</t>
        </is>
      </c>
      <c r="D1" s="2" t="inlineStr">
        <is>
          <t>12 Months Ended</t>
        </is>
      </c>
    </row>
    <row r="2">
      <c r="B2" s="2" t="inlineStr">
        <is>
          <t>Dec. 31, 2019USD ($)</t>
        </is>
      </c>
      <c r="C2" s="2" t="inlineStr">
        <is>
          <t>Jul. 10, 2019USD ($)</t>
        </is>
      </c>
      <c r="D2" s="2" t="inlineStr">
        <is>
          <t>Dec. 31, 2021USD ($)Segment</t>
        </is>
      </c>
      <c r="E2" s="2" t="inlineStr">
        <is>
          <t>Dec. 31, 2020USD ($)</t>
        </is>
      </c>
    </row>
    <row r="3">
      <c r="A3" s="6" t="inlineStr">
        <is>
          <t>Goodwill [Line Items]</t>
        </is>
      </c>
    </row>
    <row r="4">
      <c r="A4" s="3" t="inlineStr">
        <is>
          <t>Measurement period adjustment</t>
        </is>
      </c>
      <c r="D4" s="4" t="n">
        <v>-10779</v>
      </c>
      <c r="E4" s="4" t="n">
        <v>7046003</v>
      </c>
    </row>
    <row r="5">
      <c r="A5" s="3" t="inlineStr">
        <is>
          <t>Number of operating segment | Segment</t>
        </is>
      </c>
      <c r="D5" s="5" t="n">
        <v>1</v>
      </c>
    </row>
    <row r="6">
      <c r="A6" s="3" t="inlineStr">
        <is>
          <t>Goodwill impairment loss</t>
        </is>
      </c>
      <c r="B6" s="4" t="n">
        <v>0</v>
      </c>
      <c r="C6" s="4" t="n">
        <v>0</v>
      </c>
      <c r="D6" s="4" t="n">
        <v>0</v>
      </c>
      <c r="E6" s="5" t="n">
        <v>0</v>
      </c>
    </row>
    <row r="7">
      <c r="A7" s="3" t="inlineStr">
        <is>
          <t>Accumulated impairment losses</t>
        </is>
      </c>
      <c r="D7" s="4" t="n">
        <v>0</v>
      </c>
      <c r="E7" s="5" t="n">
        <v>0</v>
      </c>
    </row>
    <row r="8">
      <c r="A8" s="3" t="inlineStr">
        <is>
          <t>APS</t>
        </is>
      </c>
    </row>
    <row r="9">
      <c r="A9" s="6" t="inlineStr">
        <is>
          <t>Goodwill [Line Items]</t>
        </is>
      </c>
    </row>
    <row r="10">
      <c r="A10" s="3" t="inlineStr">
        <is>
          <t>Measurement period adjustment</t>
        </is>
      </c>
      <c r="E10" s="5" t="n">
        <v>7000000</v>
      </c>
    </row>
    <row r="11">
      <c r="A11" s="3" t="inlineStr">
        <is>
          <t>Valuation adjustment on contingent consideration</t>
        </is>
      </c>
      <c r="E11" s="4" t="n">
        <v>66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60" customWidth="1" min="1" max="1"/>
    <col width="14" customWidth="1" min="2" max="2"/>
    <col width="33" customWidth="1" min="3" max="3"/>
    <col width="40" customWidth="1" min="4" max="4"/>
    <col width="33" customWidth="1" min="5" max="5"/>
    <col width="27" customWidth="1" min="6" max="6"/>
    <col width="34" customWidth="1" min="7" max="7"/>
    <col width="18" customWidth="1" min="8" max="8"/>
    <col width="28" customWidth="1" min="9" max="9"/>
    <col width="24" customWidth="1" min="10" max="10"/>
  </cols>
  <sheetData>
    <row r="1">
      <c r="A1" s="1" t="inlineStr">
        <is>
          <t>Consolidated Statements of Changes in Equity - USD ($)</t>
        </is>
      </c>
      <c r="B1" s="2" t="inlineStr">
        <is>
          <t>Total</t>
        </is>
      </c>
      <c r="C1" s="2" t="inlineStr">
        <is>
          <t>Common StockClass A Common Stock</t>
        </is>
      </c>
      <c r="D1" s="2" t="inlineStr">
        <is>
          <t>Common StockClass A Common StockFounder</t>
        </is>
      </c>
      <c r="E1" s="2" t="inlineStr">
        <is>
          <t>Common StockClass V Common Stock</t>
        </is>
      </c>
      <c r="F1" s="2" t="inlineStr">
        <is>
          <t>Additional Paid-in Capital</t>
        </is>
      </c>
      <c r="G1" s="2" t="inlineStr">
        <is>
          <t>Additional Paid-in CapitalFounder</t>
        </is>
      </c>
      <c r="H1" s="2" t="inlineStr">
        <is>
          <t>Retained Earnings</t>
        </is>
      </c>
      <c r="I1" s="2" t="inlineStr">
        <is>
          <t>AOCI Attributable to Parent</t>
        </is>
      </c>
      <c r="J1" s="2" t="inlineStr">
        <is>
          <t>Noncontrolling Interest</t>
        </is>
      </c>
    </row>
    <row r="2">
      <c r="A2" s="3" t="inlineStr">
        <is>
          <t>Balance at Dec. 31, 2018</t>
        </is>
      </c>
      <c r="B2" s="4" t="n">
        <v>109078357</v>
      </c>
    </row>
    <row r="3">
      <c r="A3" s="3" t="inlineStr">
        <is>
          <t>Net loss</t>
        </is>
      </c>
      <c r="B3" s="5" t="n">
        <v>-23742530</v>
      </c>
    </row>
    <row r="4">
      <c r="A4" s="3" t="inlineStr">
        <is>
          <t>Stock based compensation</t>
        </is>
      </c>
      <c r="B4" s="5" t="n">
        <v>908978</v>
      </c>
    </row>
    <row r="5">
      <c r="A5" s="3" t="inlineStr">
        <is>
          <t>Distribution to members</t>
        </is>
      </c>
      <c r="B5" s="5" t="n">
        <v>-6904991</v>
      </c>
    </row>
    <row r="6">
      <c r="A6" s="3" t="inlineStr">
        <is>
          <t>Balance at Jul. 10, 2019</t>
        </is>
      </c>
      <c r="B6" s="5" t="n">
        <v>79339814</v>
      </c>
    </row>
    <row r="7">
      <c r="A7" s="3" t="inlineStr">
        <is>
          <t>Balance at Jul. 11, 2019</t>
        </is>
      </c>
      <c r="B7" s="5" t="n">
        <v>474198687</v>
      </c>
      <c r="C7" s="4" t="n">
        <v>3343</v>
      </c>
      <c r="F7" s="4" t="n">
        <v>290408807</v>
      </c>
      <c r="H7" s="4" t="n">
        <v>-37588827</v>
      </c>
      <c r="J7" s="4" t="n">
        <v>221375364</v>
      </c>
    </row>
    <row r="8">
      <c r="A8" s="3" t="inlineStr">
        <is>
          <t>Balance, shares at Jul. 11, 2019</t>
        </is>
      </c>
      <c r="C8" s="5" t="n">
        <v>33430259</v>
      </c>
      <c r="E8" s="5" t="n">
        <v>100</v>
      </c>
    </row>
    <row r="9">
      <c r="A9" s="3" t="inlineStr">
        <is>
          <t>Release of shares</t>
        </is>
      </c>
      <c r="D9" s="4" t="n">
        <v>297</v>
      </c>
      <c r="G9" s="4" t="n">
        <v>-297</v>
      </c>
    </row>
    <row r="10">
      <c r="A10" s="3" t="inlineStr">
        <is>
          <t>Release of Shares, share</t>
        </is>
      </c>
      <c r="D10" s="5" t="n">
        <v>2965000</v>
      </c>
    </row>
    <row r="11">
      <c r="A11" s="3" t="inlineStr">
        <is>
          <t>Release of share awards vested under Incentive Plan</t>
        </is>
      </c>
      <c r="C11" s="4" t="n">
        <v>113</v>
      </c>
      <c r="F11" s="5" t="n">
        <v>-113</v>
      </c>
    </row>
    <row r="12">
      <c r="A12" s="3" t="inlineStr">
        <is>
          <t>Release of share awards vested under Incentive Plan, shares</t>
        </is>
      </c>
      <c r="C12" s="5" t="n">
        <v>1135291</v>
      </c>
    </row>
    <row r="13">
      <c r="A13" s="3" t="inlineStr">
        <is>
          <t>Treasury shares repurchased</t>
        </is>
      </c>
      <c r="B13" s="5" t="n">
        <v>-4507544</v>
      </c>
      <c r="F13" s="5" t="n">
        <v>-4507544</v>
      </c>
    </row>
    <row r="14">
      <c r="A14" s="3" t="inlineStr">
        <is>
          <t>Stock-based compensation</t>
        </is>
      </c>
      <c r="B14" s="5" t="n">
        <v>22013286</v>
      </c>
      <c r="F14" s="5" t="n">
        <v>22013286</v>
      </c>
    </row>
    <row r="15">
      <c r="A15" s="3" t="inlineStr">
        <is>
          <t>Warrant exercise</t>
        </is>
      </c>
      <c r="B15" s="5" t="n">
        <v>207</v>
      </c>
      <c r="F15" s="5" t="n">
        <v>207</v>
      </c>
    </row>
    <row r="16">
      <c r="A16" s="3" t="inlineStr">
        <is>
          <t>Warrant exercise, shares</t>
        </is>
      </c>
      <c r="C16" s="5" t="n">
        <v>18</v>
      </c>
    </row>
    <row r="17">
      <c r="A17" s="3" t="inlineStr">
        <is>
          <t>Tax distribution from Hawk Parent</t>
        </is>
      </c>
      <c r="B17" s="5" t="n">
        <v>-185957</v>
      </c>
      <c r="J17" s="5" t="n">
        <v>-185957</v>
      </c>
    </row>
    <row r="18">
      <c r="A18" s="3" t="inlineStr">
        <is>
          <t>Reclassification to warrant liabilities</t>
        </is>
      </c>
      <c r="B18" s="5" t="n">
        <v>-25557422</v>
      </c>
      <c r="F18" s="5" t="n">
        <v>-24359228</v>
      </c>
      <c r="H18" s="5" t="n">
        <v>-1198194</v>
      </c>
    </row>
    <row r="19">
      <c r="A19" s="3" t="inlineStr">
        <is>
          <t>Net loss</t>
        </is>
      </c>
      <c r="B19" s="5" t="n">
        <v>-46819173</v>
      </c>
      <c r="H19" s="5" t="n">
        <v>-31548130</v>
      </c>
      <c r="J19" s="5" t="n">
        <v>-15271043</v>
      </c>
    </row>
    <row r="20">
      <c r="A20" s="3" t="inlineStr">
        <is>
          <t>Other comprehensive income (loss)</t>
        </is>
      </c>
      <c r="B20" s="5" t="n">
        <v>557068</v>
      </c>
      <c r="I20" s="4" t="n">
        <v>313397</v>
      </c>
      <c r="J20" s="5" t="n">
        <v>243671</v>
      </c>
    </row>
    <row r="21">
      <c r="A21" s="3" t="inlineStr">
        <is>
          <t>Balance at Dec. 31, 2019</t>
        </is>
      </c>
      <c r="B21" s="5" t="n">
        <v>419699152</v>
      </c>
      <c r="C21" s="4" t="n">
        <v>3753</v>
      </c>
      <c r="F21" s="5" t="n">
        <v>283555118</v>
      </c>
      <c r="H21" s="5" t="n">
        <v>-70335151</v>
      </c>
      <c r="I21" s="5" t="n">
        <v>313397</v>
      </c>
      <c r="J21" s="5" t="n">
        <v>206162035</v>
      </c>
    </row>
    <row r="22">
      <c r="A22" s="3" t="inlineStr">
        <is>
          <t>Balance, shares at Dec. 31, 2019</t>
        </is>
      </c>
      <c r="C22" s="5" t="n">
        <v>37530568</v>
      </c>
      <c r="E22" s="5" t="n">
        <v>100</v>
      </c>
    </row>
    <row r="23">
      <c r="A23" s="3" t="inlineStr">
        <is>
          <t>Issuance of new shares</t>
        </is>
      </c>
      <c r="B23" s="5" t="n">
        <v>509900193</v>
      </c>
      <c r="C23" s="4" t="n">
        <v>2356</v>
      </c>
      <c r="F23" s="5" t="n">
        <v>514451331</v>
      </c>
      <c r="I23" s="5" t="n">
        <v>-99022</v>
      </c>
      <c r="J23" s="5" t="n">
        <v>-4454472</v>
      </c>
    </row>
    <row r="24">
      <c r="A24" s="3" t="inlineStr">
        <is>
          <t>Issuance of new shares, shares</t>
        </is>
      </c>
      <c r="C24" s="5" t="n">
        <v>23564816</v>
      </c>
    </row>
    <row r="25">
      <c r="A25" s="3" t="inlineStr">
        <is>
          <t>Exchange of Post-Merger Repay Units</t>
        </is>
      </c>
      <c r="B25" s="5" t="n">
        <v>-161</v>
      </c>
      <c r="C25" s="4" t="n">
        <v>-161</v>
      </c>
      <c r="F25" s="5" t="n">
        <v>-10065244</v>
      </c>
      <c r="I25" s="5" t="n">
        <v>228090</v>
      </c>
      <c r="J25" s="5" t="n">
        <v>9837154</v>
      </c>
    </row>
    <row r="26">
      <c r="A26" s="3" t="inlineStr">
        <is>
          <t>Exchange of Post-Merger Repay Units Shares</t>
        </is>
      </c>
      <c r="C26" s="5" t="n">
        <v>1606647</v>
      </c>
    </row>
    <row r="27">
      <c r="A27" s="3" t="inlineStr">
        <is>
          <t>Redemption of Post-Merger Repay Units</t>
        </is>
      </c>
      <c r="B27" s="5" t="n">
        <v>-435296258</v>
      </c>
      <c r="F27" s="5" t="n">
        <v>-311736352</v>
      </c>
      <c r="I27" s="5" t="n">
        <v>-2614996</v>
      </c>
      <c r="J27" s="5" t="n">
        <v>-120944910</v>
      </c>
    </row>
    <row r="28">
      <c r="A28" s="3" t="inlineStr">
        <is>
          <t>Release of share awards vested under Incentive Plan</t>
        </is>
      </c>
      <c r="C28" s="4" t="n">
        <v>52</v>
      </c>
      <c r="F28" s="5" t="n">
        <v>-52</v>
      </c>
    </row>
    <row r="29">
      <c r="A29" s="3" t="inlineStr">
        <is>
          <t>Release of share awards vested under Incentive Plan, shares</t>
        </is>
      </c>
      <c r="C29" s="5" t="n">
        <v>516398</v>
      </c>
    </row>
    <row r="30">
      <c r="A30" s="3" t="inlineStr">
        <is>
          <t>Treasury shares repurchased</t>
        </is>
      </c>
      <c r="B30" s="5" t="n">
        <v>-1414732</v>
      </c>
      <c r="F30" s="5" t="n">
        <v>-1431172</v>
      </c>
      <c r="I30" s="5" t="n">
        <v>376</v>
      </c>
      <c r="J30" s="5" t="n">
        <v>16064</v>
      </c>
    </row>
    <row r="31">
      <c r="A31" s="3" t="inlineStr">
        <is>
          <t>Stock-based compensation</t>
        </is>
      </c>
      <c r="B31" s="5" t="n">
        <v>19445800</v>
      </c>
      <c r="F31" s="5" t="n">
        <v>20489298</v>
      </c>
      <c r="I31" s="5" t="n">
        <v>-15759</v>
      </c>
      <c r="J31" s="5" t="n">
        <v>-1027739</v>
      </c>
    </row>
    <row r="32">
      <c r="A32" s="3" t="inlineStr">
        <is>
          <t>Warrant exercise</t>
        </is>
      </c>
      <c r="B32" s="5" t="n">
        <v>86799717</v>
      </c>
      <c r="C32" s="4" t="n">
        <v>803</v>
      </c>
      <c r="F32" s="5" t="n">
        <v>92178915</v>
      </c>
      <c r="I32" s="5" t="n">
        <v>-124570</v>
      </c>
      <c r="J32" s="5" t="n">
        <v>-5255431</v>
      </c>
    </row>
    <row r="33">
      <c r="A33" s="3" t="inlineStr">
        <is>
          <t>Warrant exercise, shares</t>
        </is>
      </c>
      <c r="C33" s="5" t="n">
        <v>8026253</v>
      </c>
    </row>
    <row r="34">
      <c r="A34" s="3" t="inlineStr">
        <is>
          <t>Tax distribution from Hawk Parent</t>
        </is>
      </c>
      <c r="B34" s="5" t="n">
        <v>-1496213</v>
      </c>
      <c r="J34" s="5" t="n">
        <v>-1496213</v>
      </c>
    </row>
    <row r="35">
      <c r="A35" s="3" t="inlineStr">
        <is>
          <t>Valuation allowance on Ceiling Rule DTA</t>
        </is>
      </c>
      <c r="B35" s="5" t="n">
        <v>-27537597</v>
      </c>
      <c r="F35" s="5" t="n">
        <v>-27540391</v>
      </c>
      <c r="I35" s="5" t="n">
        <v>2794</v>
      </c>
    </row>
    <row r="36">
      <c r="A36" s="3" t="inlineStr">
        <is>
          <t>Reclassification to warrant liabilities</t>
        </is>
      </c>
      <c r="B36" s="5" t="n">
        <v>111643133</v>
      </c>
      <c r="F36" s="5" t="n">
        <v>111643133</v>
      </c>
    </row>
    <row r="37">
      <c r="A37" s="3" t="inlineStr">
        <is>
          <t>Net loss</t>
        </is>
      </c>
      <c r="B37" s="5" t="n">
        <v>-117366245</v>
      </c>
      <c r="H37" s="5" t="n">
        <v>-105596562</v>
      </c>
      <c r="J37" s="5" t="n">
        <v>-11769683</v>
      </c>
    </row>
    <row r="38">
      <c r="A38" s="3" t="inlineStr">
        <is>
          <t>Other comprehensive income (loss)</t>
        </is>
      </c>
      <c r="B38" s="5" t="n">
        <v>-8195040</v>
      </c>
      <c r="I38" s="5" t="n">
        <v>-3670893</v>
      </c>
      <c r="J38" s="5" t="n">
        <v>-4524147</v>
      </c>
    </row>
    <row r="39">
      <c r="A39" s="3" t="inlineStr">
        <is>
          <t>Balance at Dec. 31, 2020</t>
        </is>
      </c>
      <c r="B39" s="5" t="n">
        <v>556182071</v>
      </c>
      <c r="C39" s="4" t="n">
        <v>7125</v>
      </c>
      <c r="F39" s="5" t="n">
        <v>691675072</v>
      </c>
      <c r="H39" s="5" t="n">
        <v>-175931713</v>
      </c>
      <c r="I39" s="5" t="n">
        <v>-6436763</v>
      </c>
      <c r="J39" s="5" t="n">
        <v>46868350</v>
      </c>
    </row>
    <row r="40">
      <c r="A40" s="3" t="inlineStr">
        <is>
          <t>Balance, shares at Dec. 31, 2020</t>
        </is>
      </c>
      <c r="C40" s="5" t="n">
        <v>71244682</v>
      </c>
      <c r="E40" s="5" t="n">
        <v>100</v>
      </c>
    </row>
    <row r="41">
      <c r="A41" s="3" t="inlineStr">
        <is>
          <t>Issuance of new shares</t>
        </is>
      </c>
      <c r="B41" s="5" t="n">
        <v>370348361</v>
      </c>
      <c r="C41" s="4" t="n">
        <v>1629</v>
      </c>
      <c r="F41" s="5" t="n">
        <v>371048331</v>
      </c>
      <c r="J41" s="5" t="n">
        <v>-701599</v>
      </c>
    </row>
    <row r="42">
      <c r="A42" s="3" t="inlineStr">
        <is>
          <t>Issuance of new shares, shares</t>
        </is>
      </c>
      <c r="C42" s="5" t="n">
        <v>16295802</v>
      </c>
    </row>
    <row r="43">
      <c r="A43" s="3" t="inlineStr">
        <is>
          <t>Exchange of Post-Merger Repay Units</t>
        </is>
      </c>
      <c r="B43" s="5" t="n">
        <v>-2497895</v>
      </c>
      <c r="C43" s="4" t="n">
        <v>41</v>
      </c>
      <c r="F43" s="5" t="n">
        <v>-166450</v>
      </c>
      <c r="J43" s="5" t="n">
        <v>-2331486</v>
      </c>
    </row>
    <row r="44">
      <c r="A44" s="3" t="inlineStr">
        <is>
          <t>Exchange of Post-Merger Repay Units Shares</t>
        </is>
      </c>
      <c r="C44" s="5" t="n">
        <v>407584</v>
      </c>
    </row>
    <row r="45">
      <c r="A45" s="3" t="inlineStr">
        <is>
          <t>Release of share awards vested under Incentive Plan</t>
        </is>
      </c>
      <c r="C45" s="4" t="n">
        <v>55</v>
      </c>
      <c r="F45" s="5" t="n">
        <v>-55</v>
      </c>
    </row>
    <row r="46">
      <c r="A46" s="3" t="inlineStr">
        <is>
          <t>Release of share awards vested under Incentive Plan, shares</t>
        </is>
      </c>
      <c r="C46" s="5" t="n">
        <v>554553</v>
      </c>
    </row>
    <row r="47">
      <c r="A47" s="3" t="inlineStr">
        <is>
          <t>Treasury shares repurchased</t>
        </is>
      </c>
      <c r="B47" s="5" t="n">
        <v>-4041923</v>
      </c>
      <c r="F47" s="5" t="n">
        <v>-4074937</v>
      </c>
      <c r="J47" s="5" t="n">
        <v>33014</v>
      </c>
    </row>
    <row r="48">
      <c r="A48" s="3" t="inlineStr">
        <is>
          <t>Stock-based compensation</t>
        </is>
      </c>
      <c r="B48" s="5" t="n">
        <v>22311251</v>
      </c>
      <c r="F48" s="5" t="n">
        <v>22339602</v>
      </c>
      <c r="J48" s="5" t="n">
        <v>-28351</v>
      </c>
    </row>
    <row r="49">
      <c r="A49" s="3" t="inlineStr">
        <is>
          <t>Tax distribution from Hawk Parent</t>
        </is>
      </c>
      <c r="B49" s="5" t="n">
        <v>-62327</v>
      </c>
      <c r="J49" s="5" t="n">
        <v>-62327</v>
      </c>
    </row>
    <row r="50">
      <c r="A50" s="3" t="inlineStr">
        <is>
          <t>Valuation allowance on Ceiling Rule DTA</t>
        </is>
      </c>
      <c r="B50" s="5" t="n">
        <v>19190519</v>
      </c>
      <c r="F50" s="5" t="n">
        <v>19190519</v>
      </c>
    </row>
    <row r="51">
      <c r="A51" s="3" t="inlineStr">
        <is>
          <t>Net loss</t>
        </is>
      </c>
      <c r="B51" s="5" t="n">
        <v>-56036563</v>
      </c>
      <c r="H51" s="5" t="n">
        <v>-50084173</v>
      </c>
      <c r="J51" s="5" t="n">
        <v>-5952390</v>
      </c>
    </row>
    <row r="52">
      <c r="A52" s="3" t="inlineStr">
        <is>
          <t>Other comprehensive income (loss)</t>
        </is>
      </c>
      <c r="B52" s="5" t="n">
        <v>7642297</v>
      </c>
      <c r="I52" s="5" t="n">
        <v>6434558</v>
      </c>
      <c r="J52" s="5" t="n">
        <v>1207739</v>
      </c>
    </row>
    <row r="53">
      <c r="A53" s="3" t="inlineStr">
        <is>
          <t>Balance at Dec. 31, 2021</t>
        </is>
      </c>
      <c r="B53" s="4" t="n">
        <v>913035791</v>
      </c>
      <c r="C53" s="4" t="n">
        <v>8850</v>
      </c>
      <c r="F53" s="4" t="n">
        <v>1100012082</v>
      </c>
      <c r="H53" s="4" t="n">
        <v>-226015886</v>
      </c>
      <c r="I53" s="4" t="n">
        <v>-2205</v>
      </c>
      <c r="J53" s="4" t="n">
        <v>39032950</v>
      </c>
    </row>
    <row r="54">
      <c r="A54" s="3" t="inlineStr">
        <is>
          <t>Balance, shares at Dec. 31, 2021</t>
        </is>
      </c>
      <c r="C54" s="5" t="n">
        <v>88502621</v>
      </c>
      <c r="E54" s="5" t="n">
        <v>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78"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Borrowings - Additional Information (Details)</t>
        </is>
      </c>
      <c r="B1" s="2" t="inlineStr">
        <is>
          <t>Jan. 19, 2021USD ($)$ / shares</t>
        </is>
      </c>
      <c r="C1" s="2" t="inlineStr">
        <is>
          <t>Dec. 31, 2019USD ($)</t>
        </is>
      </c>
      <c r="D1" s="2" t="inlineStr">
        <is>
          <t>Jul. 10, 2019USD ($)</t>
        </is>
      </c>
      <c r="E1" s="2" t="inlineStr">
        <is>
          <t>Dec. 31, 2021USD ($)</t>
        </is>
      </c>
      <c r="F1" s="2" t="inlineStr">
        <is>
          <t>Dec. 31, 2020USD ($)</t>
        </is>
      </c>
      <c r="G1" s="2" t="inlineStr">
        <is>
          <t>Dec. 31, 2018USD ($)</t>
        </is>
      </c>
      <c r="H1" s="2" t="inlineStr">
        <is>
          <t>Dec. 31, 2017USD ($)</t>
        </is>
      </c>
      <c r="I1" s="2" t="inlineStr">
        <is>
          <t>Dec. 29, 2021USD ($)</t>
        </is>
      </c>
      <c r="J1" s="2" t="inlineStr">
        <is>
          <t>Dec. 28, 2021USD ($)</t>
        </is>
      </c>
      <c r="K1" s="2" t="inlineStr">
        <is>
          <t>Feb. 03, 2021USD ($)</t>
        </is>
      </c>
      <c r="L1" s="2" t="inlineStr">
        <is>
          <t>Feb. 02, 2021USD ($)</t>
        </is>
      </c>
      <c r="M1" s="2" t="inlineStr">
        <is>
          <t>Jan. 01, 2021USD ($)</t>
        </is>
      </c>
      <c r="N1" s="2" t="inlineStr">
        <is>
          <t>Feb. 10, 2020USD ($)</t>
        </is>
      </c>
      <c r="O1" s="2" t="inlineStr">
        <is>
          <t>Feb. 09, 2020USD ($)</t>
        </is>
      </c>
      <c r="P1" s="2" t="inlineStr">
        <is>
          <t>Jul. 11, 2019USD ($)</t>
        </is>
      </c>
    </row>
    <row r="2">
      <c r="A2" s="3" t="inlineStr">
        <is>
          <t>Term Loan</t>
        </is>
      </c>
    </row>
    <row r="3">
      <c r="A3" s="6" t="inlineStr">
        <is>
          <t>Debt Instrument [Line Items]</t>
        </is>
      </c>
    </row>
    <row r="4">
      <c r="A4" s="3" t="inlineStr">
        <is>
          <t>Line of credit Interest expense</t>
        </is>
      </c>
      <c r="C4" s="4" t="n">
        <v>5300000</v>
      </c>
      <c r="D4" s="4" t="n">
        <v>2800000</v>
      </c>
      <c r="F4" s="4" t="n">
        <v>11500000</v>
      </c>
      <c r="G4" s="4" t="n">
        <v>5500000</v>
      </c>
      <c r="H4" s="4" t="n">
        <v>4400000</v>
      </c>
    </row>
    <row r="5">
      <c r="A5" s="3" t="inlineStr">
        <is>
          <t>2026 Notes</t>
        </is>
      </c>
    </row>
    <row r="6">
      <c r="A6" s="6" t="inlineStr">
        <is>
          <t>Debt Instrument [Line Items]</t>
        </is>
      </c>
    </row>
    <row r="7">
      <c r="A7" s="3" t="inlineStr">
        <is>
          <t>Aggregate principal amount</t>
        </is>
      </c>
      <c r="M7" s="4" t="n">
        <v>440000000</v>
      </c>
    </row>
    <row r="8">
      <c r="A8" s="3" t="inlineStr">
        <is>
          <t>2026 Notes | Notes Offering</t>
        </is>
      </c>
    </row>
    <row r="9">
      <c r="A9" s="6" t="inlineStr">
        <is>
          <t>Debt Instrument [Line Items]</t>
        </is>
      </c>
    </row>
    <row r="10">
      <c r="A10" s="3" t="inlineStr">
        <is>
          <t>Aggregate principal amount</t>
        </is>
      </c>
      <c r="B10" s="4" t="n">
        <v>440000000</v>
      </c>
    </row>
    <row r="11">
      <c r="A11" s="3" t="inlineStr">
        <is>
          <t>Debt instrument interest rate</t>
        </is>
      </c>
      <c r="B11" s="3" t="inlineStr">
        <is>
          <t>0.00%</t>
        </is>
      </c>
    </row>
    <row r="12">
      <c r="A12" s="3" t="inlineStr">
        <is>
          <t>Debt instrument, maturity date</t>
        </is>
      </c>
      <c r="B12" s="3" t="inlineStr">
        <is>
          <t>Feb. 1,
		2026</t>
        </is>
      </c>
    </row>
    <row r="13">
      <c r="A13" s="3" t="inlineStr">
        <is>
          <t>2026 Notes | Notes Offering | Class A Common Stock</t>
        </is>
      </c>
    </row>
    <row r="14">
      <c r="A14" s="6" t="inlineStr">
        <is>
          <t>Debt Instrument [Line Items]</t>
        </is>
      </c>
    </row>
    <row r="15">
      <c r="A15" s="3" t="inlineStr">
        <is>
          <t>Debt instrument, convertible notes, conversion rate</t>
        </is>
      </c>
      <c r="B15" s="9" t="n">
        <v>29.7619</v>
      </c>
    </row>
    <row r="16">
      <c r="A16" s="3" t="inlineStr">
        <is>
          <t>Debt instrument, convertible notes, conversion price per share | $ / shares</t>
        </is>
      </c>
      <c r="B16" s="8" t="n">
        <v>33.6</v>
      </c>
    </row>
    <row r="17">
      <c r="A17" s="3" t="inlineStr">
        <is>
          <t>Successor Credit Agreement</t>
        </is>
      </c>
    </row>
    <row r="18">
      <c r="A18" s="6" t="inlineStr">
        <is>
          <t>Debt Instrument [Line Items]</t>
        </is>
      </c>
    </row>
    <row r="19">
      <c r="A19" s="3" t="inlineStr">
        <is>
          <t>Line of credit maximum borrowing capacity</t>
        </is>
      </c>
      <c r="N19" s="4" t="n">
        <v>346000000</v>
      </c>
      <c r="O19" s="4" t="n">
        <v>230000000</v>
      </c>
    </row>
    <row r="20">
      <c r="A20" s="3" t="inlineStr">
        <is>
          <t>Successor Credit Agreement | Revolving Credit And Term Loan</t>
        </is>
      </c>
    </row>
    <row r="21">
      <c r="A21" s="6" t="inlineStr">
        <is>
          <t>Debt Instrument [Line Items]</t>
        </is>
      </c>
    </row>
    <row r="22">
      <c r="A22" s="3" t="inlineStr">
        <is>
          <t>Line of credit maximum borrowing capacity</t>
        </is>
      </c>
      <c r="E22" s="4" t="n">
        <v>20000000</v>
      </c>
    </row>
    <row r="23">
      <c r="A23" s="3" t="inlineStr">
        <is>
          <t>Variable interest rate</t>
        </is>
      </c>
      <c r="F23" s="3" t="inlineStr">
        <is>
          <t>3.65%</t>
        </is>
      </c>
    </row>
    <row r="24">
      <c r="A24" s="3" t="inlineStr">
        <is>
          <t>Successor Credit Agreement | Term Loan</t>
        </is>
      </c>
    </row>
    <row r="25">
      <c r="A25" s="6" t="inlineStr">
        <is>
          <t>Debt Instrument [Line Items]</t>
        </is>
      </c>
    </row>
    <row r="26">
      <c r="A26" s="3" t="inlineStr">
        <is>
          <t>Line of credit maximum borrowing capacity</t>
        </is>
      </c>
      <c r="N26" s="5" t="n">
        <v>256000000</v>
      </c>
    </row>
    <row r="27">
      <c r="A27" s="3" t="inlineStr">
        <is>
          <t>Successor Credit Agreement | Delayed Draw Term Loan</t>
        </is>
      </c>
    </row>
    <row r="28">
      <c r="A28" s="6" t="inlineStr">
        <is>
          <t>Debt Instrument [Line Items]</t>
        </is>
      </c>
    </row>
    <row r="29">
      <c r="A29" s="3" t="inlineStr">
        <is>
          <t>Line of credit maximum borrowing capacity</t>
        </is>
      </c>
      <c r="N29" s="5" t="n">
        <v>60000000</v>
      </c>
    </row>
    <row r="30">
      <c r="A30" s="3" t="inlineStr">
        <is>
          <t>Line of credit</t>
        </is>
      </c>
      <c r="F30" s="4" t="n">
        <v>14400000</v>
      </c>
    </row>
    <row r="31">
      <c r="A31" s="3" t="inlineStr">
        <is>
          <t>Successor Credit Agreement | Senior Secured Revolving Credit Facility</t>
        </is>
      </c>
    </row>
    <row r="32">
      <c r="A32" s="6" t="inlineStr">
        <is>
          <t>Debt Instrument [Line Items]</t>
        </is>
      </c>
    </row>
    <row r="33">
      <c r="A33" s="3" t="inlineStr">
        <is>
          <t>Undrawn line of credit</t>
        </is>
      </c>
      <c r="L33" s="4" t="n">
        <v>30000000</v>
      </c>
    </row>
    <row r="34">
      <c r="A34" s="3" t="inlineStr">
        <is>
          <t>New Credit Agreement</t>
        </is>
      </c>
    </row>
    <row r="35">
      <c r="A35" s="6" t="inlineStr">
        <is>
          <t>Debt Instrument [Line Items]</t>
        </is>
      </c>
    </row>
    <row r="36">
      <c r="A36" s="3" t="inlineStr">
        <is>
          <t>Line of credit Interest expense</t>
        </is>
      </c>
      <c r="C36" s="4" t="n">
        <v>100000</v>
      </c>
      <c r="E36" s="5" t="n">
        <v>0</v>
      </c>
      <c r="F36" s="5" t="n">
        <v>100000</v>
      </c>
    </row>
    <row r="37">
      <c r="A37" s="3" t="inlineStr">
        <is>
          <t>Line of credit</t>
        </is>
      </c>
      <c r="E37" s="4" t="n">
        <v>20000000</v>
      </c>
    </row>
    <row r="38">
      <c r="A38" s="3" t="inlineStr">
        <is>
          <t>Debt instrument, basis spread on variable rate</t>
        </is>
      </c>
      <c r="E38" s="3" t="inlineStr">
        <is>
          <t>2.25%</t>
        </is>
      </c>
    </row>
    <row r="39">
      <c r="A39" s="3" t="inlineStr">
        <is>
          <t>Debt instrument, description of variable rate basis</t>
        </is>
      </c>
      <c r="E39" s="3" t="inlineStr">
        <is>
          <t>1-month LIBOR</t>
        </is>
      </c>
    </row>
    <row r="40">
      <c r="A40" s="3" t="inlineStr">
        <is>
          <t>Line of credit unused commitments fee</t>
        </is>
      </c>
      <c r="E40" s="4" t="n">
        <v>400000</v>
      </c>
      <c r="F40" s="5" t="n">
        <v>200000</v>
      </c>
    </row>
    <row r="41">
      <c r="A41" s="3" t="inlineStr">
        <is>
          <t>New Credit Agreement | Senior Secured Revolving Credit Facility</t>
        </is>
      </c>
    </row>
    <row r="42">
      <c r="A42" s="6" t="inlineStr">
        <is>
          <t>Debt Instrument [Line Items]</t>
        </is>
      </c>
    </row>
    <row r="43">
      <c r="A43" s="3" t="inlineStr">
        <is>
          <t>Line of credit maximum borrowing capacity</t>
        </is>
      </c>
      <c r="I43" s="4" t="n">
        <v>185000000</v>
      </c>
      <c r="J43" s="4" t="n">
        <v>60000000</v>
      </c>
    </row>
    <row r="44">
      <c r="A44" s="3" t="inlineStr">
        <is>
          <t>New Credit Agreement | Senior Secured Revolving Credit Facility | Truist Bank</t>
        </is>
      </c>
    </row>
    <row r="45">
      <c r="A45" s="6" t="inlineStr">
        <is>
          <t>Debt Instrument [Line Items]</t>
        </is>
      </c>
    </row>
    <row r="46">
      <c r="A46" s="3" t="inlineStr">
        <is>
          <t>Undrawn line of credit</t>
        </is>
      </c>
      <c r="K46" s="4" t="n">
        <v>125000000</v>
      </c>
    </row>
    <row r="47">
      <c r="A47" s="3" t="inlineStr">
        <is>
          <t>Revolving Loan</t>
        </is>
      </c>
    </row>
    <row r="48">
      <c r="A48" s="6" t="inlineStr">
        <is>
          <t>Debt Instrument [Line Items]</t>
        </is>
      </c>
    </row>
    <row r="49">
      <c r="A49" s="3" t="inlineStr">
        <is>
          <t>Variable interest rate</t>
        </is>
      </c>
      <c r="E49" s="3" t="inlineStr">
        <is>
          <t>2.35%</t>
        </is>
      </c>
    </row>
    <row r="50">
      <c r="A50" s="3" t="inlineStr">
        <is>
          <t>Revolving Loan | Predecessor Credit Agreement</t>
        </is>
      </c>
    </row>
    <row r="51">
      <c r="A51" s="6" t="inlineStr">
        <is>
          <t>Debt Instrument [Line Items]</t>
        </is>
      </c>
    </row>
    <row r="52">
      <c r="A52" s="3" t="inlineStr">
        <is>
          <t>Line of credit</t>
        </is>
      </c>
      <c r="G52" s="5" t="n">
        <v>3500000</v>
      </c>
    </row>
    <row r="53">
      <c r="A53" s="3" t="inlineStr">
        <is>
          <t>Line of credit maximum borrowing capacity</t>
        </is>
      </c>
      <c r="P53" s="4" t="n">
        <v>10000000</v>
      </c>
    </row>
    <row r="54">
      <c r="A54" s="3" t="inlineStr">
        <is>
          <t>Line of credit Interest expense</t>
        </is>
      </c>
      <c r="D54" s="4" t="n">
        <v>100000</v>
      </c>
      <c r="G54" s="4" t="n">
        <v>200000</v>
      </c>
    </row>
    <row r="55">
      <c r="A55" s="3" t="inlineStr">
        <is>
          <t>Revolving Loan | Successor Credit Agreement</t>
        </is>
      </c>
    </row>
    <row r="56">
      <c r="A56" s="6" t="inlineStr">
        <is>
          <t>Debt Instrument [Line Items]</t>
        </is>
      </c>
    </row>
    <row r="57">
      <c r="A57" s="3" t="inlineStr">
        <is>
          <t>Line of credit maximum borrowing capacity</t>
        </is>
      </c>
      <c r="N57" s="4" t="n">
        <v>30000000</v>
      </c>
    </row>
    <row r="58">
      <c r="A58" s="3" t="inlineStr">
        <is>
          <t>Line of credit</t>
        </is>
      </c>
      <c r="F58" s="4"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s>
  <sheetData>
    <row r="1">
      <c r="A1" s="1" t="inlineStr">
        <is>
          <t>Borrowings - Summary of Borrowings under Credit Agreement (Details) - USD ($)</t>
        </is>
      </c>
      <c r="C1" s="2" t="inlineStr">
        <is>
          <t>Dec. 31, 2021</t>
        </is>
      </c>
      <c r="D1" s="2" t="inlineStr">
        <is>
          <t>Jan. 01, 2021</t>
        </is>
      </c>
      <c r="E1" s="2" t="inlineStr">
        <is>
          <t>Dec. 31, 2020</t>
        </is>
      </c>
    </row>
    <row r="2">
      <c r="A2" s="6" t="inlineStr">
        <is>
          <t>Debt Instrument [Line Items]</t>
        </is>
      </c>
    </row>
    <row r="3">
      <c r="A3" s="3" t="inlineStr">
        <is>
          <t>Total borrowings under credit facility</t>
        </is>
      </c>
      <c r="C3" s="4" t="n">
        <v>460000000</v>
      </c>
      <c r="E3" s="4" t="n">
        <v>262653996</v>
      </c>
    </row>
    <row r="4">
      <c r="A4" s="3" t="inlineStr">
        <is>
          <t>Less: Current maturities of long-term debt</t>
        </is>
      </c>
      <c r="B4" s="3" t="inlineStr">
        <is>
          <t>[1]</t>
        </is>
      </c>
      <c r="E4" s="5" t="n">
        <v>6760650</v>
      </c>
    </row>
    <row r="5">
      <c r="A5" s="3" t="inlineStr">
        <is>
          <t>Less: Long-term loan debt issuance cost</t>
        </is>
      </c>
      <c r="C5" s="5" t="n">
        <v>11515304</v>
      </c>
      <c r="E5" s="5" t="n">
        <v>5940600</v>
      </c>
    </row>
    <row r="6">
      <c r="A6" s="3" t="inlineStr">
        <is>
          <t>Total non-current borrowings</t>
        </is>
      </c>
      <c r="C6" s="5" t="n">
        <v>448484696</v>
      </c>
      <c r="E6" s="5" t="n">
        <v>249952746</v>
      </c>
    </row>
    <row r="7">
      <c r="A7" s="3" t="inlineStr">
        <is>
          <t>Convertible Senior Debt</t>
        </is>
      </c>
    </row>
    <row r="8">
      <c r="A8" s="6" t="inlineStr">
        <is>
          <t>Debt Instrument [Line Items]</t>
        </is>
      </c>
    </row>
    <row r="9">
      <c r="A9" s="3" t="inlineStr">
        <is>
          <t>Total borrowings under credit facility</t>
        </is>
      </c>
      <c r="C9" s="5" t="n">
        <v>440000000</v>
      </c>
    </row>
    <row r="10">
      <c r="A10" s="3" t="inlineStr">
        <is>
          <t>Less: Long-term loan debt issuance cost</t>
        </is>
      </c>
      <c r="D10" s="4" t="n">
        <v>11400000</v>
      </c>
    </row>
    <row r="11">
      <c r="A11" s="3" t="inlineStr">
        <is>
          <t>Term Loan</t>
        </is>
      </c>
    </row>
    <row r="12">
      <c r="A12" s="6" t="inlineStr">
        <is>
          <t>Debt Instrument [Line Items]</t>
        </is>
      </c>
    </row>
    <row r="13">
      <c r="A13" s="3" t="inlineStr">
        <is>
          <t>Total borrowings under credit facility</t>
        </is>
      </c>
      <c r="B13" s="3" t="inlineStr">
        <is>
          <t>[2]</t>
        </is>
      </c>
      <c r="E13" s="4" t="n">
        <v>262653996</v>
      </c>
    </row>
    <row r="14">
      <c r="A14" s="3" t="inlineStr">
        <is>
          <t>Revolving Credit Facility</t>
        </is>
      </c>
    </row>
    <row r="15">
      <c r="A15" s="6" t="inlineStr">
        <is>
          <t>Debt Instrument [Line Items]</t>
        </is>
      </c>
    </row>
    <row r="16">
      <c r="A16" s="3" t="inlineStr">
        <is>
          <t>Total borrowings under credit facility</t>
        </is>
      </c>
      <c r="B16" s="3" t="inlineStr">
        <is>
          <t>[3]</t>
        </is>
      </c>
      <c r="C16" s="4" t="n">
        <v>20000000</v>
      </c>
    </row>
    <row r="17"/>
    <row r="18">
      <c r="A18" s="3" t="inlineStr">
        <is>
          <t>[1]</t>
        </is>
      </c>
      <c r="B18" s="3" t="inlineStr">
        <is>
          <t>Pursuant to the terms of the Amended Credit Agreement, the Company was required to make quarterly principal payments equal to 0.625% of the initial principal amount of the Term Loan and Delayed Draw Term Loan (collectively the “Term Loans”).</t>
        </is>
      </c>
    </row>
    <row r="19">
      <c r="A19" s="3" t="inlineStr">
        <is>
          <t>[2]</t>
        </is>
      </c>
      <c r="B19" s="3" t="inlineStr">
        <is>
          <t>The Term Loan bears interest at a variable rate, which was 3.65 % as of December 31, 2020.</t>
        </is>
      </c>
    </row>
    <row r="20">
      <c r="A20" s="3" t="inlineStr">
        <is>
          <t>[3]</t>
        </is>
      </c>
      <c r="B20" s="3" t="inlineStr">
        <is>
          <t>The Revolving Credit Facility bears interest at a variable rate, which was 2.35% as of December 31, 2021.</t>
        </is>
      </c>
    </row>
  </sheetData>
  <mergeCells count="5">
    <mergeCell ref="A1:B1"/>
    <mergeCell ref="A17:D17"/>
    <mergeCell ref="B18:D18"/>
    <mergeCell ref="B19:D19"/>
    <mergeCell ref="B20:D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orrowings - Summary of Borrowings under Credit Agreement (Parenthetical) (Details) - USD ($)</t>
        </is>
      </c>
      <c r="B1" s="2" t="inlineStr">
        <is>
          <t>6 Months Ended</t>
        </is>
      </c>
      <c r="D1" s="2" t="inlineStr">
        <is>
          <t>12 Months Ended</t>
        </is>
      </c>
    </row>
    <row r="2">
      <c r="B2" s="2" t="inlineStr">
        <is>
          <t>Dec. 31, 2019</t>
        </is>
      </c>
      <c r="C2" s="2" t="inlineStr">
        <is>
          <t>Jul. 10, 2019</t>
        </is>
      </c>
      <c r="D2" s="2" t="inlineStr">
        <is>
          <t>Dec. 31, 2021</t>
        </is>
      </c>
      <c r="E2" s="2" t="inlineStr">
        <is>
          <t>Dec. 31, 2020</t>
        </is>
      </c>
    </row>
    <row r="3">
      <c r="A3" s="6" t="inlineStr">
        <is>
          <t>Debt Instrument [Line Items]</t>
        </is>
      </c>
    </row>
    <row r="4">
      <c r="A4" s="3" t="inlineStr">
        <is>
          <t>Percentage of initial principal amount of the term loans</t>
        </is>
      </c>
      <c r="E4" s="3" t="inlineStr">
        <is>
          <t>0.625%</t>
        </is>
      </c>
    </row>
    <row r="5">
      <c r="A5" s="3" t="inlineStr">
        <is>
          <t>Interest expense for the amortization of deferred debt issuance costs</t>
        </is>
      </c>
      <c r="B5" s="4" t="n">
        <v>570671</v>
      </c>
      <c r="C5" s="4" t="n">
        <v>215658</v>
      </c>
      <c r="D5" s="4" t="n">
        <v>2536075</v>
      </c>
      <c r="E5" s="4" t="n">
        <v>1416012</v>
      </c>
    </row>
    <row r="6">
      <c r="A6" s="3" t="inlineStr">
        <is>
          <t>Interest Expense</t>
        </is>
      </c>
    </row>
    <row r="7">
      <c r="A7" s="6" t="inlineStr">
        <is>
          <t>Debt Instrument [Line Items]</t>
        </is>
      </c>
    </row>
    <row r="8">
      <c r="A8" s="3" t="inlineStr">
        <is>
          <t>Interest expense for the amortization of deferred debt issuance costs</t>
        </is>
      </c>
      <c r="B8" s="4" t="n">
        <v>600000</v>
      </c>
      <c r="C8" s="4" t="n">
        <v>200000</v>
      </c>
      <c r="D8" s="4" t="n">
        <v>2500000</v>
      </c>
      <c r="E8" s="4" t="n">
        <v>1400000</v>
      </c>
    </row>
    <row r="9">
      <c r="A9" s="3" t="inlineStr">
        <is>
          <t>Revolving Credit Facility</t>
        </is>
      </c>
    </row>
    <row r="10">
      <c r="A10" s="6" t="inlineStr">
        <is>
          <t>Debt Instrument [Line Items]</t>
        </is>
      </c>
    </row>
    <row r="11">
      <c r="A11" s="3" t="inlineStr">
        <is>
          <t>Variable interest rate</t>
        </is>
      </c>
      <c r="D11" s="3" t="inlineStr">
        <is>
          <t>2.35%</t>
        </is>
      </c>
    </row>
    <row r="12">
      <c r="A12" s="3" t="inlineStr">
        <is>
          <t>Term Loan</t>
        </is>
      </c>
    </row>
    <row r="13">
      <c r="A13" s="6" t="inlineStr">
        <is>
          <t>Debt Instrument [Line Items]</t>
        </is>
      </c>
    </row>
    <row r="14">
      <c r="A14" s="3" t="inlineStr">
        <is>
          <t>Variable interest rate</t>
        </is>
      </c>
      <c r="E14" s="3" t="inlineStr">
        <is>
          <t>3.65%</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Principal Maturities of Term Loans Outstanding (Details) - USD ($)</t>
        </is>
      </c>
      <c r="B1" s="2" t="inlineStr">
        <is>
          <t>Dec. 31, 2021</t>
        </is>
      </c>
      <c r="C1" s="2" t="inlineStr">
        <is>
          <t>Dec. 31, 2020</t>
        </is>
      </c>
    </row>
    <row r="2">
      <c r="A2" s="6" t="inlineStr">
        <is>
          <t>Debt Disclosure [Abstract]</t>
        </is>
      </c>
    </row>
    <row r="3">
      <c r="A3" s="3" t="inlineStr">
        <is>
          <t>2026</t>
        </is>
      </c>
      <c r="B3" s="4" t="n">
        <v>460000000</v>
      </c>
    </row>
    <row r="4">
      <c r="A4" s="3" t="inlineStr">
        <is>
          <t>Total borrowings under credit facility</t>
        </is>
      </c>
      <c r="B4" s="4" t="n">
        <v>460000000</v>
      </c>
      <c r="C4" s="4" t="n">
        <v>2626539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 width="14" customWidth="1" min="5" max="5"/>
    <col width="14" customWidth="1" min="6" max="6"/>
    <col width="15" customWidth="1" min="7" max="7"/>
    <col width="15" customWidth="1" min="8" max="8"/>
  </cols>
  <sheetData>
    <row r="1">
      <c r="A1" s="1" t="inlineStr">
        <is>
          <t>Derivative Instruments - Additional Information (Details) - USD ($)</t>
        </is>
      </c>
      <c r="B1" s="2" t="inlineStr">
        <is>
          <t>Feb. 21, 2020</t>
        </is>
      </c>
      <c r="C1" s="2" t="inlineStr">
        <is>
          <t>Oct. 31, 2019</t>
        </is>
      </c>
      <c r="D1" s="2" t="inlineStr">
        <is>
          <t>Dec. 31, 2021</t>
        </is>
      </c>
      <c r="E1" s="2" t="inlineStr">
        <is>
          <t>Dec. 31, 2020</t>
        </is>
      </c>
      <c r="F1" s="2" t="inlineStr">
        <is>
          <t>Dec. 31, 2019</t>
        </is>
      </c>
      <c r="G1" s="2" t="inlineStr">
        <is>
          <t>Sep. 30, 2020</t>
        </is>
      </c>
      <c r="H1" s="2" t="inlineStr">
        <is>
          <t>Feb. 29, 2020</t>
        </is>
      </c>
    </row>
    <row r="2">
      <c r="A2" s="3" t="inlineStr">
        <is>
          <t>Interest Rate Swap Agreement</t>
        </is>
      </c>
    </row>
    <row r="3">
      <c r="A3" s="6" t="inlineStr">
        <is>
          <t>Derivative Instruments Gain Loss [Line Items]</t>
        </is>
      </c>
    </row>
    <row r="4">
      <c r="A4" s="3" t="inlineStr">
        <is>
          <t>Notional amount</t>
        </is>
      </c>
      <c r="C4" s="4" t="n">
        <v>140000000</v>
      </c>
      <c r="G4" s="4" t="n">
        <v>65000000</v>
      </c>
      <c r="H4" s="4" t="n">
        <v>30000000</v>
      </c>
    </row>
    <row r="5">
      <c r="A5" s="3" t="inlineStr">
        <is>
          <t>Variable-rate term loan</t>
        </is>
      </c>
      <c r="C5" s="4" t="n">
        <v>140000000</v>
      </c>
      <c r="D5" s="4" t="n">
        <v>205000000</v>
      </c>
    </row>
    <row r="6">
      <c r="A6" s="3" t="inlineStr">
        <is>
          <t>Term of agreement</t>
        </is>
      </c>
      <c r="C6" s="3" t="inlineStr">
        <is>
          <t>5 years</t>
        </is>
      </c>
    </row>
    <row r="7">
      <c r="A7" s="3" t="inlineStr">
        <is>
          <t>Interest Rate Swap Agreement | Interest Expense | Pre-tax Gain (Loss)</t>
        </is>
      </c>
    </row>
    <row r="8">
      <c r="A8" s="6" t="inlineStr">
        <is>
          <t>Derivative Instruments Gain Loss [Line Items]</t>
        </is>
      </c>
    </row>
    <row r="9">
      <c r="A9" s="3" t="inlineStr">
        <is>
          <t>Reclassified from accumulated other comprehensive income (loss)</t>
        </is>
      </c>
      <c r="E9" s="4" t="n">
        <v>1400000</v>
      </c>
      <c r="F9" s="4" t="n">
        <v>-100000</v>
      </c>
    </row>
    <row r="10">
      <c r="A10" s="3" t="inlineStr">
        <is>
          <t>Interest Rate Swap Agreement | Other Loss</t>
        </is>
      </c>
    </row>
    <row r="11">
      <c r="A11" s="6" t="inlineStr">
        <is>
          <t>Derivative Instruments Gain Loss [Line Items]</t>
        </is>
      </c>
    </row>
    <row r="12">
      <c r="A12" s="3" t="inlineStr">
        <is>
          <t>Derivative, Notional Amount</t>
        </is>
      </c>
      <c r="D12" s="5" t="n">
        <v>6400000</v>
      </c>
    </row>
    <row r="13">
      <c r="A13" s="3" t="inlineStr">
        <is>
          <t>Interest Rate Swap Agreement | Other Loss | Net of Taxes</t>
        </is>
      </c>
    </row>
    <row r="14">
      <c r="A14" s="6" t="inlineStr">
        <is>
          <t>Derivative Instruments Gain Loss [Line Items]</t>
        </is>
      </c>
    </row>
    <row r="15">
      <c r="A15" s="3" t="inlineStr">
        <is>
          <t>Reclassified from accumulated other comprehensive income (loss)</t>
        </is>
      </c>
      <c r="D15" s="5" t="n">
        <v>1700000</v>
      </c>
    </row>
    <row r="16">
      <c r="A16" s="3" t="inlineStr">
        <is>
          <t>Interest Rate Swap at 1.331% | Regions Bank</t>
        </is>
      </c>
    </row>
    <row r="17">
      <c r="A17" s="6" t="inlineStr">
        <is>
          <t>Derivative Instruments Gain Loss [Line Items]</t>
        </is>
      </c>
    </row>
    <row r="18">
      <c r="A18" s="3" t="inlineStr">
        <is>
          <t>Notional amount</t>
        </is>
      </c>
      <c r="B18" s="4" t="n">
        <v>30000000</v>
      </c>
      <c r="G18" s="5" t="n">
        <v>65000000</v>
      </c>
    </row>
    <row r="19">
      <c r="A19" s="3" t="inlineStr">
        <is>
          <t>Swap transaction inception date</t>
        </is>
      </c>
      <c r="B19" s="3" t="inlineStr">
        <is>
          <t>Mar. 31,
		2020</t>
        </is>
      </c>
    </row>
    <row r="20">
      <c r="A20" s="3" t="inlineStr">
        <is>
          <t>Swap transaction termination date</t>
        </is>
      </c>
      <c r="B20" s="3" t="inlineStr">
        <is>
          <t>Feb. 10,
		2025</t>
        </is>
      </c>
    </row>
    <row r="21">
      <c r="A21" s="3" t="inlineStr">
        <is>
          <t>Interest Rate Swap at 1.331% | Regions Bank | LIBOR</t>
        </is>
      </c>
    </row>
    <row r="22">
      <c r="A22" s="6" t="inlineStr">
        <is>
          <t>Derivative Instruments Gain Loss [Line Items]</t>
        </is>
      </c>
    </row>
    <row r="23">
      <c r="A23" s="3" t="inlineStr">
        <is>
          <t>Notional amount</t>
        </is>
      </c>
      <c r="B23" s="4" t="n">
        <v>30000000</v>
      </c>
      <c r="G23" s="4" t="n">
        <v>65000000</v>
      </c>
    </row>
    <row r="24">
      <c r="A24" s="3" t="inlineStr">
        <is>
          <t>Interest Rate Swap at 1.331% | Other Loss | Regions Bank</t>
        </is>
      </c>
    </row>
    <row r="25">
      <c r="A25" s="6" t="inlineStr">
        <is>
          <t>Derivative Instruments Gain Loss [Line Items]</t>
        </is>
      </c>
    </row>
    <row r="26">
      <c r="A26" s="3" t="inlineStr">
        <is>
          <t>Derivative, Notional Amount</t>
        </is>
      </c>
      <c r="D26" s="5" t="n">
        <v>6400000</v>
      </c>
    </row>
    <row r="27">
      <c r="A27" s="3" t="inlineStr">
        <is>
          <t>Interest Rate Swap at 1.331% | Other Loss | Net of Taxes | Regions Bank</t>
        </is>
      </c>
    </row>
    <row r="28">
      <c r="A28" s="6" t="inlineStr">
        <is>
          <t>Derivative Instruments Gain Loss [Line Items]</t>
        </is>
      </c>
    </row>
    <row r="29">
      <c r="A29" s="3" t="inlineStr">
        <is>
          <t>Reclassified from accumulated other comprehensive income (loss)</t>
        </is>
      </c>
      <c r="D29" s="4" t="n">
        <v>17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79" customWidth="1" min="2" max="2"/>
  </cols>
  <sheetData>
    <row r="1">
      <c r="A1" s="1" t="inlineStr">
        <is>
          <t>Commitments and Contingencies - Additional Information (Details)</t>
        </is>
      </c>
      <c r="B1" s="2" t="inlineStr">
        <is>
          <t>12 Months Ended</t>
        </is>
      </c>
    </row>
    <row r="2">
      <c r="B2" s="2" t="inlineStr">
        <is>
          <t>Dec. 31, 2021</t>
        </is>
      </c>
    </row>
    <row r="3">
      <c r="A3" s="6" t="inlineStr">
        <is>
          <t>Lease [Line Items]</t>
        </is>
      </c>
    </row>
    <row r="4">
      <c r="A4" s="3" t="inlineStr">
        <is>
          <t>Operating lease expiration year</t>
        </is>
      </c>
      <c r="B4" s="3" t="inlineStr">
        <is>
          <t>2029</t>
        </is>
      </c>
    </row>
    <row r="5">
      <c r="A5" s="3" t="inlineStr">
        <is>
          <t>Lessee, operating lease, existence of option to extend [true false]</t>
        </is>
      </c>
      <c r="B5" s="3" t="inlineStr">
        <is>
          <t>true</t>
        </is>
      </c>
    </row>
    <row r="6">
      <c r="A6" s="3" t="inlineStr">
        <is>
          <t>Operating lease, option to extend</t>
        </is>
      </c>
      <c r="B6" s="3" t="inlineStr">
        <is>
          <t>Most of these leases include one or more renewal options for six years or less</t>
        </is>
      </c>
    </row>
    <row r="7">
      <c r="A7" s="3" t="inlineStr">
        <is>
          <t>Operating lease, existence of option to terminate [true false]</t>
        </is>
      </c>
      <c r="B7" s="3" t="inlineStr">
        <is>
          <t>true</t>
        </is>
      </c>
    </row>
    <row r="8">
      <c r="A8" s="3" t="inlineStr">
        <is>
          <t>Operating lease, option to terminate</t>
        </is>
      </c>
      <c r="B8" s="3" t="inlineStr">
        <is>
          <t>certain leases also include lessee termination options</t>
        </is>
      </c>
    </row>
    <row r="9">
      <c r="A9" s="3" t="inlineStr">
        <is>
          <t>Minimum</t>
        </is>
      </c>
    </row>
    <row r="10">
      <c r="A10" s="6" t="inlineStr">
        <is>
          <t>Lease [Line Items]</t>
        </is>
      </c>
    </row>
    <row r="11">
      <c r="A11" s="3" t="inlineStr">
        <is>
          <t>Operating lease, term of contract</t>
        </is>
      </c>
      <c r="B11" s="3" t="inlineStr">
        <is>
          <t>3 years</t>
        </is>
      </c>
    </row>
    <row r="12">
      <c r="A12" s="3" t="inlineStr">
        <is>
          <t>Maximum</t>
        </is>
      </c>
    </row>
    <row r="13">
      <c r="A13" s="6" t="inlineStr">
        <is>
          <t>Lease [Line Items]</t>
        </is>
      </c>
    </row>
    <row r="14">
      <c r="A14" s="3" t="inlineStr">
        <is>
          <t>Operating lease, term of contract</t>
        </is>
      </c>
      <c r="B14" s="3" t="inlineStr">
        <is>
          <t>10 years</t>
        </is>
      </c>
    </row>
    <row r="15">
      <c r="A15" s="3" t="inlineStr">
        <is>
          <t>Operating lease, renewal term</t>
        </is>
      </c>
      <c r="B15" s="3" t="inlineStr">
        <is>
          <t>6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Components of Lease Cost (Details) - USD ($)</t>
        </is>
      </c>
      <c r="B1" s="2" t="inlineStr">
        <is>
          <t>12 Months Ended</t>
        </is>
      </c>
    </row>
    <row r="2">
      <c r="B2" s="2" t="inlineStr">
        <is>
          <t>Dec. 31, 2021</t>
        </is>
      </c>
      <c r="C2" s="2" t="inlineStr">
        <is>
          <t>Dec. 31, 2020</t>
        </is>
      </c>
    </row>
    <row r="3">
      <c r="A3" s="6" t="inlineStr">
        <is>
          <t>Components of total lease costs:</t>
        </is>
      </c>
    </row>
    <row r="4">
      <c r="A4" s="3" t="inlineStr">
        <is>
          <t>Operating lease cost</t>
        </is>
      </c>
      <c r="B4" s="4" t="n">
        <v>2370643</v>
      </c>
      <c r="C4" s="4" t="n">
        <v>1745575</v>
      </c>
    </row>
    <row r="5">
      <c r="A5" s="3" t="inlineStr">
        <is>
          <t>Short-term lease cost</t>
        </is>
      </c>
      <c r="B5" s="5" t="n">
        <v>100607</v>
      </c>
      <c r="C5" s="5" t="n">
        <v>48150</v>
      </c>
    </row>
    <row r="6">
      <c r="A6" s="3" t="inlineStr">
        <is>
          <t>Total lease cost</t>
        </is>
      </c>
      <c r="B6" s="4" t="n">
        <v>2471250</v>
      </c>
      <c r="C6" s="4" t="n">
        <v>17937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Operating Lease and Supplemental Information (Details) - USD ($)</t>
        </is>
      </c>
      <c r="B1" s="2" t="inlineStr">
        <is>
          <t>Dec. 31, 2021</t>
        </is>
      </c>
      <c r="C1" s="2" t="inlineStr">
        <is>
          <t>Dec. 31, 2020</t>
        </is>
      </c>
    </row>
    <row r="2">
      <c r="A2" s="6" t="inlineStr">
        <is>
          <t>Operating Leases:</t>
        </is>
      </c>
    </row>
    <row r="3">
      <c r="A3" s="3" t="inlineStr">
        <is>
          <t>Right-of-use assets</t>
        </is>
      </c>
      <c r="B3" s="4" t="n">
        <v>10499751</v>
      </c>
      <c r="C3" s="4" t="n">
        <v>10074506</v>
      </c>
    </row>
    <row r="4">
      <c r="A4" s="3" t="inlineStr">
        <is>
          <t>Lease liability, current</t>
        </is>
      </c>
      <c r="B4" s="5" t="n">
        <v>1990416</v>
      </c>
      <c r="C4" s="5" t="n">
        <v>1527224</v>
      </c>
    </row>
    <row r="5">
      <c r="A5" s="3" t="inlineStr">
        <is>
          <t>Lease liability, long-term</t>
        </is>
      </c>
      <c r="B5" s="5" t="n">
        <v>9090867</v>
      </c>
      <c r="C5" s="5" t="n">
        <v>8836655</v>
      </c>
    </row>
    <row r="6">
      <c r="A6" s="3" t="inlineStr">
        <is>
          <t>Total lease liabilities</t>
        </is>
      </c>
      <c r="B6" s="4" t="n">
        <v>11081283</v>
      </c>
      <c r="C6" s="4" t="n">
        <v>10363879</v>
      </c>
    </row>
    <row r="7">
      <c r="A7" s="3" t="inlineStr">
        <is>
          <t>Weighted-average remaining lease term (in years)</t>
        </is>
      </c>
      <c r="B7" s="3" t="inlineStr">
        <is>
          <t>5 years 2 months 12 days</t>
        </is>
      </c>
      <c r="C7" s="3" t="inlineStr">
        <is>
          <t>6 years 2 months 12 days</t>
        </is>
      </c>
    </row>
    <row r="8">
      <c r="A8" s="3" t="inlineStr">
        <is>
          <t>Weighted-average discount rate (annualized)</t>
        </is>
      </c>
      <c r="B8" s="3" t="inlineStr">
        <is>
          <t>4.30%</t>
        </is>
      </c>
      <c r="C8" s="3" t="inlineStr">
        <is>
          <t>4.6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ther Information Related to Leases (Details) - USD ($)</t>
        </is>
      </c>
      <c r="B1" s="2" t="inlineStr">
        <is>
          <t>12 Months Ended</t>
        </is>
      </c>
    </row>
    <row r="2">
      <c r="B2" s="2" t="inlineStr">
        <is>
          <t>Dec. 31, 2021</t>
        </is>
      </c>
      <c r="C2" s="2" t="inlineStr">
        <is>
          <t>Dec. 31, 2020</t>
        </is>
      </c>
    </row>
    <row r="3">
      <c r="A3" s="6" t="inlineStr">
        <is>
          <t>Cash paid for amounts included in the measurement of lease liabilities:</t>
        </is>
      </c>
    </row>
    <row r="4">
      <c r="A4" s="3" t="inlineStr">
        <is>
          <t>Operating cash flows from operating leases</t>
        </is>
      </c>
      <c r="B4" s="4" t="n">
        <v>2168767</v>
      </c>
      <c r="C4" s="4" t="n">
        <v>1504352</v>
      </c>
    </row>
    <row r="5">
      <c r="A5" s="6" t="inlineStr">
        <is>
          <t>Right-of-use assets obtained in exchange for lease liabilities:</t>
        </is>
      </c>
    </row>
    <row r="6">
      <c r="A6" s="3" t="inlineStr">
        <is>
          <t>Operating leases</t>
        </is>
      </c>
      <c r="B6" s="4" t="n">
        <v>2438075</v>
      </c>
      <c r="C6" s="4" t="n">
        <v>1143012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Analysis of the Company's Operating Leases Liabilities (Details) - USD ($)</t>
        </is>
      </c>
      <c r="B1" s="2" t="inlineStr">
        <is>
          <t>Dec. 31, 2021</t>
        </is>
      </c>
      <c r="C1" s="2" t="inlineStr">
        <is>
          <t>Dec. 31, 2020</t>
        </is>
      </c>
    </row>
    <row r="2">
      <c r="A2" s="6" t="inlineStr">
        <is>
          <t>Commitments And Contingencies Disclosure [Abstract]</t>
        </is>
      </c>
    </row>
    <row r="3">
      <c r="A3" s="3" t="inlineStr">
        <is>
          <t>2022</t>
        </is>
      </c>
      <c r="B3" s="4" t="n">
        <v>2423447</v>
      </c>
    </row>
    <row r="4">
      <c r="A4" s="3" t="inlineStr">
        <is>
          <t>2023</t>
        </is>
      </c>
      <c r="B4" s="5" t="n">
        <v>2481751</v>
      </c>
    </row>
    <row r="5">
      <c r="A5" s="3" t="inlineStr">
        <is>
          <t>2024</t>
        </is>
      </c>
      <c r="B5" s="5" t="n">
        <v>2303054</v>
      </c>
    </row>
    <row r="6">
      <c r="A6" s="3" t="inlineStr">
        <is>
          <t>2025</t>
        </is>
      </c>
      <c r="B6" s="5" t="n">
        <v>2124094</v>
      </c>
    </row>
    <row r="7">
      <c r="A7" s="3" t="inlineStr">
        <is>
          <t>2026</t>
        </is>
      </c>
      <c r="B7" s="5" t="n">
        <v>1835155</v>
      </c>
    </row>
    <row r="8">
      <c r="A8" s="3" t="inlineStr">
        <is>
          <t>Thereafter</t>
        </is>
      </c>
      <c r="B8" s="5" t="n">
        <v>1260395</v>
      </c>
    </row>
    <row r="9">
      <c r="A9" s="3" t="inlineStr">
        <is>
          <t>Total undiscounted lease payments</t>
        </is>
      </c>
      <c r="B9" s="5" t="n">
        <v>12427896</v>
      </c>
    </row>
    <row r="10">
      <c r="A10" s="3" t="inlineStr">
        <is>
          <t>Less: Imputed interest</t>
        </is>
      </c>
      <c r="B10" s="5" t="n">
        <v>1346613</v>
      </c>
    </row>
    <row r="11">
      <c r="A11" s="3" t="inlineStr">
        <is>
          <t>Total lease liabilities</t>
        </is>
      </c>
      <c r="B11" s="4" t="n">
        <v>11081283</v>
      </c>
      <c r="C11" s="4" t="n">
        <v>103638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Dec. 31, 2019</t>
        </is>
      </c>
      <c r="C2" s="2" t="inlineStr">
        <is>
          <t>Jul. 10, 2019</t>
        </is>
      </c>
      <c r="D2" s="2" t="inlineStr">
        <is>
          <t>Dec. 31, 2021</t>
        </is>
      </c>
      <c r="E2" s="2" t="inlineStr">
        <is>
          <t>Dec. 31, 2020</t>
        </is>
      </c>
    </row>
    <row r="3">
      <c r="A3" s="6" t="inlineStr">
        <is>
          <t>Cash flows from operating activities</t>
        </is>
      </c>
    </row>
    <row r="4">
      <c r="A4" s="3" t="inlineStr">
        <is>
          <t>Net loss</t>
        </is>
      </c>
      <c r="B4" s="4" t="n">
        <v>-46819173</v>
      </c>
      <c r="C4" s="4" t="n">
        <v>-23742530</v>
      </c>
      <c r="D4" s="4" t="n">
        <v>-56036563</v>
      </c>
      <c r="E4" s="4" t="n">
        <v>-117366245</v>
      </c>
    </row>
    <row r="5">
      <c r="A5" s="6" t="inlineStr">
        <is>
          <t>Adjustments to reconcile net loss to net cash provided by operating activities:</t>
        </is>
      </c>
    </row>
    <row r="6">
      <c r="A6" s="3" t="inlineStr">
        <is>
          <t>Depreciation and amortization</t>
        </is>
      </c>
      <c r="B6" s="5" t="n">
        <v>23756888</v>
      </c>
      <c r="C6" s="5" t="n">
        <v>6222917</v>
      </c>
      <c r="D6" s="5" t="n">
        <v>89691707</v>
      </c>
      <c r="E6" s="5" t="n">
        <v>60806659</v>
      </c>
    </row>
    <row r="7">
      <c r="A7" s="3" t="inlineStr">
        <is>
          <t>Stock based compensation</t>
        </is>
      </c>
      <c r="B7" s="5" t="n">
        <v>22013287</v>
      </c>
      <c r="C7" s="5" t="n">
        <v>908978</v>
      </c>
      <c r="D7" s="5" t="n">
        <v>22311251</v>
      </c>
      <c r="E7" s="5" t="n">
        <v>19445800</v>
      </c>
    </row>
    <row r="8">
      <c r="A8" s="3" t="inlineStr">
        <is>
          <t>Amortization of debt issuance costs</t>
        </is>
      </c>
      <c r="B8" s="5" t="n">
        <v>570671</v>
      </c>
      <c r="C8" s="5" t="n">
        <v>215658</v>
      </c>
      <c r="D8" s="5" t="n">
        <v>2536075</v>
      </c>
      <c r="E8" s="5" t="n">
        <v>1416012</v>
      </c>
    </row>
    <row r="9">
      <c r="A9" s="3" t="inlineStr">
        <is>
          <t>Loss on disposal of property and equipment</t>
        </is>
      </c>
      <c r="D9" s="5" t="n">
        <v>19039</v>
      </c>
    </row>
    <row r="10">
      <c r="A10" s="3" t="inlineStr">
        <is>
          <t>Loss on extinguishment of debt</t>
        </is>
      </c>
      <c r="D10" s="5" t="n">
        <v>5940600</v>
      </c>
    </row>
    <row r="11">
      <c r="A11" s="3" t="inlineStr">
        <is>
          <t>Loss on sale of interest rate swaps</t>
        </is>
      </c>
      <c r="D11" s="5" t="n">
        <v>9315854</v>
      </c>
    </row>
    <row r="12">
      <c r="A12" s="3" t="inlineStr">
        <is>
          <t>Fair value change in warrant liability</t>
        </is>
      </c>
      <c r="B12" s="5" t="n">
        <v>15258497</v>
      </c>
      <c r="E12" s="5" t="n">
        <v>70827214</v>
      </c>
    </row>
    <row r="13">
      <c r="A13" s="3" t="inlineStr">
        <is>
          <t>Fair value change in tax receivable agreement liability</t>
        </is>
      </c>
      <c r="B13" s="5" t="n">
        <v>1638465</v>
      </c>
      <c r="D13" s="5" t="n">
        <v>14109063</v>
      </c>
      <c r="E13" s="5" t="n">
        <v>12439485</v>
      </c>
    </row>
    <row r="14">
      <c r="A14" s="3" t="inlineStr">
        <is>
          <t>Fair value change in other assets and liabilities</t>
        </is>
      </c>
      <c r="D14" s="5" t="n">
        <v>5845626</v>
      </c>
      <c r="E14" s="5" t="n">
        <v>-2509840</v>
      </c>
    </row>
    <row r="15">
      <c r="A15" s="3" t="inlineStr">
        <is>
          <t>Impairment loss</t>
        </is>
      </c>
      <c r="D15" s="5" t="n">
        <v>2180000</v>
      </c>
    </row>
    <row r="16">
      <c r="A16" s="3" t="inlineStr">
        <is>
          <t>Payments of contingent consideration in excess of acquisition date fair value</t>
        </is>
      </c>
      <c r="D16" s="5" t="n">
        <v>-1500000</v>
      </c>
      <c r="E16" s="5" t="n">
        <v>-4070549</v>
      </c>
    </row>
    <row r="17">
      <c r="A17" s="3" t="inlineStr">
        <is>
          <t>Deferred tax benefit</t>
        </is>
      </c>
      <c r="B17" s="5" t="n">
        <v>-4990989</v>
      </c>
      <c r="D17" s="5" t="n">
        <v>-30727924</v>
      </c>
      <c r="E17" s="5" t="n">
        <v>-12358025</v>
      </c>
    </row>
    <row r="18">
      <c r="A18" s="3" t="inlineStr">
        <is>
          <t>Change in accounts receivable</t>
        </is>
      </c>
      <c r="B18" s="5" t="n">
        <v>779008</v>
      </c>
      <c r="C18" s="5" t="n">
        <v>-4614620</v>
      </c>
      <c r="D18" s="5" t="n">
        <v>-6518325</v>
      </c>
      <c r="E18" s="5" t="n">
        <v>-2890762</v>
      </c>
    </row>
    <row r="19">
      <c r="A19" s="3" t="inlineStr">
        <is>
          <t>Change in related party receivable</t>
        </is>
      </c>
      <c r="B19" s="5" t="n">
        <v>-563084</v>
      </c>
      <c r="E19" s="5" t="n">
        <v>563084</v>
      </c>
    </row>
    <row r="20">
      <c r="A20" s="3" t="inlineStr">
        <is>
          <t>Change in prepaid expenses and other</t>
        </is>
      </c>
      <c r="B20" s="5" t="n">
        <v>-3579300</v>
      </c>
      <c r="C20" s="5" t="n">
        <v>-73533</v>
      </c>
      <c r="D20" s="5" t="n">
        <v>-3800600</v>
      </c>
      <c r="E20" s="5" t="n">
        <v>541639</v>
      </c>
    </row>
    <row r="21">
      <c r="A21" s="3" t="inlineStr">
        <is>
          <t>Change in operating lease ROU assets</t>
        </is>
      </c>
      <c r="D21" s="5" t="n">
        <v>2012832</v>
      </c>
      <c r="E21" s="5" t="n">
        <v>-10074506</v>
      </c>
    </row>
    <row r="22">
      <c r="A22" s="3" t="inlineStr">
        <is>
          <t>Change in accounts payable</t>
        </is>
      </c>
      <c r="B22" s="5" t="n">
        <v>2656630</v>
      </c>
      <c r="C22" s="5" t="n">
        <v>1297035</v>
      </c>
      <c r="D22" s="5" t="n">
        <v>4771635</v>
      </c>
      <c r="E22" s="5" t="n">
        <v>38185</v>
      </c>
    </row>
    <row r="23">
      <c r="A23" s="3" t="inlineStr">
        <is>
          <t>Change in related party payable</t>
        </is>
      </c>
      <c r="B23" s="5" t="n">
        <v>14571266</v>
      </c>
      <c r="D23" s="5" t="n">
        <v>1335688</v>
      </c>
      <c r="E23" s="5" t="n">
        <v>-309669</v>
      </c>
    </row>
    <row r="24">
      <c r="A24" s="3" t="inlineStr">
        <is>
          <t>Change in accrued expenses and other</t>
        </is>
      </c>
      <c r="B24" s="5" t="n">
        <v>-12356519</v>
      </c>
      <c r="C24" s="5" t="n">
        <v>28136310</v>
      </c>
      <c r="D24" s="5" t="n">
        <v>637056</v>
      </c>
      <c r="E24" s="5" t="n">
        <v>370343</v>
      </c>
    </row>
    <row r="25">
      <c r="A25" s="3" t="inlineStr">
        <is>
          <t>Change in operating lease liabilities</t>
        </is>
      </c>
      <c r="D25" s="5" t="n">
        <v>-1322592</v>
      </c>
      <c r="E25" s="5" t="n">
        <v>10363879</v>
      </c>
    </row>
    <row r="26">
      <c r="A26" s="3" t="inlineStr">
        <is>
          <t>Change in other liabilities</t>
        </is>
      </c>
      <c r="D26" s="5" t="n">
        <v>-7470178</v>
      </c>
      <c r="E26" s="5" t="n">
        <v>1254000</v>
      </c>
    </row>
    <row r="27">
      <c r="A27" s="3" t="inlineStr">
        <is>
          <t>Net cash provided by operating activities</t>
        </is>
      </c>
      <c r="B27" s="5" t="n">
        <v>12935647</v>
      </c>
      <c r="C27" s="5" t="n">
        <v>8350215</v>
      </c>
      <c r="D27" s="5" t="n">
        <v>53330244</v>
      </c>
      <c r="E27" s="5" t="n">
        <v>28486704</v>
      </c>
    </row>
    <row r="28">
      <c r="A28" s="6" t="inlineStr">
        <is>
          <t>Cash flows from investing activities</t>
        </is>
      </c>
    </row>
    <row r="29">
      <c r="A29" s="3" t="inlineStr">
        <is>
          <t>Purchases of property and equipment</t>
        </is>
      </c>
      <c r="B29" s="5" t="n">
        <v>-498513</v>
      </c>
      <c r="C29" s="5" t="n">
        <v>-203026</v>
      </c>
      <c r="D29" s="5" t="n">
        <v>-2862903</v>
      </c>
      <c r="E29" s="5" t="n">
        <v>-994147</v>
      </c>
    </row>
    <row r="30">
      <c r="A30" s="3" t="inlineStr">
        <is>
          <t>Purchases of intangible assets</t>
        </is>
      </c>
      <c r="B30" s="5" t="n">
        <v>-3375751</v>
      </c>
      <c r="C30" s="5" t="n">
        <v>-3842744</v>
      </c>
      <c r="D30" s="5" t="n">
        <v>-20642675</v>
      </c>
      <c r="E30" s="5" t="n">
        <v>-23279349</v>
      </c>
    </row>
    <row r="31">
      <c r="A31" s="3" t="inlineStr">
        <is>
          <t>Purchases of equity investment</t>
        </is>
      </c>
      <c r="D31" s="5" t="n">
        <v>-2499996</v>
      </c>
    </row>
    <row r="32">
      <c r="A32" s="3" t="inlineStr">
        <is>
          <t>Net cash used in investing activities</t>
        </is>
      </c>
      <c r="B32" s="5" t="n">
        <v>-335083842</v>
      </c>
      <c r="C32" s="5" t="n">
        <v>-4045770</v>
      </c>
      <c r="D32" s="5" t="n">
        <v>-397335004</v>
      </c>
      <c r="E32" s="5" t="n">
        <v>-145980474</v>
      </c>
    </row>
    <row r="33">
      <c r="A33" s="6" t="inlineStr">
        <is>
          <t>Cash flows from financing activities</t>
        </is>
      </c>
    </row>
    <row r="34">
      <c r="A34" s="3" t="inlineStr">
        <is>
          <t>Payment on line of credit</t>
        </is>
      </c>
      <c r="B34" s="5" t="n">
        <v>6500000</v>
      </c>
      <c r="E34" s="5" t="n">
        <v>-10000000</v>
      </c>
    </row>
    <row r="35">
      <c r="A35" s="3" t="inlineStr">
        <is>
          <t>Issuance of long-term debt</t>
        </is>
      </c>
      <c r="B35" s="5" t="n">
        <v>210000000</v>
      </c>
      <c r="D35" s="5" t="n">
        <v>460000000</v>
      </c>
      <c r="E35" s="5" t="n">
        <v>60425983</v>
      </c>
    </row>
    <row r="36">
      <c r="A36" s="3" t="inlineStr">
        <is>
          <t>Payments on long-term debt</t>
        </is>
      </c>
      <c r="B36" s="5" t="n">
        <v>-90862500</v>
      </c>
      <c r="C36" s="5" t="n">
        <v>-2450000</v>
      </c>
      <c r="D36" s="5" t="n">
        <v>-262653996</v>
      </c>
      <c r="E36" s="5" t="n">
        <v>-6709486</v>
      </c>
    </row>
    <row r="37">
      <c r="A37" s="3" t="inlineStr">
        <is>
          <t>Repurchase of outstanding warrants</t>
        </is>
      </c>
      <c r="B37" s="5" t="n">
        <v>-38700000</v>
      </c>
    </row>
    <row r="38">
      <c r="A38" s="3" t="inlineStr">
        <is>
          <t>Repurchase of treasury shares</t>
        </is>
      </c>
      <c r="B38" s="5" t="n">
        <v>-4507544</v>
      </c>
      <c r="D38" s="5" t="n">
        <v>-4041923</v>
      </c>
      <c r="E38" s="5" t="n">
        <v>-1414732</v>
      </c>
    </row>
    <row r="39">
      <c r="A39" s="3" t="inlineStr">
        <is>
          <t>Issuance of warrants</t>
        </is>
      </c>
      <c r="B39" s="5" t="n">
        <v>207</v>
      </c>
    </row>
    <row r="40">
      <c r="A40" s="3" t="inlineStr">
        <is>
          <t>Exercise of warrants</t>
        </is>
      </c>
      <c r="E40" s="5" t="n">
        <v>86799717</v>
      </c>
    </row>
    <row r="41">
      <c r="A41" s="3" t="inlineStr">
        <is>
          <t>Redemption of Post-Merger Repay Units</t>
        </is>
      </c>
      <c r="E41" s="5" t="n">
        <v>-435296258</v>
      </c>
    </row>
    <row r="42">
      <c r="A42" s="3" t="inlineStr">
        <is>
          <t>Distributions to Members</t>
        </is>
      </c>
      <c r="B42" s="5" t="n">
        <v>-185957</v>
      </c>
      <c r="C42" s="5" t="n">
        <v>-6904991</v>
      </c>
      <c r="D42" s="5" t="n">
        <v>-62327</v>
      </c>
      <c r="E42" s="5" t="n">
        <v>-1496213</v>
      </c>
    </row>
    <row r="43">
      <c r="A43" s="3" t="inlineStr">
        <is>
          <t>Payment of loan costs</t>
        </is>
      </c>
      <c r="B43" s="5" t="n">
        <v>-6065465</v>
      </c>
      <c r="D43" s="5" t="n">
        <v>-14051380</v>
      </c>
      <c r="E43" s="5" t="n">
        <v>-1861817</v>
      </c>
    </row>
    <row r="44">
      <c r="A44" s="3" t="inlineStr">
        <is>
          <t>Payments of contingent consideration up to acquisition date fair value</t>
        </is>
      </c>
      <c r="D44" s="5" t="n">
        <v>-7448786</v>
      </c>
      <c r="E44" s="5" t="n">
        <v>-14250000</v>
      </c>
    </row>
    <row r="45">
      <c r="A45" s="3" t="inlineStr">
        <is>
          <t>Net cash provided by (used in) financing activities</t>
        </is>
      </c>
      <c r="B45" s="5" t="n">
        <v>360049312</v>
      </c>
      <c r="C45" s="5" t="n">
        <v>-9354991</v>
      </c>
      <c r="D45" s="5" t="n">
        <v>313839952</v>
      </c>
      <c r="E45" s="5" t="n">
        <v>186097387</v>
      </c>
    </row>
    <row r="46">
      <c r="A46" s="3" t="inlineStr">
        <is>
          <t>Increase (decrease) in cash, cash equivalents and restricted cash</t>
        </is>
      </c>
      <c r="B46" s="5" t="n">
        <v>37901117</v>
      </c>
      <c r="C46" s="5" t="n">
        <v>-5050546</v>
      </c>
      <c r="D46" s="5" t="n">
        <v>-30164808</v>
      </c>
      <c r="E46" s="5" t="n">
        <v>68603617</v>
      </c>
    </row>
    <row r="47">
      <c r="A47" s="3" t="inlineStr">
        <is>
          <t>Cash, cash equivalents and restricted cash at beginning of period</t>
        </is>
      </c>
      <c r="C47" s="5" t="n">
        <v>23262058</v>
      </c>
      <c r="D47" s="5" t="n">
        <v>106504734</v>
      </c>
      <c r="E47" s="5" t="n">
        <v>37901117</v>
      </c>
    </row>
    <row r="48">
      <c r="A48" s="3" t="inlineStr">
        <is>
          <t>Cash, cash equivalents and restricted cash at end of period</t>
        </is>
      </c>
      <c r="B48" s="5" t="n">
        <v>37901117</v>
      </c>
      <c r="C48" s="5" t="n">
        <v>18211512</v>
      </c>
      <c r="D48" s="5" t="n">
        <v>76339926</v>
      </c>
      <c r="E48" s="5" t="n">
        <v>106504734</v>
      </c>
    </row>
    <row r="49">
      <c r="A49" s="6" t="inlineStr">
        <is>
          <t>Cash paid during the year for:</t>
        </is>
      </c>
    </row>
    <row r="50">
      <c r="A50" s="3" t="inlineStr">
        <is>
          <t>Interest</t>
        </is>
      </c>
      <c r="B50" s="5" t="n">
        <v>5351222</v>
      </c>
      <c r="C50" s="4" t="n">
        <v>2929509</v>
      </c>
      <c r="D50" s="5" t="n">
        <v>1143040</v>
      </c>
      <c r="E50" s="5" t="n">
        <v>11486760</v>
      </c>
    </row>
    <row r="51">
      <c r="A51" s="3" t="inlineStr">
        <is>
          <t>Class A Common Stock</t>
        </is>
      </c>
    </row>
    <row r="52">
      <c r="A52" s="6" t="inlineStr">
        <is>
          <t>Cash flows from financing activities</t>
        </is>
      </c>
    </row>
    <row r="53">
      <c r="A53" s="3" t="inlineStr">
        <is>
          <t>Public issuance of Class A Common Stock</t>
        </is>
      </c>
      <c r="B53" s="5" t="n">
        <v>135000000</v>
      </c>
      <c r="D53" s="5" t="n">
        <v>142098364</v>
      </c>
      <c r="E53" s="5" t="n">
        <v>509900193</v>
      </c>
    </row>
    <row r="54">
      <c r="A54" s="3" t="inlineStr">
        <is>
          <t>Transfer of cash from trust upon conversion of Thunder Bridge Class A ordinary shares</t>
        </is>
      </c>
      <c r="B54" s="5" t="n">
        <v>148870571</v>
      </c>
    </row>
    <row r="55">
      <c r="A55" s="3" t="inlineStr">
        <is>
          <t>Hawk Parent</t>
        </is>
      </c>
    </row>
    <row r="56">
      <c r="A56" s="6" t="inlineStr">
        <is>
          <t>Cash flows from investing activities</t>
        </is>
      </c>
    </row>
    <row r="57">
      <c r="A57" s="3" t="inlineStr">
        <is>
          <t>Acquisition, net of cash and restricted cash acquired</t>
        </is>
      </c>
      <c r="B57" s="5" t="n">
        <v>-242599551</v>
      </c>
    </row>
    <row r="58">
      <c r="A58" s="6" t="inlineStr">
        <is>
          <t>SUPPLEMENTAL SCHEDULE OF NONCASH INVESTING AND FINANCING ACTIVITIES</t>
        </is>
      </c>
    </row>
    <row r="59">
      <c r="A59" s="3" t="inlineStr">
        <is>
          <t>Acquisition in exchange for Class A Common Stock</t>
        </is>
      </c>
      <c r="B59" s="5" t="n">
        <v>220056226</v>
      </c>
    </row>
    <row r="60">
      <c r="A60" s="3" t="inlineStr">
        <is>
          <t>Acquisition of Hawk Parent in exchange for amounts payable under Tax Receivable Agreement</t>
        </is>
      </c>
      <c r="B60" s="5" t="n">
        <v>229228105</v>
      </c>
    </row>
    <row r="61">
      <c r="A61" s="3" t="inlineStr">
        <is>
          <t>Acquisition in exchange for contingent consideration</t>
        </is>
      </c>
      <c r="B61" s="5" t="n">
        <v>12300000</v>
      </c>
    </row>
    <row r="62">
      <c r="A62" s="3" t="inlineStr">
        <is>
          <t>TriSource Solutions, LLC</t>
        </is>
      </c>
    </row>
    <row r="63">
      <c r="A63" s="6" t="inlineStr">
        <is>
          <t>Cash flows from investing activities</t>
        </is>
      </c>
    </row>
    <row r="64">
      <c r="A64" s="3" t="inlineStr">
        <is>
          <t>Acquisition, net of cash and restricted cash acquired</t>
        </is>
      </c>
      <c r="B64" s="5" t="n">
        <v>-59160005</v>
      </c>
    </row>
    <row r="65">
      <c r="A65" s="6" t="inlineStr">
        <is>
          <t>SUPPLEMENTAL SCHEDULE OF NONCASH INVESTING AND FINANCING ACTIVITIES</t>
        </is>
      </c>
    </row>
    <row r="66">
      <c r="A66" s="3" t="inlineStr">
        <is>
          <t>Acquisition in exchange for contingent consideration</t>
        </is>
      </c>
      <c r="B66" s="5" t="n">
        <v>2250000</v>
      </c>
      <c r="E66" s="5" t="n">
        <v>1750000</v>
      </c>
    </row>
    <row r="67">
      <c r="A67" s="3" t="inlineStr">
        <is>
          <t>Ventanex</t>
        </is>
      </c>
    </row>
    <row r="68">
      <c r="A68" s="6" t="inlineStr">
        <is>
          <t>Cash flows from investing activities</t>
        </is>
      </c>
    </row>
    <row r="69">
      <c r="A69" s="3" t="inlineStr">
        <is>
          <t>Acquisition, net of cash and restricted cash acquired</t>
        </is>
      </c>
      <c r="E69" s="5" t="n">
        <v>-35460153</v>
      </c>
    </row>
    <row r="70">
      <c r="A70" s="6" t="inlineStr">
        <is>
          <t>SUPPLEMENTAL SCHEDULE OF NONCASH INVESTING AND FINANCING ACTIVITIES</t>
        </is>
      </c>
    </row>
    <row r="71">
      <c r="A71" s="3" t="inlineStr">
        <is>
          <t>Acquisition in exchange for contingent consideration</t>
        </is>
      </c>
      <c r="E71" s="5" t="n">
        <v>4800000</v>
      </c>
    </row>
    <row r="72">
      <c r="A72" s="3" t="inlineStr">
        <is>
          <t>cPayPlus</t>
        </is>
      </c>
    </row>
    <row r="73">
      <c r="A73" s="6" t="inlineStr">
        <is>
          <t>Cash flows from investing activities</t>
        </is>
      </c>
    </row>
    <row r="74">
      <c r="A74" s="3" t="inlineStr">
        <is>
          <t>Acquisition, net of cash and restricted cash acquired</t>
        </is>
      </c>
      <c r="E74" s="5" t="n">
        <v>-7694632</v>
      </c>
    </row>
    <row r="75">
      <c r="A75" s="6" t="inlineStr">
        <is>
          <t>SUPPLEMENTAL SCHEDULE OF NONCASH INVESTING AND FINANCING ACTIVITIES</t>
        </is>
      </c>
    </row>
    <row r="76">
      <c r="A76" s="3" t="inlineStr">
        <is>
          <t>Acquisition in exchange for contingent consideration</t>
        </is>
      </c>
      <c r="E76" s="5" t="n">
        <v>6500000</v>
      </c>
    </row>
    <row r="77">
      <c r="A77" s="3" t="inlineStr">
        <is>
          <t>CPS</t>
        </is>
      </c>
    </row>
    <row r="78">
      <c r="A78" s="6" t="inlineStr">
        <is>
          <t>Cash flows from investing activities</t>
        </is>
      </c>
    </row>
    <row r="79">
      <c r="A79" s="3" t="inlineStr">
        <is>
          <t>Acquisition, net of cash and restricted cash acquired</t>
        </is>
      </c>
      <c r="D79" s="5" t="n">
        <v>10779</v>
      </c>
      <c r="E79" s="5" t="n">
        <v>-78086739</v>
      </c>
    </row>
    <row r="80">
      <c r="A80" s="6" t="inlineStr">
        <is>
          <t>SUPPLEMENTAL SCHEDULE OF NONCASH INVESTING AND FINANCING ACTIVITIES</t>
        </is>
      </c>
    </row>
    <row r="81">
      <c r="A81" s="3" t="inlineStr">
        <is>
          <t>Acquisition in exchange for contingent consideration</t>
        </is>
      </c>
      <c r="E81" s="5" t="n">
        <v>4500000</v>
      </c>
    </row>
    <row r="82">
      <c r="A82" s="3" t="inlineStr">
        <is>
          <t>APS</t>
        </is>
      </c>
    </row>
    <row r="83">
      <c r="A83" s="6" t="inlineStr">
        <is>
          <t>Cash flows from investing activities</t>
        </is>
      </c>
    </row>
    <row r="84">
      <c r="A84" s="3" t="inlineStr">
        <is>
          <t>Acquisition, net of cash and restricted cash acquired</t>
        </is>
      </c>
      <c r="B84" s="5" t="n">
        <v>-29450022</v>
      </c>
      <c r="E84" s="5" t="n">
        <v>-465454</v>
      </c>
    </row>
    <row r="85">
      <c r="A85" s="6" t="inlineStr">
        <is>
          <t>SUPPLEMENTAL SCHEDULE OF NONCASH INVESTING AND FINANCING ACTIVITIES</t>
        </is>
      </c>
    </row>
    <row r="86">
      <c r="A86" s="3" t="inlineStr">
        <is>
          <t>Acquisition in exchange for contingent consideration</t>
        </is>
      </c>
      <c r="B86" s="4" t="n">
        <v>12000000</v>
      </c>
      <c r="E86" s="4" t="n">
        <v>6580549</v>
      </c>
    </row>
    <row r="87">
      <c r="A87" s="3" t="inlineStr">
        <is>
          <t>Billing Tree</t>
        </is>
      </c>
    </row>
    <row r="88">
      <c r="A88" s="6" t="inlineStr">
        <is>
          <t>Cash flows from investing activities</t>
        </is>
      </c>
    </row>
    <row r="89">
      <c r="A89" s="3" t="inlineStr">
        <is>
          <t>Acquisition, net of cash and restricted cash acquired</t>
        </is>
      </c>
      <c r="D89" s="5" t="n">
        <v>-269002616</v>
      </c>
    </row>
    <row r="90">
      <c r="A90" s="6" t="inlineStr">
        <is>
          <t>SUPPLEMENTAL SCHEDULE OF NONCASH INVESTING AND FINANCING ACTIVITIES</t>
        </is>
      </c>
    </row>
    <row r="91">
      <c r="A91" s="3" t="inlineStr">
        <is>
          <t>Acquisition in exchange for Class A Common Stock</t>
        </is>
      </c>
      <c r="D91" s="5" t="n">
        <v>228250000</v>
      </c>
    </row>
    <row r="92">
      <c r="A92" s="3" t="inlineStr">
        <is>
          <t>Kontrol</t>
        </is>
      </c>
    </row>
    <row r="93">
      <c r="A93" s="6" t="inlineStr">
        <is>
          <t>Cash flows from investing activities</t>
        </is>
      </c>
    </row>
    <row r="94">
      <c r="A94" s="3" t="inlineStr">
        <is>
          <t>Acquisition, net of cash and restricted cash acquired</t>
        </is>
      </c>
      <c r="D94" s="5" t="n">
        <v>-7439373</v>
      </c>
    </row>
    <row r="95">
      <c r="A95" s="6" t="inlineStr">
        <is>
          <t>SUPPLEMENTAL SCHEDULE OF NONCASH INVESTING AND FINANCING ACTIVITIES</t>
        </is>
      </c>
    </row>
    <row r="96">
      <c r="A96" s="3" t="inlineStr">
        <is>
          <t>Acquisition in exchange for contingent consideration</t>
        </is>
      </c>
      <c r="D96" s="5" t="n">
        <v>500000</v>
      </c>
    </row>
    <row r="97">
      <c r="A97" s="3" t="inlineStr">
        <is>
          <t>Payix</t>
        </is>
      </c>
    </row>
    <row r="98">
      <c r="A98" s="6" t="inlineStr">
        <is>
          <t>Cash flows from investing activities</t>
        </is>
      </c>
    </row>
    <row r="99">
      <c r="A99" s="3" t="inlineStr">
        <is>
          <t>Acquisition, net of cash and restricted cash acquired</t>
        </is>
      </c>
      <c r="D99" s="5" t="n">
        <v>-94898220</v>
      </c>
    </row>
    <row r="100">
      <c r="A100" s="6" t="inlineStr">
        <is>
          <t>SUPPLEMENTAL SCHEDULE OF NONCASH INVESTING AND FINANCING ACTIVITIES</t>
        </is>
      </c>
    </row>
    <row r="101">
      <c r="A101" s="3" t="inlineStr">
        <is>
          <t>Acquisition in exchange for contingent consideration</t>
        </is>
      </c>
      <c r="D101" s="4" t="n">
        <v>28500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Related Party Payables (Details) - USD ($)</t>
        </is>
      </c>
      <c r="B1" s="2" t="inlineStr">
        <is>
          <t>Dec. 31, 2021</t>
        </is>
      </c>
      <c r="C1" s="2" t="inlineStr">
        <is>
          <t>Dec. 31, 2020</t>
        </is>
      </c>
    </row>
    <row r="2">
      <c r="A2" s="6" t="inlineStr">
        <is>
          <t>Related Party Transaction [Line Items]</t>
        </is>
      </c>
    </row>
    <row r="3">
      <c r="A3" s="3" t="inlineStr">
        <is>
          <t>Related party payables</t>
        </is>
      </c>
      <c r="B3" s="4" t="n">
        <v>17394125</v>
      </c>
      <c r="C3" s="4" t="n">
        <v>15811597</v>
      </c>
    </row>
    <row r="4">
      <c r="A4" s="3" t="inlineStr">
        <is>
          <t>Ventanex</t>
        </is>
      </c>
    </row>
    <row r="5">
      <c r="A5" s="6" t="inlineStr">
        <is>
          <t>Related Party Transaction [Line Items]</t>
        </is>
      </c>
    </row>
    <row r="6">
      <c r="A6" s="3" t="inlineStr">
        <is>
          <t>Related party payables</t>
        </is>
      </c>
      <c r="B6" s="5" t="n">
        <v>12746840</v>
      </c>
      <c r="C6" s="5" t="n">
        <v>4800000</v>
      </c>
    </row>
    <row r="7">
      <c r="A7" s="3" t="inlineStr">
        <is>
          <t>cPayPlus</t>
        </is>
      </c>
    </row>
    <row r="8">
      <c r="A8" s="6" t="inlineStr">
        <is>
          <t>Related Party Transaction [Line Items]</t>
        </is>
      </c>
    </row>
    <row r="9">
      <c r="A9" s="3" t="inlineStr">
        <is>
          <t>Related party payables</t>
        </is>
      </c>
      <c r="C9" s="5" t="n">
        <v>6500000</v>
      </c>
    </row>
    <row r="10">
      <c r="A10" s="3" t="inlineStr">
        <is>
          <t>CPS</t>
        </is>
      </c>
    </row>
    <row r="11">
      <c r="A11" s="6" t="inlineStr">
        <is>
          <t>Related Party Transaction [Line Items]</t>
        </is>
      </c>
    </row>
    <row r="12">
      <c r="A12" s="3" t="inlineStr">
        <is>
          <t>Related party payables</t>
        </is>
      </c>
      <c r="B12" s="5" t="n">
        <v>600000</v>
      </c>
      <c r="C12" s="5" t="n">
        <v>4500000</v>
      </c>
    </row>
    <row r="13">
      <c r="A13" s="3" t="inlineStr">
        <is>
          <t>Kontrol</t>
        </is>
      </c>
    </row>
    <row r="14">
      <c r="A14" s="6" t="inlineStr">
        <is>
          <t>Related Party Transaction [Line Items]</t>
        </is>
      </c>
    </row>
    <row r="15">
      <c r="A15" s="3" t="inlineStr">
        <is>
          <t>Related party payables</t>
        </is>
      </c>
      <c r="B15" s="5" t="n">
        <v>850000</v>
      </c>
    </row>
    <row r="16">
      <c r="A16" s="3" t="inlineStr">
        <is>
          <t>Payix</t>
        </is>
      </c>
    </row>
    <row r="17">
      <c r="A17" s="6" t="inlineStr">
        <is>
          <t>Related Party Transaction [Line Items]</t>
        </is>
      </c>
    </row>
    <row r="18">
      <c r="A18" s="3" t="inlineStr">
        <is>
          <t>Related party payables</t>
        </is>
      </c>
      <c r="B18" s="5" t="n">
        <v>2850000</v>
      </c>
    </row>
    <row r="19">
      <c r="A19" s="3" t="inlineStr">
        <is>
          <t>Other Payables to Related Parties</t>
        </is>
      </c>
    </row>
    <row r="20">
      <c r="A20" s="6" t="inlineStr">
        <is>
          <t>Related Party Transaction [Line Items]</t>
        </is>
      </c>
    </row>
    <row r="21">
      <c r="A21" s="3" t="inlineStr">
        <is>
          <t>Related party payables</t>
        </is>
      </c>
      <c r="B21" s="4" t="n">
        <v>347285</v>
      </c>
      <c r="C21" s="4" t="n">
        <v>115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Additional Information (Details) - USD ($) $ in Millions</t>
        </is>
      </c>
      <c r="B1" s="2" t="inlineStr">
        <is>
          <t>6 Months Ended</t>
        </is>
      </c>
      <c r="D1" s="2" t="inlineStr">
        <is>
          <t>12 Months Ended</t>
        </is>
      </c>
    </row>
    <row r="2">
      <c r="B2" s="2" t="inlineStr">
        <is>
          <t>Dec. 31, 2019</t>
        </is>
      </c>
      <c r="C2" s="2" t="inlineStr">
        <is>
          <t>Jul. 10, 2019</t>
        </is>
      </c>
      <c r="D2" s="2" t="inlineStr">
        <is>
          <t>Dec. 31, 2021</t>
        </is>
      </c>
      <c r="E2" s="2" t="inlineStr">
        <is>
          <t>Dec. 31, 2020</t>
        </is>
      </c>
    </row>
    <row r="3">
      <c r="A3" s="6" t="inlineStr">
        <is>
          <t>Related Party Transaction [Line Items]</t>
        </is>
      </c>
    </row>
    <row r="4">
      <c r="A4" s="3" t="inlineStr">
        <is>
          <t>Transaction costs incurred on behalf of related parties</t>
        </is>
      </c>
      <c r="B4" s="11" t="n">
        <v>1.3</v>
      </c>
      <c r="C4" s="11" t="n">
        <v>6.8</v>
      </c>
      <c r="D4" s="11" t="n">
        <v>8.199999999999999</v>
      </c>
      <c r="E4" s="11" t="n">
        <v>3.1</v>
      </c>
    </row>
    <row r="5">
      <c r="A5" s="3" t="inlineStr">
        <is>
          <t>Receivables from related parties</t>
        </is>
      </c>
      <c r="D5" s="10" t="n">
        <v>0.3</v>
      </c>
      <c r="E5" s="10" t="n">
        <v>0.1</v>
      </c>
    </row>
    <row r="6">
      <c r="A6" s="3" t="inlineStr">
        <is>
          <t>Related party owed to employees</t>
        </is>
      </c>
      <c r="D6" s="5" t="n">
        <v>0</v>
      </c>
      <c r="E6" s="5" t="n">
        <v>0</v>
      </c>
    </row>
    <row r="7">
      <c r="A7" s="3" t="inlineStr">
        <is>
          <t>Ventanex CPS BillingTree Kontrol and Payix</t>
        </is>
      </c>
    </row>
    <row r="8">
      <c r="A8" s="6" t="inlineStr">
        <is>
          <t>Related Party Transaction [Line Items]</t>
        </is>
      </c>
    </row>
    <row r="9">
      <c r="A9" s="3" t="inlineStr">
        <is>
          <t>Contingent consideration payable to related parties</t>
        </is>
      </c>
      <c r="D9" s="11" t="n">
        <v>17.4</v>
      </c>
      <c r="E9" s="11" t="n">
        <v>15.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4" customWidth="1" min="5" max="5"/>
    <col width="24" customWidth="1" min="6" max="6"/>
  </cols>
  <sheetData>
    <row r="1">
      <c r="A1" s="1" t="inlineStr">
        <is>
          <t>Share Based Compensation - Additional Information (Details) - USD ($) $ / shares in Units, $ in Millions</t>
        </is>
      </c>
      <c r="B1" s="2" t="inlineStr">
        <is>
          <t>6 Months Ended</t>
        </is>
      </c>
      <c r="D1" s="2" t="inlineStr">
        <is>
          <t>12 Months Ended</t>
        </is>
      </c>
    </row>
    <row r="2">
      <c r="B2" s="2" t="inlineStr">
        <is>
          <t>Dec. 31, 2019</t>
        </is>
      </c>
      <c r="C2" s="2" t="inlineStr">
        <is>
          <t>Jul. 10, 2019</t>
        </is>
      </c>
      <c r="D2" s="2" t="inlineStr">
        <is>
          <t>Dec. 31, 2021</t>
        </is>
      </c>
      <c r="E2" s="2" t="inlineStr">
        <is>
          <t>Dec. 31, 2020</t>
        </is>
      </c>
      <c r="F2" s="2" t="inlineStr">
        <is>
          <t>Dec. 31, 2019</t>
        </is>
      </c>
    </row>
    <row r="3">
      <c r="A3" s="6" t="inlineStr">
        <is>
          <t>Share Based Compensation Arrangement By Share Based Payment Award [Line Items]</t>
        </is>
      </c>
    </row>
    <row r="4">
      <c r="A4" s="3" t="inlineStr">
        <is>
          <t>Unrecognized compensation expense related to unvested RSAs, RSUs and PSUs</t>
        </is>
      </c>
      <c r="B4" s="11" t="n">
        <v>17.5</v>
      </c>
      <c r="D4" s="11" t="n">
        <v>22.7</v>
      </c>
      <c r="E4" s="11" t="n">
        <v>23.7</v>
      </c>
      <c r="F4" s="11" t="n">
        <v>17.5</v>
      </c>
    </row>
    <row r="5">
      <c r="A5" s="3" t="inlineStr">
        <is>
          <t>Weighted-average period related to unvested RSAs, RSUs and PSUs</t>
        </is>
      </c>
      <c r="D5" s="3" t="inlineStr">
        <is>
          <t>2 years 5 months 12 days</t>
        </is>
      </c>
      <c r="E5" s="3" t="inlineStr">
        <is>
          <t>2 years 7 months 9 days</t>
        </is>
      </c>
      <c r="F5" s="3" t="inlineStr">
        <is>
          <t>2 years 3 months 3 days</t>
        </is>
      </c>
    </row>
    <row r="6">
      <c r="A6" s="3" t="inlineStr">
        <is>
          <t>Share-based compensation expense</t>
        </is>
      </c>
      <c r="B6" s="4" t="n">
        <v>22</v>
      </c>
      <c r="D6" s="11" t="n">
        <v>22.3</v>
      </c>
      <c r="E6" s="11" t="n">
        <v>19.4</v>
      </c>
    </row>
    <row r="7">
      <c r="A7" s="3" t="inlineStr">
        <is>
          <t>Vested, Units</t>
        </is>
      </c>
      <c r="C7" s="5" t="n">
        <v>9460</v>
      </c>
      <c r="D7" s="5" t="n">
        <v>9171</v>
      </c>
    </row>
    <row r="8">
      <c r="A8" s="3" t="inlineStr">
        <is>
          <t>Weighted average grant date fair value</t>
        </is>
      </c>
      <c r="C8" s="8" t="n">
        <v>182.83</v>
      </c>
      <c r="D8" s="8" t="n">
        <v>180.87</v>
      </c>
    </row>
    <row r="9">
      <c r="A9" s="3" t="inlineStr">
        <is>
          <t>Selling, General and Administrative Expenses</t>
        </is>
      </c>
    </row>
    <row r="10">
      <c r="A10" s="6" t="inlineStr">
        <is>
          <t>Share Based Compensation Arrangement By Share Based Payment Award [Line Items]</t>
        </is>
      </c>
    </row>
    <row r="11">
      <c r="A11" s="3" t="inlineStr">
        <is>
          <t>Share-based compensation expense</t>
        </is>
      </c>
      <c r="C11" s="11" t="n">
        <v>0.9</v>
      </c>
    </row>
    <row r="12">
      <c r="A12" s="3" t="inlineStr">
        <is>
          <t>Incentive Plan</t>
        </is>
      </c>
    </row>
    <row r="13">
      <c r="A13" s="6" t="inlineStr">
        <is>
          <t>Share Based Compensation Arrangement By Share Based Payment Award [Line Items]</t>
        </is>
      </c>
    </row>
    <row r="14">
      <c r="A14" s="3" t="inlineStr">
        <is>
          <t>Common stock reserved for issuance</t>
        </is>
      </c>
      <c r="D14" s="5" t="n">
        <v>7326728</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Based Compensation - Schedule of Share Based Compensation Expense and Related Income Tax Benefit (Details) - USD ($) $ in Millions</t>
        </is>
      </c>
      <c r="B1" s="2" t="inlineStr">
        <is>
          <t>6 Months Ended</t>
        </is>
      </c>
      <c r="C1" s="2" t="inlineStr">
        <is>
          <t>12 Months Ended</t>
        </is>
      </c>
    </row>
    <row r="2">
      <c r="B2" s="2" t="inlineStr">
        <is>
          <t>Dec. 31, 2019</t>
        </is>
      </c>
      <c r="C2" s="2" t="inlineStr">
        <is>
          <t>Dec. 31, 2021</t>
        </is>
      </c>
      <c r="D2" s="2" t="inlineStr">
        <is>
          <t>Dec. 31, 2020</t>
        </is>
      </c>
    </row>
    <row r="3">
      <c r="A3" s="6" t="inlineStr">
        <is>
          <t>Disclosure Of Compensation Related Costs Sharebased Payments [Abstract]</t>
        </is>
      </c>
    </row>
    <row r="4">
      <c r="A4" s="3" t="inlineStr">
        <is>
          <t>Share-based compensation expense</t>
        </is>
      </c>
      <c r="B4" s="4" t="n">
        <v>22</v>
      </c>
      <c r="C4" s="11" t="n">
        <v>22.3</v>
      </c>
      <c r="D4" s="11" t="n">
        <v>19.4</v>
      </c>
    </row>
    <row r="5">
      <c r="A5" s="3" t="inlineStr">
        <is>
          <t>Income tax benefit</t>
        </is>
      </c>
      <c r="B5" s="11" t="n">
        <v>1.1</v>
      </c>
      <c r="C5" s="11" t="n">
        <v>3.4</v>
      </c>
      <c r="D5" s="11" t="n">
        <v>0.5</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s>
  <sheetData>
    <row r="1">
      <c r="A1" s="1" t="inlineStr">
        <is>
          <t>Share Based Compensation - Schedule of Outstanding Restricted Stock Awards, Restricted Stock Units and Performance Stock Units Activity (Details) - Restricted Stock Awards (RSAs), Restricted Stock Units (RSUs) and Performance Stock Units (PSUs) - $ / shares</t>
        </is>
      </c>
      <c r="C1" s="2" t="inlineStr">
        <is>
          <t>6 Months Ended</t>
        </is>
      </c>
      <c r="D1" s="2" t="inlineStr">
        <is>
          <t>12 Months Ended</t>
        </is>
      </c>
    </row>
    <row r="2">
      <c r="C2" s="2" t="inlineStr">
        <is>
          <t>Dec. 31, 2019</t>
        </is>
      </c>
      <c r="D2" s="2" t="inlineStr">
        <is>
          <t>Dec. 31, 2021</t>
        </is>
      </c>
      <c r="F2" s="2" t="inlineStr">
        <is>
          <t>Dec. 31, 2020</t>
        </is>
      </c>
    </row>
    <row r="3">
      <c r="A3" s="6" t="inlineStr">
        <is>
          <t>Share Based Compensation Arrangement By Share Based Payment Award [Line Items]</t>
        </is>
      </c>
    </row>
    <row r="4">
      <c r="A4" s="3" t="inlineStr">
        <is>
          <t>Weighted average grant date fair value, Beginning Balance</t>
        </is>
      </c>
      <c r="D4" s="8" t="n">
        <v>15.71</v>
      </c>
      <c r="F4" s="8" t="n">
        <v>12.39</v>
      </c>
    </row>
    <row r="5">
      <c r="A5" s="3" t="inlineStr">
        <is>
          <t>Weighted average grant date fair value, Granted</t>
        </is>
      </c>
      <c r="C5" s="8" t="n">
        <v>12.07</v>
      </c>
      <c r="D5" s="12" t="n">
        <v>22.68</v>
      </c>
      <c r="F5" s="12" t="n">
        <v>18.4</v>
      </c>
    </row>
    <row r="6">
      <c r="A6" s="3" t="inlineStr">
        <is>
          <t>Weighted average grant date fair value, Forfeited</t>
        </is>
      </c>
      <c r="B6" s="3" t="inlineStr">
        <is>
          <t>[1]</t>
        </is>
      </c>
      <c r="C6" s="12" t="n">
        <v>11.81</v>
      </c>
      <c r="D6" s="12" t="n">
        <v>16.46</v>
      </c>
      <c r="F6" s="12" t="n">
        <v>13.4</v>
      </c>
    </row>
    <row r="7">
      <c r="A7" s="3" t="inlineStr">
        <is>
          <t>Weighted average grant date fair value, Vested</t>
        </is>
      </c>
      <c r="C7" s="12" t="n">
        <v>11.68</v>
      </c>
      <c r="D7" s="12" t="n">
        <v>15.63</v>
      </c>
      <c r="F7" s="12" t="n">
        <v>12.1</v>
      </c>
    </row>
    <row r="8">
      <c r="A8" s="3" t="inlineStr">
        <is>
          <t>Weighted average grant date fair value, Ending Balance</t>
        </is>
      </c>
      <c r="C8" s="8" t="n">
        <v>12.39</v>
      </c>
      <c r="D8" s="8" t="n">
        <v>18.3</v>
      </c>
      <c r="F8" s="8" t="n">
        <v>15.71</v>
      </c>
    </row>
    <row r="9">
      <c r="A9" s="3" t="inlineStr">
        <is>
          <t>Class A Common Stock</t>
        </is>
      </c>
    </row>
    <row r="10">
      <c r="A10" s="6" t="inlineStr">
        <is>
          <t>Share Based Compensation Arrangement By Share Based Payment Award [Line Items]</t>
        </is>
      </c>
    </row>
    <row r="11">
      <c r="A11" s="3" t="inlineStr">
        <is>
          <t>Unvested, Beginning Balance</t>
        </is>
      </c>
      <c r="D11" s="5" t="n">
        <v>2523431</v>
      </c>
      <c r="F11" s="5" t="n">
        <v>1818675</v>
      </c>
    </row>
    <row r="12">
      <c r="A12" s="3" t="inlineStr">
        <is>
          <t>Granted</t>
        </is>
      </c>
      <c r="C12" s="5" t="n">
        <v>3275229</v>
      </c>
      <c r="D12" s="5" t="n">
        <v>994287</v>
      </c>
      <c r="F12" s="5" t="n">
        <v>1389063</v>
      </c>
    </row>
    <row r="13">
      <c r="A13" s="3" t="inlineStr">
        <is>
          <t>Forfeited</t>
        </is>
      </c>
      <c r="B13" s="3" t="inlineStr">
        <is>
          <t>[1]</t>
        </is>
      </c>
      <c r="C13" s="5" t="n">
        <v>321263</v>
      </c>
      <c r="D13" s="5" t="n">
        <v>418330</v>
      </c>
      <c r="E13" s="3" t="inlineStr">
        <is>
          <t>[2]</t>
        </is>
      </c>
      <c r="F13" s="5" t="n">
        <v>80794</v>
      </c>
      <c r="G13" s="3" t="inlineStr">
        <is>
          <t>[2]</t>
        </is>
      </c>
    </row>
    <row r="14">
      <c r="A14" s="3" t="inlineStr">
        <is>
          <t>Vested</t>
        </is>
      </c>
      <c r="C14" s="5" t="n">
        <v>1135291</v>
      </c>
      <c r="D14" s="5" t="n">
        <v>583754</v>
      </c>
      <c r="F14" s="5" t="n">
        <v>603513</v>
      </c>
    </row>
    <row r="15">
      <c r="A15" s="3" t="inlineStr">
        <is>
          <t>Unvested, Ending Balance</t>
        </is>
      </c>
      <c r="C15" s="5" t="n">
        <v>1818675</v>
      </c>
      <c r="D15" s="5" t="n">
        <v>2515634</v>
      </c>
      <c r="F15" s="5" t="n">
        <v>2523431</v>
      </c>
    </row>
    <row r="16"/>
    <row r="17">
      <c r="A17" s="3" t="inlineStr">
        <is>
          <t>[1]</t>
        </is>
      </c>
      <c r="B17" s="3" t="inlineStr">
        <is>
          <t>Upon vesting, award-holders elected to sell shares to the Company in order to satisfy the associated tax obligations. The awards are not deemed outstanding; further, these forfeited shares are added back to the amount of shares available for grant under the Incentive Plan.</t>
        </is>
      </c>
    </row>
    <row r="18">
      <c r="A18" s="3" t="inlineStr">
        <is>
          <t>[2]</t>
        </is>
      </c>
      <c r="B18" s="3" t="inlineStr">
        <is>
          <t>The forfeited shares include employee terminations during the years ended December 31, 2021 and 2020; further, these forfeited shares are added back to the amount of shares available for grant under the Incentive Plan.</t>
        </is>
      </c>
    </row>
  </sheetData>
  <mergeCells count="7">
    <mergeCell ref="A1:B2"/>
    <mergeCell ref="D1:G1"/>
    <mergeCell ref="D2:E2"/>
    <mergeCell ref="F2:G2"/>
    <mergeCell ref="A16:F16"/>
    <mergeCell ref="B17:F17"/>
    <mergeCell ref="B18:F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Based Compensation - Summary of Changes in Non-Vested Units Outstanding (Details) - $ / shares</t>
        </is>
      </c>
      <c r="B1" s="2" t="inlineStr">
        <is>
          <t>6 Months Ended</t>
        </is>
      </c>
      <c r="C1" s="2" t="inlineStr">
        <is>
          <t>12 Months Ended</t>
        </is>
      </c>
    </row>
    <row r="2">
      <c r="B2" s="2" t="inlineStr">
        <is>
          <t>Jul. 10, 2019</t>
        </is>
      </c>
      <c r="C2" s="2" t="inlineStr">
        <is>
          <t>Dec. 31, 2021</t>
        </is>
      </c>
    </row>
    <row r="3">
      <c r="A3" s="6" t="inlineStr">
        <is>
          <t>Disclosure Of Compensation Related Costs Sharebased Payments [Abstract]</t>
        </is>
      </c>
    </row>
    <row r="4">
      <c r="A4" s="3" t="inlineStr">
        <is>
          <t>Non-vested units, Beginning Balance</t>
        </is>
      </c>
      <c r="B4" s="5" t="n">
        <v>9460</v>
      </c>
    </row>
    <row r="5">
      <c r="A5" s="3" t="inlineStr">
        <is>
          <t>Vested, Units</t>
        </is>
      </c>
      <c r="B5" s="5" t="n">
        <v>-9460</v>
      </c>
      <c r="C5" s="5" t="n">
        <v>-9171</v>
      </c>
    </row>
    <row r="6">
      <c r="A6" s="3" t="inlineStr">
        <is>
          <t>Weighted average fair value per unit, Beginning Balance</t>
        </is>
      </c>
      <c r="B6" s="8" t="n">
        <v>182.83</v>
      </c>
    </row>
    <row r="7">
      <c r="A7" s="3" t="inlineStr">
        <is>
          <t>Weighted average fair value per unit, Vested</t>
        </is>
      </c>
      <c r="B7" s="8" t="n">
        <v>-182.83</v>
      </c>
      <c r="C7" s="8" t="n">
        <v>-180.8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Taxation - Schedule of Loss Before Income Taxes (Details) - USD ($)</t>
        </is>
      </c>
      <c r="B1" s="2" t="inlineStr">
        <is>
          <t>6 Months Ended</t>
        </is>
      </c>
      <c r="D1" s="2" t="inlineStr">
        <is>
          <t>12 Months Ended</t>
        </is>
      </c>
    </row>
    <row r="2">
      <c r="B2" s="2" t="inlineStr">
        <is>
          <t>Dec. 31, 2019</t>
        </is>
      </c>
      <c r="C2" s="2" t="inlineStr">
        <is>
          <t>Jul. 10, 2019</t>
        </is>
      </c>
      <c r="D2" s="2" t="inlineStr">
        <is>
          <t>Dec. 31, 2021</t>
        </is>
      </c>
      <c r="E2" s="2" t="inlineStr">
        <is>
          <t>Dec. 31, 2020</t>
        </is>
      </c>
    </row>
    <row r="3">
      <c r="A3" s="6" t="inlineStr">
        <is>
          <t>Income Tax Disclosure [Abstract]</t>
        </is>
      </c>
    </row>
    <row r="4">
      <c r="A4" s="3" t="inlineStr">
        <is>
          <t>Domestic</t>
        </is>
      </c>
      <c r="B4" s="4" t="n">
        <v>-51540441</v>
      </c>
      <c r="C4" s="4" t="n">
        <v>-23668078</v>
      </c>
      <c r="D4" s="4" t="n">
        <v>-87352396</v>
      </c>
      <c r="E4" s="4" t="n">
        <v>-129267523</v>
      </c>
    </row>
    <row r="5">
      <c r="A5" s="3" t="inlineStr">
        <is>
          <t>Foreign</t>
        </is>
      </c>
      <c r="B5" s="5" t="n">
        <v>-269721</v>
      </c>
      <c r="C5" s="5" t="n">
        <v>-74452</v>
      </c>
      <c r="D5" s="5" t="n">
        <v>624677</v>
      </c>
      <c r="E5" s="5" t="n">
        <v>-456747</v>
      </c>
    </row>
    <row r="6">
      <c r="A6" s="3" t="inlineStr">
        <is>
          <t>Loss before income tax benefit</t>
        </is>
      </c>
      <c r="B6" s="4" t="n">
        <v>-51810162</v>
      </c>
      <c r="C6" s="4" t="n">
        <v>-23742530</v>
      </c>
      <c r="D6" s="4" t="n">
        <v>-86727719</v>
      </c>
      <c r="E6" s="4" t="n">
        <v>-12972427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Taxation - Schedule of Provision for Income Tax (Details) - USD ($)</t>
        </is>
      </c>
      <c r="B1" s="2" t="inlineStr">
        <is>
          <t>6 Months Ended</t>
        </is>
      </c>
      <c r="C1" s="2" t="inlineStr">
        <is>
          <t>12 Months Ended</t>
        </is>
      </c>
    </row>
    <row r="2">
      <c r="B2" s="2" t="inlineStr">
        <is>
          <t>Dec. 31, 2019</t>
        </is>
      </c>
      <c r="C2" s="2" t="inlineStr">
        <is>
          <t>Dec. 31, 2021</t>
        </is>
      </c>
      <c r="D2" s="2" t="inlineStr">
        <is>
          <t>Dec. 31, 2020</t>
        </is>
      </c>
    </row>
    <row r="3">
      <c r="A3" s="6" t="inlineStr">
        <is>
          <t>Current expense</t>
        </is>
      </c>
    </row>
    <row r="4">
      <c r="A4" s="3" t="inlineStr">
        <is>
          <t>Federal</t>
        </is>
      </c>
      <c r="C4" s="4" t="n">
        <v>34401</v>
      </c>
    </row>
    <row r="5">
      <c r="A5" s="3" t="inlineStr">
        <is>
          <t>State</t>
        </is>
      </c>
      <c r="C5" s="5" t="n">
        <v>2367</v>
      </c>
    </row>
    <row r="6">
      <c r="A6" s="3" t="inlineStr">
        <is>
          <t>Total current expense</t>
        </is>
      </c>
      <c r="C6" s="5" t="n">
        <v>36768</v>
      </c>
    </row>
    <row r="7">
      <c r="A7" s="6" t="inlineStr">
        <is>
          <t>Deferred expense</t>
        </is>
      </c>
    </row>
    <row r="8">
      <c r="A8" s="3" t="inlineStr">
        <is>
          <t>Federal</t>
        </is>
      </c>
      <c r="B8" s="4" t="n">
        <v>-4343013</v>
      </c>
      <c r="C8" s="5" t="n">
        <v>-18113316</v>
      </c>
      <c r="D8" s="4" t="n">
        <v>-10523778</v>
      </c>
    </row>
    <row r="9">
      <c r="A9" s="3" t="inlineStr">
        <is>
          <t>State</t>
        </is>
      </c>
      <c r="B9" s="5" t="n">
        <v>-575152</v>
      </c>
      <c r="C9" s="5" t="n">
        <v>-12799753</v>
      </c>
      <c r="D9" s="5" t="n">
        <v>-1708969</v>
      </c>
    </row>
    <row r="10">
      <c r="A10" s="3" t="inlineStr">
        <is>
          <t>Foreign</t>
        </is>
      </c>
      <c r="B10" s="5" t="n">
        <v>-72824</v>
      </c>
      <c r="C10" s="5" t="n">
        <v>185145</v>
      </c>
      <c r="D10" s="5" t="n">
        <v>-125278</v>
      </c>
    </row>
    <row r="11">
      <c r="A11" s="3" t="inlineStr">
        <is>
          <t>Total deferred benefit</t>
        </is>
      </c>
      <c r="B11" s="5" t="n">
        <v>-4990989</v>
      </c>
      <c r="C11" s="5" t="n">
        <v>-30727924</v>
      </c>
      <c r="D11" s="5" t="n">
        <v>-12358025</v>
      </c>
    </row>
    <row r="12">
      <c r="A12" s="3" t="inlineStr">
        <is>
          <t>Income tax benefit</t>
        </is>
      </c>
      <c r="B12" s="4" t="n">
        <v>-4990989</v>
      </c>
      <c r="C12" s="4" t="n">
        <v>-30691156</v>
      </c>
      <c r="D12" s="4" t="n">
        <v>-12358025</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axation - Schedule of Reconciliation of United States Statutory Income Tax Rate to Effective Income Tax Rate (Details)</t>
        </is>
      </c>
      <c r="B1" s="2" t="inlineStr">
        <is>
          <t>6 Months Ended</t>
        </is>
      </c>
      <c r="D1" s="2" t="inlineStr">
        <is>
          <t>12 Months Ended</t>
        </is>
      </c>
    </row>
    <row r="2">
      <c r="B2" s="2" t="inlineStr">
        <is>
          <t>Dec. 31, 2019</t>
        </is>
      </c>
      <c r="C2" s="2" t="inlineStr">
        <is>
          <t>Jul. 10, 2019</t>
        </is>
      </c>
      <c r="D2" s="2" t="inlineStr">
        <is>
          <t>Dec. 31, 2021</t>
        </is>
      </c>
      <c r="E2" s="2" t="inlineStr">
        <is>
          <t>Dec. 31, 2020</t>
        </is>
      </c>
    </row>
    <row r="3">
      <c r="A3" s="6" t="inlineStr">
        <is>
          <t>Income Tax Disclosure [Abstract]</t>
        </is>
      </c>
    </row>
    <row r="4">
      <c r="A4" s="3" t="inlineStr">
        <is>
          <t>Federal income tax expense</t>
        </is>
      </c>
      <c r="B4" s="3" t="inlineStr">
        <is>
          <t>21.00%</t>
        </is>
      </c>
      <c r="C4" s="3" t="inlineStr">
        <is>
          <t>0.00%</t>
        </is>
      </c>
      <c r="D4" s="3" t="inlineStr">
        <is>
          <t>21.00%</t>
        </is>
      </c>
      <c r="E4" s="3" t="inlineStr">
        <is>
          <t>21.00%</t>
        </is>
      </c>
    </row>
    <row r="5">
      <c r="A5" s="3" t="inlineStr">
        <is>
          <t>State taxes, net of federal benefit</t>
        </is>
      </c>
      <c r="B5" s="3" t="inlineStr">
        <is>
          <t>1.10%</t>
        </is>
      </c>
      <c r="C5" s="3" t="inlineStr">
        <is>
          <t>0.00%</t>
        </is>
      </c>
      <c r="D5" s="3" t="inlineStr">
        <is>
          <t>5.20%</t>
        </is>
      </c>
      <c r="E5" s="3" t="inlineStr">
        <is>
          <t>1.30%</t>
        </is>
      </c>
    </row>
    <row r="6">
      <c r="A6" s="3" t="inlineStr">
        <is>
          <t>Income attributable to noncontrolling interest</t>
        </is>
      </c>
      <c r="B6" s="3" t="inlineStr">
        <is>
          <t>(6.10%)</t>
        </is>
      </c>
      <c r="C6" s="3" t="inlineStr">
        <is>
          <t>0.00%</t>
        </is>
      </c>
      <c r="D6" s="3" t="inlineStr">
        <is>
          <t>(1.40%)</t>
        </is>
      </c>
      <c r="E6" s="3" t="inlineStr">
        <is>
          <t>(1.80%)</t>
        </is>
      </c>
    </row>
    <row r="7">
      <c r="A7" s="3" t="inlineStr">
        <is>
          <t>Excess tax benefit related to share-based compensation</t>
        </is>
      </c>
      <c r="B7" s="3" t="inlineStr">
        <is>
          <t>0.40%</t>
        </is>
      </c>
      <c r="C7" s="3" t="inlineStr">
        <is>
          <t>(0.00%)</t>
        </is>
      </c>
      <c r="D7" s="3" t="inlineStr">
        <is>
          <t>0.60%</t>
        </is>
      </c>
      <c r="E7" s="3" t="inlineStr">
        <is>
          <t>0.40%</t>
        </is>
      </c>
    </row>
    <row r="8">
      <c r="A8" s="3" t="inlineStr">
        <is>
          <t>Change in fair value of warrant liabilities</t>
        </is>
      </c>
      <c r="B8" s="3" t="inlineStr">
        <is>
          <t>(6.20%)</t>
        </is>
      </c>
      <c r="C8" s="3" t="inlineStr">
        <is>
          <t>0.00%</t>
        </is>
      </c>
      <c r="D8" s="3" t="inlineStr">
        <is>
          <t>0.00%</t>
        </is>
      </c>
      <c r="E8" s="3" t="inlineStr">
        <is>
          <t>(11.50%)</t>
        </is>
      </c>
    </row>
    <row r="9">
      <c r="A9" s="3" t="inlineStr">
        <is>
          <t>State rate change impact on deferred taxes</t>
        </is>
      </c>
      <c r="B9" s="3" t="inlineStr">
        <is>
          <t>0.00%</t>
        </is>
      </c>
      <c r="C9" s="3" t="inlineStr">
        <is>
          <t>0.00%</t>
        </is>
      </c>
      <c r="D9" s="3" t="inlineStr">
        <is>
          <t>9.50%</t>
        </is>
      </c>
      <c r="E9" s="3" t="inlineStr">
        <is>
          <t>0.00%</t>
        </is>
      </c>
    </row>
    <row r="10">
      <c r="A10" s="3" t="inlineStr">
        <is>
          <t>Other, net</t>
        </is>
      </c>
      <c r="B10" s="3" t="inlineStr">
        <is>
          <t>(0.60%)</t>
        </is>
      </c>
      <c r="C10" s="3" t="inlineStr">
        <is>
          <t>0.00%</t>
        </is>
      </c>
      <c r="D10" s="3" t="inlineStr">
        <is>
          <t>0.50%</t>
        </is>
      </c>
      <c r="E10" s="3" t="inlineStr">
        <is>
          <t>0.10%</t>
        </is>
      </c>
    </row>
    <row r="11">
      <c r="A11" s="3" t="inlineStr">
        <is>
          <t>Total deferred benefit</t>
        </is>
      </c>
      <c r="B11" s="3" t="inlineStr">
        <is>
          <t>9.60%</t>
        </is>
      </c>
      <c r="C11" s="3" t="inlineStr">
        <is>
          <t>0.00%</t>
        </is>
      </c>
      <c r="D11" s="3" t="inlineStr">
        <is>
          <t>35.40%</t>
        </is>
      </c>
      <c r="E11" s="3" t="inlineStr">
        <is>
          <t>9.5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axation - Additional Information (Details) - USD ($)</t>
        </is>
      </c>
      <c r="B1" s="2" t="inlineStr">
        <is>
          <t>Jul. 11, 2019</t>
        </is>
      </c>
      <c r="C1" s="2" t="inlineStr">
        <is>
          <t>Dec. 31, 2019</t>
        </is>
      </c>
      <c r="D1" s="2" t="inlineStr">
        <is>
          <t>Jul. 10, 2019</t>
        </is>
      </c>
      <c r="E1" s="2" t="inlineStr">
        <is>
          <t>Dec. 31, 2021</t>
        </is>
      </c>
      <c r="F1" s="2" t="inlineStr">
        <is>
          <t>Dec. 31, 2020</t>
        </is>
      </c>
    </row>
    <row r="2">
      <c r="A2" s="6" t="inlineStr">
        <is>
          <t>Taxation [Line Items]</t>
        </is>
      </c>
    </row>
    <row r="3">
      <c r="A3" s="3" t="inlineStr">
        <is>
          <t>Effective tax rate</t>
        </is>
      </c>
      <c r="C3" s="3" t="inlineStr">
        <is>
          <t>9.60%</t>
        </is>
      </c>
      <c r="D3" s="3" t="inlineStr">
        <is>
          <t>0.00%</t>
        </is>
      </c>
      <c r="E3" s="3" t="inlineStr">
        <is>
          <t>35.40%</t>
        </is>
      </c>
      <c r="F3" s="3" t="inlineStr">
        <is>
          <t>9.50%</t>
        </is>
      </c>
    </row>
    <row r="4">
      <c r="A4" s="3" t="inlineStr">
        <is>
          <t>U.S. statutory tax rate</t>
        </is>
      </c>
      <c r="C4" s="3" t="inlineStr">
        <is>
          <t>21.00%</t>
        </is>
      </c>
      <c r="E4" s="3" t="inlineStr">
        <is>
          <t>21.00%</t>
        </is>
      </c>
      <c r="F4" s="3" t="inlineStr">
        <is>
          <t>21.00%</t>
        </is>
      </c>
    </row>
    <row r="5">
      <c r="A5" s="3" t="inlineStr">
        <is>
          <t>Reduction of deferred tax asset (DTA) and offsetting deferred tax liability (DTL) amount</t>
        </is>
      </c>
      <c r="E5" s="4" t="n">
        <v>19200000</v>
      </c>
    </row>
    <row r="6">
      <c r="A6" s="3" t="inlineStr">
        <is>
          <t>Deferred tax asset and offsetting deferred tax liability</t>
        </is>
      </c>
      <c r="C6" s="4" t="n">
        <v>27500000</v>
      </c>
      <c r="E6" s="4" t="n">
        <v>145259883</v>
      </c>
      <c r="F6" s="4" t="n">
        <v>135337229</v>
      </c>
    </row>
    <row r="7">
      <c r="A7" s="3" t="inlineStr">
        <is>
          <t>Valuation allowance recognized, percentage</t>
        </is>
      </c>
      <c r="E7" s="3" t="inlineStr">
        <is>
          <t>100.00%</t>
        </is>
      </c>
    </row>
    <row r="8">
      <c r="A8" s="3" t="inlineStr">
        <is>
          <t>Net operating loss carryforwards with finite life</t>
        </is>
      </c>
      <c r="E8" s="4" t="n">
        <v>4400000</v>
      </c>
    </row>
    <row r="9">
      <c r="A9" s="3" t="inlineStr">
        <is>
          <t>Net operating loss carryforwards expiration year</t>
        </is>
      </c>
      <c r="E9" s="3" t="inlineStr">
        <is>
          <t>2030</t>
        </is>
      </c>
    </row>
    <row r="10">
      <c r="A10" s="3" t="inlineStr">
        <is>
          <t>Federal net operating loss carryforwards expiration year</t>
        </is>
      </c>
      <c r="E10" s="3" t="inlineStr">
        <is>
          <t>2037</t>
        </is>
      </c>
    </row>
    <row r="11">
      <c r="A11" s="3" t="inlineStr">
        <is>
          <t>State net operating loss carryforwards expiration year</t>
        </is>
      </c>
      <c r="E11" s="3" t="inlineStr">
        <is>
          <t>2034</t>
        </is>
      </c>
    </row>
    <row r="12">
      <c r="A12" s="3" t="inlineStr">
        <is>
          <t>Valuation allowance recorded</t>
        </is>
      </c>
      <c r="E12" s="4" t="n">
        <v>0</v>
      </c>
    </row>
    <row r="13">
      <c r="A13" s="3" t="inlineStr">
        <is>
          <t>Uncertain tax positions</t>
        </is>
      </c>
      <c r="E13" s="5" t="n">
        <v>0</v>
      </c>
    </row>
    <row r="14">
      <c r="A14" s="3" t="inlineStr">
        <is>
          <t>Percentage of tax benefits payable under Tax Receivable Agreement</t>
        </is>
      </c>
      <c r="B14" s="3" t="inlineStr">
        <is>
          <t>100.00%</t>
        </is>
      </c>
    </row>
    <row r="15">
      <c r="A15" s="3" t="inlineStr">
        <is>
          <t>Liability related to projected obligations under Tax Receivable Agreement</t>
        </is>
      </c>
      <c r="E15" s="4" t="n">
        <v>245800000</v>
      </c>
    </row>
    <row r="16">
      <c r="A16" s="3" t="inlineStr">
        <is>
          <t>Hawk Parent Holdings LLC</t>
        </is>
      </c>
    </row>
    <row r="17">
      <c r="A17" s="6" t="inlineStr">
        <is>
          <t>Taxation [Line Items]</t>
        </is>
      </c>
    </row>
    <row r="18">
      <c r="A18" s="3" t="inlineStr">
        <is>
          <t>Exchange of Post-Merger Repay Units Shares</t>
        </is>
      </c>
      <c r="E18" s="5" t="n">
        <v>407584</v>
      </c>
    </row>
    <row r="19">
      <c r="A19" s="3" t="inlineStr">
        <is>
          <t>Federal and State</t>
        </is>
      </c>
    </row>
    <row r="20">
      <c r="A20" s="6" t="inlineStr">
        <is>
          <t>Taxation [Line Items]</t>
        </is>
      </c>
    </row>
    <row r="21">
      <c r="A21" s="3" t="inlineStr">
        <is>
          <t>Net operating loss carryforwards</t>
        </is>
      </c>
      <c r="E21" s="4" t="n">
        <v>30200000</v>
      </c>
    </row>
    <row r="22">
      <c r="A22" s="3" t="inlineStr">
        <is>
          <t>Operating loss carryforwards with indefinite life</t>
        </is>
      </c>
      <c r="E22" s="5" t="n">
        <v>25800000</v>
      </c>
    </row>
    <row r="23">
      <c r="A23" s="3" t="inlineStr">
        <is>
          <t>Federal</t>
        </is>
      </c>
    </row>
    <row r="24">
      <c r="A24" s="6" t="inlineStr">
        <is>
          <t>Taxation [Line Items]</t>
        </is>
      </c>
    </row>
    <row r="25">
      <c r="A25" s="3" t="inlineStr">
        <is>
          <t>Net operating loss carryforwards</t>
        </is>
      </c>
      <c r="E25" s="5" t="n">
        <v>1100000</v>
      </c>
    </row>
    <row r="26">
      <c r="A26" s="3" t="inlineStr">
        <is>
          <t>State</t>
        </is>
      </c>
    </row>
    <row r="27">
      <c r="A27" s="6" t="inlineStr">
        <is>
          <t>Taxation [Line Items]</t>
        </is>
      </c>
    </row>
    <row r="28">
      <c r="A28" s="3" t="inlineStr">
        <is>
          <t>Net operating loss carryforwards</t>
        </is>
      </c>
      <c r="E28" s="4" t="n">
        <v>4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al Structure and Corporate Information</t>
        </is>
      </c>
      <c r="B1" s="2" t="inlineStr">
        <is>
          <t>12 Months Ended</t>
        </is>
      </c>
    </row>
    <row r="2">
      <c r="B2" s="2" t="inlineStr">
        <is>
          <t>Dec. 31, 2021</t>
        </is>
      </c>
    </row>
    <row r="3">
      <c r="A3" s="6" t="inlineStr">
        <is>
          <t>Accounting Policies [Abstract]</t>
        </is>
      </c>
    </row>
    <row r="4">
      <c r="A4" s="3" t="inlineStr">
        <is>
          <t>Organizational Structure and Corporate Information</t>
        </is>
      </c>
      <c r="B4" s="3" t="inlineStr">
        <is>
          <t>1 . Organizational Structure and Corporate Information Repay Holdings Corporation was incorporated as a Delaware corporation on July 11, 2019 in connection with the closing of a transaction (the “Business Combination”) pursuant to which Thunder Bridge Acquisition Ltd., a special purpose acquisition company organized under the laws of the Cayman Islands (“Thunder Bridge”), (a) domesticated into a Delaware corporation and changed its name to “Repay Holdings Corporation” and (b) consummated the merger of a wholly owned subsidiary of Thunder Bridge with and into Hawk Parent Holdings, LLC, a Delaware limited liability company (“Hawk Parent”). Throughout this section, unless otherwise noted or unless the context otherwise requires, the terms “we”, “us”, “Repay” and the “Company” and similar references refer (1) before the Business Combination, to Hawk Parent and its consolidated subsidiaries and (2) from and after the Business Combination, to Repay Holdings Corporation and its consolidated subsidiaries. Throughout this section, unless otherwise noted or unless the context otherwise requires, “Thunder Bridge” refers to Thunder Bridge Acquisition. Ltd. prior to the consummation of the Business Combination. Thunder Bridge issued public warrants and private placement warrants (collectively, the “Warrants”), which were outstanding and recorded on the Company’s consolidated financial statements at the time of the Business Combination. On July 27, 2020, the Company completed the redemption of all outstanding Warrants. The Company is headquartered in Atlanta, Georgia. The Company’s legacy business was founded as M &amp; A Ventures, LLC, a Georgia limited liability company doing business as REPAY: Realtime Electronic Payments (“REPAY LLC”), in 2006 by current executives John Morris and Shaler Alias. Hawk Parent was formed in 2016 in connection with the acquisition of a majority interest in the successor entity of REPAY LLC and its subsidiaries by certain investment funds sponsored by, or affiliated with, Corsair Capital LLC (“Corsair”). On January 19, 2021, the Company completed an underwritten public offering (the “Equity Offering”) of 6,244,500 shares of its Class A common stock at a public offering price of $24.00 per share. 814,500 shares of such Class A common stock were sold in the Equity Offering in connection with the full exercise of the underwriters’ option to purchase additional shares of Class A common stock pursuant to the underwriting agreement. On January 19, 2021, the Company also completed an offering of $440.0 million in aggregate principal amount of 0.00% Convertible Senior Notes due 2026 (the “2026 Notes”) in a private placement (the “Notes Offering”) to qualified institutional buyers pursuant to Rule 144A under the Securities Act of 1933, as amended. $40.0 million in aggregate principal amount of such 2026 Notes were sold in the Notes Offering in connection with the full exercise of the initial purchasers’ option to purchase such additional 2026 Notes pursuant to the purchase agreement. The Notes will mature on February 1, 2026, unless earlier converted, repurchased or redeemed. On June 15, 2021, the Company acquired all of the equity interests of BT Intermediate, LLC (together with its subsidiaries, “BillingTree”) for approximately $505.8 million, consisting of approximately $277.5 million in cash from the Company’s balance sheet and approximately 10 million shares of newly issued Class A common stock, representing approximately 10% of the voting power of the Company’s outstanding shares of common stock. On June 22, 2021, the Company acquired substantially all of the assets of Kontrol LLC (“Kontrol”) for up to $10.5 million, of which approximately $7.4 million was paid at closing. The acquisition was financed with cash on hand. On December 29, 2021, the Company acquired Payix Holdings Incorporated (together with its subsidiary, “Payix”) for up to $115.0 million, which includes $95.6 million paid at closing and up to $20.0 million in performance-based earnouts. The acquisition was financed with cash on hand and available revolver capacity. Business Overview The Company provides integrated payment processing solutions to industry-oriented markets in which businesses have specific transaction processing needs. The Company refers to these markets as “vertical markets” or “verticals.” The Company’s proprietary, integrated payment technology platform reduces the complexity of the electronic payments process for business. The Company charges its clients processing fees based on the volume of payment transactions processed and other transaction or service fees. The Company intends to continue to strategically target verticals where the Company believes its ability to tailor payment solutions to its clients’ needs, its deep knowledge of the Company’s vertical markets and the embedded nature of its integrated payment solutions will drive strong growth by attracting new client s and fostering long-term client relationships. The Company provides payment processing solutions to clients primarily operating in the personal loans, automotive loans, receivables management, and business-to-business verticals. The Company’s payment processing solutions enable consumers and businesses in these verticals to make payments using electronic payment methods, rather than cash or check, which have historically been the primary methods of payment in these verticals. The Company believes that a growing number of consumers and businesses prefer the convenience and efficiency of paying with cards and other electronic methods and that the Company is poised to benefit from the significant growth opportunity of electronic payment processing as these verticals continue to shift from cash and check to electronic payments. The personal loans vertical is predominately characterized by installment loans, which are typically utilized by consumers to finance everyday expenses. The automotive loans vertical predominantly includes subprime automotive loans, automotive title loans and automotive buy-here-pay-here loans and also includes near-prime and prime automotive loans. The Company’s receivables management vertical relates to consumer loan collections, which typically enter the receivables management process due to delinquency on credit card bills or as a result of major life events, such as job loss or major medical issues. The business-to-business vertical relates to transactions occurring between a wide variety of enterprise clients, many of which operate in the manufacturing, wholesale, distribution, healthcare, and education industries. The Company’s go-to-market strategy combines direct sales with integrations with key software providers in its target verticals. The integration of the Company’s technology with key software providers in the verticals that the Company serves, including loan management systems, DMS, collection management systems, and enterprise resource planning software systems, allows the Company to embed its omni-channel payment processing technology into its clients’ critical workflow software and ensure seamless operation of the Company’s solutions within its clients’ enterprise management systems. The Company refers to these software providers as its “software integration partners.” This integration allows the Company’s sales force to readily access new client opportunities or respond to inbound leads because, in many cases, a business will prefer, or in some cases only consider, a payments provider that has already integrated or is able to integrate its solutions with the business’ primary enterprise management system. The Company has successfully integrated its technology solutions with numerous, widely-used enterprise management systems in the verticals that it serves, which makes its platform a more compelling choice for the businesses that use them. Moreover, the Company’s relationships with its partners help it to develop deep industry knowledge regarding trends in client needs. The Company’s integrated model fosters long-term relationships with its clients, which supports its volume retention rates that the Company believes are above industry averages. As of December 31, 2021, the Company maintained approximately 222 integrations with various software providers. In March 2020, the World Health Organization declared the outbreak of the COVID-19 virus a global pandemic. The ultimate impacts of the COVID-19 pandemic and related economic conditions on the Company’s results remain uncertain. The scope, duration and magnitude of the direct and indirect effects of the COVID-19 pandemic continue to evolve and in ways that are difficult to fully anticipate. At this time, the Company cannot reasonably estimate the full impact of the pandemic on the Company, given the uncertainty over the duration and severity of the economic crisis. As previously disclosed in Company’s Annual Report on Form 10-K for the year ended December 31, 2020, as amended, the Company restated its previously issued consolidated financial statements for periods following the Business Combination through December 31, 2020 to make accounting corrections related to Warrant accounting. This Annual Report on Form 10-K reflects the restated consolidated financial statements as of December 31, 2020 and 2019, for the period from July 11, 2019 to December 31, 2019, for the year ended December 31, 2020 and the quarterly periods there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Taxation - Schedule of Deferred Tax Assets and Liabilities (Details) - USD ($)</t>
        </is>
      </c>
      <c r="B1" s="2" t="inlineStr">
        <is>
          <t>Dec. 31, 2021</t>
        </is>
      </c>
      <c r="C1" s="2" t="inlineStr">
        <is>
          <t>Dec. 31, 2020</t>
        </is>
      </c>
      <c r="D1" s="2" t="inlineStr">
        <is>
          <t>Dec. 31, 2019</t>
        </is>
      </c>
    </row>
    <row r="2">
      <c r="A2" s="6" t="inlineStr">
        <is>
          <t>Deferred tax assets</t>
        </is>
      </c>
    </row>
    <row r="3">
      <c r="A3" s="3" t="inlineStr">
        <is>
          <t>Tax Credits</t>
        </is>
      </c>
      <c r="B3" s="4" t="n">
        <v>1547569</v>
      </c>
      <c r="C3" s="4" t="n">
        <v>522081</v>
      </c>
    </row>
    <row r="4">
      <c r="A4" s="3" t="inlineStr">
        <is>
          <t>Section 163(j) Limitation Carryover</t>
        </is>
      </c>
      <c r="B4" s="5" t="n">
        <v>26800</v>
      </c>
      <c r="C4" s="5" t="n">
        <v>250095</v>
      </c>
    </row>
    <row r="5">
      <c r="A5" s="3" t="inlineStr">
        <is>
          <t>Acquisition Costs</t>
        </is>
      </c>
      <c r="B5" s="5" t="n">
        <v>348158</v>
      </c>
      <c r="C5" s="5" t="n">
        <v>352291</v>
      </c>
    </row>
    <row r="6">
      <c r="A6" s="3" t="inlineStr">
        <is>
          <t>Federal Net Operating Losses</t>
        </is>
      </c>
      <c r="B6" s="5" t="n">
        <v>25283737</v>
      </c>
      <c r="C6" s="5" t="n">
        <v>8834924</v>
      </c>
    </row>
    <row r="7">
      <c r="A7" s="3" t="inlineStr">
        <is>
          <t>State Net Operating Losses</t>
        </is>
      </c>
      <c r="B7" s="5" t="n">
        <v>4907835</v>
      </c>
      <c r="C7" s="5" t="n">
        <v>1264059</v>
      </c>
    </row>
    <row r="8">
      <c r="A8" s="3" t="inlineStr">
        <is>
          <t>Foreign Net Operating Losses</t>
        </is>
      </c>
      <c r="B8" s="5" t="n">
        <v>16556</v>
      </c>
      <c r="C8" s="5" t="n">
        <v>202517</v>
      </c>
    </row>
    <row r="9">
      <c r="A9" s="3" t="inlineStr">
        <is>
          <t>Other Assets</t>
        </is>
      </c>
      <c r="B9" s="5" t="n">
        <v>6794593</v>
      </c>
      <c r="C9" s="5" t="n">
        <v>2997426</v>
      </c>
    </row>
    <row r="10">
      <c r="A10" s="3" t="inlineStr">
        <is>
          <t>Partnership basis tax differences</t>
        </is>
      </c>
      <c r="B10" s="5" t="n">
        <v>130440236</v>
      </c>
      <c r="C10" s="5" t="n">
        <v>154253345</v>
      </c>
    </row>
    <row r="11">
      <c r="A11" s="3" t="inlineStr">
        <is>
          <t>Total deferred tax asset</t>
        </is>
      </c>
      <c r="B11" s="5" t="n">
        <v>169365484</v>
      </c>
      <c r="C11" s="5" t="n">
        <v>168676738</v>
      </c>
    </row>
    <row r="12">
      <c r="A12" s="3" t="inlineStr">
        <is>
          <t>Valuation allowance</t>
        </is>
      </c>
      <c r="B12" s="5" t="n">
        <v>-16393745</v>
      </c>
      <c r="C12" s="5" t="n">
        <v>-33339509</v>
      </c>
    </row>
    <row r="13">
      <c r="A13" s="3" t="inlineStr">
        <is>
          <t>Total deferred tax asset, net of valuation allowance</t>
        </is>
      </c>
      <c r="B13" s="5" t="n">
        <v>152971739</v>
      </c>
      <c r="C13" s="5" t="n">
        <v>135337229</v>
      </c>
    </row>
    <row r="14">
      <c r="A14" s="6" t="inlineStr">
        <is>
          <t>Deferred tax liabilities</t>
        </is>
      </c>
    </row>
    <row r="15">
      <c r="A15" s="3" t="inlineStr">
        <is>
          <t>Total deferred tax liabilities</t>
        </is>
      </c>
      <c r="B15" s="5" t="n">
        <v>-7711856</v>
      </c>
    </row>
    <row r="16">
      <c r="A16" s="3" t="inlineStr">
        <is>
          <t>Net deferred tax assets</t>
        </is>
      </c>
      <c r="B16" s="5" t="n">
        <v>145259883</v>
      </c>
      <c r="C16" s="4" t="n">
        <v>135337229</v>
      </c>
      <c r="D16" s="4" t="n">
        <v>27500000</v>
      </c>
    </row>
    <row r="17">
      <c r="A17" s="3" t="inlineStr">
        <is>
          <t>Payix</t>
        </is>
      </c>
    </row>
    <row r="18">
      <c r="A18" s="6" t="inlineStr">
        <is>
          <t>Deferred tax liabilities</t>
        </is>
      </c>
    </row>
    <row r="19">
      <c r="A19" s="3" t="inlineStr">
        <is>
          <t>Other Intangibles - Payix</t>
        </is>
      </c>
      <c r="B19" s="4" t="n">
        <v>-77118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6" t="inlineStr">
        <is>
          <t>Accounting Policies [Abstract]</t>
        </is>
      </c>
    </row>
    <row r="4">
      <c r="A4" s="3" t="inlineStr">
        <is>
          <t>Basis of Presentation and Summary of Significant Accounting Policies</t>
        </is>
      </c>
      <c r="B4" s="3" t="inlineStr">
        <is>
          <t>2. Basis of Presentation and Summary of Significant Accounting Policies Principles of Consolidation The consolidated financial statements include the accounts of Repay Holdings Corporation, the majority-owned Hawk Parent Holdings LLC and its wholly owned subsidiaries: Hawk Intermediate Holdings, LLC, Hawk Buyer Holdings, LLC, Repay Holdings, LLC, M&amp;A Ventures, LLC, Repay Management Holdco Inc., Repay Management Services LLC, Sigma Acquisition, LLC, Wildcat Acquisition, LLC (“PaidSuite”), Marlin Acquirer, LLC (“Paymaxx”), REPAY International LLC, REPAY Canada Solutions ULC, TriSource Solutions (“TriSource”), LLC, Mesa Acquirer, LLC, CDT Technologies LTD, Viking GP Holdings, LLC, cPayPlus, LLC, CPS Payment Services, LLC, Media Payments, LLC, Custom Payment Systems, LLC, BT Intermediate, LLC, Electronic Payment Providers, LLC, Blue Cow Software, LLC, Hoot Payment Solutions, LLC, Internet Payment Exchange, LLC, Stratus Payment Solutions, LLC, Clear Payment Solutions, LLC, Harbor Acquisition LLC, and Payix Holdings Incorporated. All significant intercompany accounts and transactions have been eliminated in consolidation. Basis of Financial Statement Presentation The accompanying consolidated financial statements of the Company were prepared in accordance with generally accepted accounting principles in the United States of America (“GAAP”). The Company uses the accrual basis of accounting whereby revenues are recognized when earned, usually upon the date services are rendered, and expenses are recognized at the date services are rendered or goods are receiv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 Segment Reporting Operating segments are defined as components of an enterprise about which discrete financial information is available that is evaluated regularly by the chief operating decision maker, or decision-making group, in making decisions on how to allocate resources and assess performance for the organization. The Company’s chief decision maker is the Chief Executive Officer. The Company’s chief decision maker reviews consolidated operating results to make decisions about allocating resources and assessing performance for the entire Company. Accordingly, the Company has determined that it has one operating segment: Merchant services. There are no significant concentrations by state or geographical location, nor are there any significant individual client concentrations by balance. Cash and Cash Equivalents Cash and cash equivalents include cash on hand, demand deposit accounts, and short‑term investments with original maturities of three months or less. The Company maintains its cash in bank deposit accounts which, at times, may exceed federally insured limits. Restricted Cash Restricted cash consists of funds required to serve as security for services rendered by a service provider under a service provider agreement. Accounts Receivable Accounts receivable represent amounts due from clients and payment processors for services rendered. The Company has an established process for aging, provisioning and writing-off its uncollectible accounts receivable. Within this process the Company aggregates accounts receivable to the pools of receivables of similar risk characteristics. The allowance for credit losses on accounts receivables is estimated based on how long a receivable has been outstanding (e.g., under 30 days, 30–60 days, etc.). For accounts receivable outstanding more than 90 days, the Company evaluates and assesses whether the loss reserve percentage requires adjustment for reasonable and supportable forecast of relevant economic factors. As of December 31, 2021, the Company’s estimated credit losses on accounts receivable was immaterial. Concentration of Credit Risk The Company is highly diversified, and no single client represents greater than 10% of the business on a volume or profit basis. Earnings per Share Basic earnings per share of Class A common stock is computed by dividing net loss attributable to the Company by the weighted average number of shares of Class A common stock outstanding during the period. Diluted earnings per share of Class A common stock is computed by dividing net loss attributable to the Company, by the weighted average number of shares of Class A common stock outstanding adjusted to give effect to potentially dilutive elements. The Predecessor’s LLC membership structure included several different types of LLC interests including ownership interests and profits interests. The Company analyzed the calculation of earnings per unit by using the two‑class method and determined that it resulted in values that would not be meaningful to the users of these consolidated financial statements. Therefore, the Predecessor’s earnings per share information has not been presented for any period. Property and Equipment Property and equipment is carried at cost less accumulated depreciation and includes expenditures which substantially increase the useful lives of existing property and equipment. Maintenance, repairs, and minor renovations are charged to operations as incurred. When property and equipment is retired or otherwise disposed of, the related costs and accumulated depreciation are removed from their respective accounts, and any gain or loss on the disposition is credited or charged to operations. The Company provides for depreciation of property and equipment using the straight-line method designed to amortize costs over estimated useful lives as follows:
Estimated
Furniture, fixtures, and office equipment
5 years
Computers
3 years
Leasehold improvements
5 years The Company evaluates the recoverability of property and equipment at least annually or whenever events or changes in circumstances indicate that the carrying amount of property and equipment may not be recoverable. The evaluation of asset impairment requires the Company to make assumptions about future cash flows over the life of the asset being evaluated. These assumptions require significant judgment, and actual results may differ from assumed and estimated amounts. If the carrying amount of property and equipment is determined not to be recoverable, a write-down to fair value is recorded. No impairments were recognized for the years ended December 31, 2021 and 2020. Intangible Assets Intangible assets consist of internal-use software development costs, purchased software, channel relationships, client relationships, certain key personnel non-compete agreements, and trade names. The Company capitalizes internal-use software development costs when the Company has completed the preliminary project stage, management authorizes the project, management commits to funding the project, it is probable the project will be completed and the project will be used to perform the function intended. The Company is amortizing internal-use software development costs and purchased software on the straight‑line method over a three-year ten-year Goodwill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discounted cash flow analysis. The Company performs a qualitative goodwill assessment at the reporting unit level at least annually, or more frequently as events occur or circumstances change that would more-likely-than-not reduce the fair value of a reporting unit below its carrying amount. Factors considered in the Company’s qualitative assessment include financial performance, financial forecasts, macroeconomic conditions, industry and market conditions, cost factors, market capitalization, carrying value, and events affecting the reporting units. If, after considering all relevant events and circumstances, the Company determines it is more-likely-than-not that the fair value of a reporting unit is less than its carrying amount, then it is necessary to perform a quantitative impairment test. If the Company elects to bypass the qualitative analysis, or concludes from the Company’s qualitative analysis that it is more-likely - than-not that the fair value of a reporting unit is less than its carrying amount, a quantitative impairment test is performed by comparing the fair value of each reporting unit with its carrying amount. If the fair value is greater than the carrying amount, then the reporting unit’s goodwill is deemed not to be impaired. If the fair value is less than the carrying amount, an impairment loss is recognized for the amount by which a reporting unit’s carrying amount exceeds its fair value, without exceeding the total amount of goodwill allocated to that reporting unit. The Company determined that no impairment of goodwill existed as of the last testing date, December 31, 2021. Future impairment reviews may require write‑downs in the Company’s goodwill and could have a material adverse impact on the Company’s operating results for the periods in which such write‑downs occur. Revenue Repay provides integrated payment processing solutions to niche markets that have specific transaction processing needs; for example, personal loans, automotive loans, and receivables management. The Company contracts with its clients through contractual agreements that set forth the general terms and conditions of the service relationship, including rights of obligations of each party, line item pricing, payment terms and contract duration. Most of our revenues are derived from volume-based payment processing fees (“discount fees”) and other related fixed per transaction fees. Discount fees represent a percentage of the dollar amount of each credit or debit transaction processed and include fees relating to processing and services that we provide. As our clients process increased volumes of payments, our revenues increase as a result of the fees we charge for processing these payments. The Company’s performance obligation in its contracts with clients is the promise to stand-ready to provide front-end authorization and back-end settlement payment processing services ("processing services") for an unknown or unspecified quantity of transactions and the consideration received is contingent upon the client’s use (e.g., number of transactions submitted and processed) of the related processing services. Accordingly, the total transaction price is variable. These services are stand-ready obligations, as the timing and quantity of transactions to be processed is not determinable. Under a stand-ready obligation, the Company’s performance obligation is satisfied over time throughout the contract term rather than at a point in time. Because the service of standing ready to perform processing services is substantially the same each day and has the same pattern of transfer to the client, the Company has determined that its stand-ready performance obligation comprises a series of distinct days of service. Discount fees and other fixed per transaction fees are recognized each day using a time-elapsed output method based on the volume or transaction count at the time the clients’ transactions are processed. Revenues are also derived from transaction or service fees (e.g. chargebacks, gateway) as well as other miscellaneous service fees. These services are considered immaterial in the overall context of our contractual arrangements and, as such, do not represent distinct performance obligations. Instead, the fees associated with these services are bundled with the processing services performance obligation identified. The transaction price for such processing services is determined, based on the judgment of the Company’s management, considering factors such as margin objectives, pricing practices and controls, client segment pricing strategies, the product life cycle and the observable price of the service charged to similarly situated clients. The Company follows the requirements of ASC 606-10-55-36 through -40, Revenue from Contracts with Customers, Principal Agent Considerations The principal versus agent evaluation is matter of judgment that depends on the facts and circumstances of the arrangement and is dependent on whether the Company controls the good or service before it is transferred to the client or whether the Company is acting as an agent of a third party. This evaluation is performed separately for each performance obligation identified. When the Company acts as an agent, the fees collected from clients on behalf of the payment networks and card issuer is netted with the gross fees collected so that the net revenue is presented within Revenue in the Consolidated Statements of Operations. Indirect relationships As a result of its past acquisitions, the Company has legacy relationships with Independent Sales Organizations (each an “ISO”), whereby the Company acts as the merchant acquirer for the ISO. The ISO maintains a direct relationship with the sponsor bank and the transaction processor, rather than the Company. Consequently, the Company recognizes revenue for these relationships net of the residual amount remitted to the ISO, based on the fact that the ISO is primarily responsible for providing the transaction processing services to the merchant. The Company is not focused on this sales model, and this relationship will represent an increasingly smaller portion of the business over time. Software Revenue As a result of the acquisition of BillingTree, the Company has acquired a software revenue stream. Software revenue is presented within Revenue in the Consolidated Statements of Operations. Software revenue consists of term license fees related to software products, and software maintenance and support (“PCS”). Clients typically enter into software contracts for contractual terms of three to twelve months. The term license and PCS are each distinct performance obligations. The total consideration in the contract is allocated based on management’s assessment of the relative standalone selling price for each performance obligation. The Company determines the standalone selling price based on the price at which the performance obligation is sold separately. If the standalone selling price is not observable through past transactions, the Company estimates the standalone selling price by making use of all reasonably available data such as market conditions, type of deliverable, information about the client, current and historical pricing practices and entity-specific factors such as labor hours and standard rates per labor hour. Revenue is recognized when the related performance obligations are satisfied. Revenue from the term license is recognized at a point in time, upon delivery to the client. Revenue from PCS is recognized over the term of the contract. When the Company receives an up-front deposit, the revenue is deferred until such a time that the term license or PCS is provided to the client. Deferred revenue is expected to be recognized as revenue within one year and is classified within Other current liabilities in the Consolidated Balance Sheets. Contract Costs The incremental costs of obtaining a contract are recognized as an asset if the cost is incremental to obtaining a contract, and whether the costs are recoverable from the client. If both criteria are not met, costs are expensed as incurred. If the amortization period of the capitalized commission cost asset is less than one year, the Company may elect a practical expedient per ASC 340-40-25-4 to expense commissions as incurred. The amortization period is consistent with the concept of useful life under other accounting guidance, which is defined as the period over which an asset is expected to contribute directly or indirectly to future cash flows. The Company currently incurs costs to obtain a contract through payments made to external referral partners. Commission payments are made to the external referral partner on a monthly basis based on a percentage of the profit on the contract, for as long as the client and the external referral partner have agreements with the Company. Any capitalized commission cost assets have an amortization period of one year or less, therefore the Company utilizes the practical expedient to expense commissions as incurred. Costs to fulfill contracts with clients either give rise to an asset or are expensed as incurred. If the cost is not already covered by other applicable accounting literature, fulfilment costs are capitalized to the extent they directly relate to a specific contract, are used to generate or enhance resources used in satisfying performance obligations and are expected to be recovered. The Company does not have any costs incurred to fulfill a contract. Practical Expedients The Company has utilized the portfolio approach practical expedient per ASC 606-10-10-4, which allows the application of ASC 606 to a portfolio of contracts with similar characteristics provided the accounting does not differ materially to application of ASC 606 to the individual contract. The Company has also utilized the practical expedient for immaterial goods and services per ASC 606-10-25-16A, which permits the Company not to recognize a promised good or service as a performance obligation if it is considered an immaterial promise in the context of the contract. Transaction Costs The Company expenses all transactions costs associated with a business combination as incurred and such expenses are included in Selling, general, and administrative expenses in the Consolidated Statements of Operations. For the years ended December 31, 2021 and 2020, the Company incurred $9.3 million and $4.2 million transaction costs, respectively. For the period from July 11, 2019 to December 31, 2019, the Successor incurred $3.9 million of transaction costs for closed and pending transactions. The Predecessor incurred transaction costs of $16.2 million Equity Units Awarded The Repay Holdings Corporation 2019 Omnibus Incentive Plan (the “Incentive Plan”) provides for the grant of various equity-based incentive awards to employees, directors, consultants and advisors to the Company. The types of equity-based awards that may be granted under the Incentive Plan include: stock options, stock appreciation rights (“SARs”), performance stock units (“PSUs”), restricted stock awards (“RSAs”), restricted stock units (“RSUs”), and other stock-based awards. As of December 31, 2021, there were 7,326,728 shares of Class A common stock reserved for issuance under the Incentive Plan. The Company accounts for stock-based compensation for employees and directors in accordance with ASC 718, Compensation (“ASC 718”). ASC 718 requires all share-based payments to employee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The Predecessor accounted for profit units awarded to management based on the fair value of the awards on the date of the grant and recognized compensation expense for those awards over the requisite service period. The profit interests granted under the profit unit plan of the Predecessor were estimated on the grant date using the Black‑Scholes option valuation model. The profits units were fully vested as of the Closing. PSUs, RSAs and RSUs granted under the Incentive Plan are measured based on the fair value of the awards on the date of the grant. Compensation expense is recognized for those awards over the requisite service period. Forfeitures are accounted for as they occur. Debt Issuance Costs The Company accounts for debt issuance costs according to the Financial Accounting Standards Board Accounting Standards Update 2015-03, Simplifying the Presentation of Debt Issuance Costs Fair Value of Financial Instruments The Company accounts for fair value measurements in accordance with ASC 820, Fair Value Measurements and Disclosure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in active exchange markets. The carrying value of the Company’s financial instruments, including cash and cash equivalents, restricted cash, accounts receivable and accounts payable approximated their fair values as of December 31, 2021, and 2020, because of the relatively short maturity dates on these instruments. The carrying amount of debt approximates fair value as of December 31, 2021 and 2020, because interest rates on these instruments approximate market interest rates. Leases The Company adopted ASC 842, Leases, using a modified retrospective transition approach as of January 1, 2020.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also elected the practical expedient to use hindsight for leases existing as of January 1, 2020. The Company evaluates each of its lease and service arrangements at inception to determine if the arrangement is, or contains, a lease and the appropriate classification of each identified lease. A lease exists if the Company obtains substantially all of the economic benefits of, and has the right to control the use of, an asset for a period of time. The Company has operating leases for real estate. Operating leases with an original lease term in excess of twelve months are included in Other assets and Other liabilities in the Consolidated Balance Sheets. Right-of-use (“ROU”) assets represent the right to use an underlying asset for the lease term and lease liabilities represent the obligation to make lease payments arising from the lease. Operating lease assets and liabilities are recognized at the commencement date based on the present value of lease payments over the lease term. The Company uses its incremental borrowing rate to calculate the present value of lease payments. Lease terms consider options to extend or terminate based on the determination of whether such renewal or termination options are deemed reasonably certain. Lease agreements that contain non-lease components are generally accounted for as a single lease component. Operating lease costs are recorded in Selling, general and administrative in the Consolidated Statements of Operations based on the underlying asset. Variable costs, such as maintenance expenses, property and sales taxes, association dues and index-based rate increases, are expensed as they are incurred. Variable lease payments associated with the Company’s leases are recognized when the event, activity, or circumstance in the lease agreement on which those payments are assessed occurs. Variable lease payments are presented as operating expenses in Selling, general and administrative in the Consolidated Statements of Operations. The Company has elected not to recognize ROU assets and lease liabilities for short-term leases of all applicable class of underlying assets that have a lease term of twelve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ROU assets for operating leases are periodically reduced by impairment losses. As of December 31, 2021, the Company has not encountered any impairment losses.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gain or loss in the Consolidated Statements of Operations. Taxation Income taxes are provided for in accordance with ASC 740. Deferred tax assets and liabilities are recognized for the expected future tax consequences attributable to net operating losses, tax credits, and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The Company reports a liability or a reduction of deferred tax assets for unrecognized tax benefits resulting from uncertain tax positions taken or expected to be taken in a tax return. When applicable, the Company recognizes accrued interest and penalties related to unrecognized tax benefits as income tax expense. Noncontrolling Interest As of December 31, 2021, the Company held an 91.9% interest in Hawk Parent. F Contingent Consideration The Company estimates and records the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Statements of Operations. An increase in the contingent consideration expected to be paid will result in a charge to operations in the period that the anticipated fair value of contingent consideration increases, while a decrease in the earn-out expected to be paid will result in a credit to operations in the period that the anticipated fair value of contingent consideration decreases. The estimate of the fair value of contingent consideration requires subjective assumptions to be made of future operating results, discount rates, and probabilities assigned to various potential operating result scenarios. Recently Adopted Accounting Pronouncements Accounting for Income Taxes In December 2019, the Financial Accounting Standards Board (“FASB”) issued Accounting Standards Update (“ASU”) 2019-12, Income Taxes (Topic 740): Simplifying the Accounting for Income Taxes Income Taxes (Topic 740) The Company adopted ASU 2019-12 as of January 1, 2021, using a modified retrospective transition approach. The adoption of this ASU did not have a material impact on the Company’s consolidated financial statements or related disclosures. Accounting for Convertible Instruments and Contracts in an Entity’s Own Equity In August 2020, the FASB issued ASU Debt—Debt with Conversion and Other Options (Subtopic 470-20) and Derivatives and Hedging—Contracts in Entity’s Own Equity, ASC Topic No. 470 Debt ASC Topic No. 815 Derivatives and Hedging ASC Topic No. 260 Earnings Per Share ASU 2020-06 is effective for public companies beginning January 1, 2022, including interim periods within the fiscal years after the adoption date. Early adoption is also permitted beginning January 1, 2021, including interim periods within those fiscal years. The Company early adopted ASU 2020-06 as of January 1, 2021. The Company issued the 2026 Notes in January 2021, which resulted in recognition of $440.0 million in noncurrent long-term debt and $11.4 million in debt issuance costs. In determining the impact of the 2026 Notes on the Company’s diluted earnings per share calculations, the Company applies the if-converted method. For additional information and required disclosures related to 2026 Notes, see Note 10. Borrowings. Recently Issued Accounting Pronouncements not yet Adopted Business Combinations In August 2021, the FASB issued ASU No. 2021-08, “ Business Combinations (Topic 805): Accounting for Contract Assets and Contract Liabilities from Contracts with Customers Revenue (Topic 6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6:00Z</dcterms:created>
  <dcterms:modified xmlns:dcterms="http://purl.org/dc/terms/" xmlns:xsi="http://www.w3.org/2001/XMLSchema-instance" xsi:type="dcterms:W3CDTF">2022-03-01T21:16:00Z</dcterms:modified>
</cp:coreProperties>
</file>